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Shareholders' Equity" sheetId="11" state="visible" r:id="rId11"/>
    <sheet xmlns:r="http://schemas.openxmlformats.org/officeDocument/2006/relationships" name="Goodwill and other intangible a"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ubordinated Debentur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rofit Sharing Plan" sheetId="23" state="visible" r:id="rId23"/>
    <sheet xmlns:r="http://schemas.openxmlformats.org/officeDocument/2006/relationships" name="Earnings Per Share (&quot;EPS&quot;)" sheetId="24" state="visible" r:id="rId24"/>
    <sheet xmlns:r="http://schemas.openxmlformats.org/officeDocument/2006/relationships" name="Stock Based Compensation" sheetId="25" state="visible" r:id="rId25"/>
    <sheet xmlns:r="http://schemas.openxmlformats.org/officeDocument/2006/relationships" name="Comprehensive Income" sheetId="26" state="visible" r:id="rId26"/>
    <sheet xmlns:r="http://schemas.openxmlformats.org/officeDocument/2006/relationships" name="Derivative Instruments" sheetId="27" state="visible" r:id="rId27"/>
    <sheet xmlns:r="http://schemas.openxmlformats.org/officeDocument/2006/relationships" name="Fair Value of Financial Instrum" sheetId="28" state="visible" r:id="rId28"/>
    <sheet xmlns:r="http://schemas.openxmlformats.org/officeDocument/2006/relationships" name="Fair Value Measurements" sheetId="29" state="visible" r:id="rId29"/>
    <sheet xmlns:r="http://schemas.openxmlformats.org/officeDocument/2006/relationships" name="Regulatory Matters" sheetId="30" state="visible" r:id="rId30"/>
    <sheet xmlns:r="http://schemas.openxmlformats.org/officeDocument/2006/relationships" name="Related Party Transactions" sheetId="31" state="visible" r:id="rId31"/>
    <sheet xmlns:r="http://schemas.openxmlformats.org/officeDocument/2006/relationships" name="Parent Company Only Financial S" sheetId="32" state="visible" r:id="rId32"/>
    <sheet xmlns:r="http://schemas.openxmlformats.org/officeDocument/2006/relationships" name="Subsequent Events" sheetId="33" state="visible" r:id="rId33"/>
    <sheet xmlns:r="http://schemas.openxmlformats.org/officeDocument/2006/relationships" name="Nature of Operations and Summ_2" sheetId="34" state="visible" r:id="rId34"/>
    <sheet xmlns:r="http://schemas.openxmlformats.org/officeDocument/2006/relationships" name="Goodwill and other intangible_2" sheetId="35" state="visible" r:id="rId35"/>
    <sheet xmlns:r="http://schemas.openxmlformats.org/officeDocument/2006/relationships" name="Investment Securities (Tables)" sheetId="36" state="visible" r:id="rId36"/>
    <sheet xmlns:r="http://schemas.openxmlformats.org/officeDocument/2006/relationships" name="Loans Receivable and Allowanc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Federal Home Loan Bank Advanc_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Earnings Per Share (&quot;EPS&quot;) (Tab" sheetId="45" state="visible" r:id="rId45"/>
    <sheet xmlns:r="http://schemas.openxmlformats.org/officeDocument/2006/relationships" name="Stock Based Compensation (Table" sheetId="46" state="visible" r:id="rId46"/>
    <sheet xmlns:r="http://schemas.openxmlformats.org/officeDocument/2006/relationships" name="Comprehensive Income (Tables)" sheetId="47" state="visible" r:id="rId47"/>
    <sheet xmlns:r="http://schemas.openxmlformats.org/officeDocument/2006/relationships" name="Derivative Instruments (Tables)" sheetId="48" state="visible" r:id="rId48"/>
    <sheet xmlns:r="http://schemas.openxmlformats.org/officeDocument/2006/relationships" name="Fair Value of Financial Instr_2" sheetId="49" state="visible" r:id="rId49"/>
    <sheet xmlns:r="http://schemas.openxmlformats.org/officeDocument/2006/relationships" name="Fair Value Measurements (Tables" sheetId="50" state="visible" r:id="rId50"/>
    <sheet xmlns:r="http://schemas.openxmlformats.org/officeDocument/2006/relationships" name="Regulatory Matters (Tables)" sheetId="51" state="visible" r:id="rId51"/>
    <sheet xmlns:r="http://schemas.openxmlformats.org/officeDocument/2006/relationships" name="Related Party Transactions (Tab" sheetId="52" state="visible" r:id="rId52"/>
    <sheet xmlns:r="http://schemas.openxmlformats.org/officeDocument/2006/relationships" name="Parent Company Only Financial_2" sheetId="53" state="visible" r:id="rId53"/>
    <sheet xmlns:r="http://schemas.openxmlformats.org/officeDocument/2006/relationships" name="Nature of Operations and Summ_3" sheetId="54" state="visible" r:id="rId54"/>
    <sheet xmlns:r="http://schemas.openxmlformats.org/officeDocument/2006/relationships" name="Shareholders' Equity - Common S" sheetId="55" state="visible" r:id="rId55"/>
    <sheet xmlns:r="http://schemas.openxmlformats.org/officeDocument/2006/relationships" name="Shareholders' Equity - Issuer P"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vestment Securities - Summary" sheetId="60" state="visible" r:id="rId60"/>
    <sheet xmlns:r="http://schemas.openxmlformats.org/officeDocument/2006/relationships" name="Investment Securities - Narrati" sheetId="61" state="visible" r:id="rId61"/>
    <sheet xmlns:r="http://schemas.openxmlformats.org/officeDocument/2006/relationships" name="Investment Securities - Informa" sheetId="62" state="visible" r:id="rId62"/>
    <sheet xmlns:r="http://schemas.openxmlformats.org/officeDocument/2006/relationships" name="Loans Receivable and Allowanc_3" sheetId="63" state="visible" r:id="rId63"/>
    <sheet xmlns:r="http://schemas.openxmlformats.org/officeDocument/2006/relationships" name="Loans Receivable and Allowanc_4" sheetId="64" state="visible" r:id="rId64"/>
    <sheet xmlns:r="http://schemas.openxmlformats.org/officeDocument/2006/relationships" name="Loans Receivable and Allowanc_5" sheetId="65" state="visible" r:id="rId65"/>
    <sheet xmlns:r="http://schemas.openxmlformats.org/officeDocument/2006/relationships" name="Loans Receivable and Allowanc_6" sheetId="66" state="visible" r:id="rId66"/>
    <sheet xmlns:r="http://schemas.openxmlformats.org/officeDocument/2006/relationships" name="Loans Receivable and Allowanc_7" sheetId="67" state="visible" r:id="rId67"/>
    <sheet xmlns:r="http://schemas.openxmlformats.org/officeDocument/2006/relationships" name="Loans Receivable and Allowanc_8" sheetId="68" state="visible" r:id="rId68"/>
    <sheet xmlns:r="http://schemas.openxmlformats.org/officeDocument/2006/relationships" name="Loans Receivable and Allowanc_9" sheetId="69" state="visible" r:id="rId69"/>
    <sheet xmlns:r="http://schemas.openxmlformats.org/officeDocument/2006/relationships" name="Loans Receivable and Allowan_10" sheetId="70" state="visible" r:id="rId70"/>
    <sheet xmlns:r="http://schemas.openxmlformats.org/officeDocument/2006/relationships" name="Loans Receivable and Allowan_11" sheetId="71" state="visible" r:id="rId71"/>
    <sheet xmlns:r="http://schemas.openxmlformats.org/officeDocument/2006/relationships" name="Loans Receivable and Allowan_12" sheetId="72" state="visible" r:id="rId72"/>
    <sheet xmlns:r="http://schemas.openxmlformats.org/officeDocument/2006/relationships" name="Loans Receivable and Allowan_13" sheetId="73" state="visible" r:id="rId73"/>
    <sheet xmlns:r="http://schemas.openxmlformats.org/officeDocument/2006/relationships" name="Premises and Equipment (Details" sheetId="74" state="visible" r:id="rId74"/>
    <sheet xmlns:r="http://schemas.openxmlformats.org/officeDocument/2006/relationships" name="Premises and Equipment - Narrat" sheetId="75" state="visible" r:id="rId75"/>
    <sheet xmlns:r="http://schemas.openxmlformats.org/officeDocument/2006/relationships" name="Leases - Narratives (Details)" sheetId="76" state="visible" r:id="rId76"/>
    <sheet xmlns:r="http://schemas.openxmlformats.org/officeDocument/2006/relationships" name="Leases - Future minimum lease p" sheetId="77" state="visible" r:id="rId77"/>
    <sheet xmlns:r="http://schemas.openxmlformats.org/officeDocument/2006/relationships" name="Other Assets - Summary of compo" sheetId="78" state="visible" r:id="rId78"/>
    <sheet xmlns:r="http://schemas.openxmlformats.org/officeDocument/2006/relationships" name="Other Assets - Narratives (Deta" sheetId="79" state="visible" r:id="rId79"/>
    <sheet xmlns:r="http://schemas.openxmlformats.org/officeDocument/2006/relationships" name="Other Assets - Servicing Assets" sheetId="80" state="visible" r:id="rId80"/>
    <sheet xmlns:r="http://schemas.openxmlformats.org/officeDocument/2006/relationships" name="Deposits (Details)" sheetId="81" state="visible" r:id="rId81"/>
    <sheet xmlns:r="http://schemas.openxmlformats.org/officeDocument/2006/relationships" name="Deposits - Time Deposits Maturi" sheetId="82" state="visible" r:id="rId82"/>
    <sheet xmlns:r="http://schemas.openxmlformats.org/officeDocument/2006/relationships" name="Deposits- Narratives (Details)" sheetId="83" state="visible" r:id="rId83"/>
    <sheet xmlns:r="http://schemas.openxmlformats.org/officeDocument/2006/relationships" name="Deposits - Interest Expense on "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Federal Home Loan Bank Advanc_5" sheetId="87" state="visible" r:id="rId87"/>
    <sheet xmlns:r="http://schemas.openxmlformats.org/officeDocument/2006/relationships" name="Subordinated Debentures - Narr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Income Taxes - Narratives (Deta" sheetId="94" state="visible" r:id="rId94"/>
    <sheet xmlns:r="http://schemas.openxmlformats.org/officeDocument/2006/relationships" name="Income Taxes - Reconciliation_2" sheetId="95" state="visible" r:id="rId95"/>
    <sheet xmlns:r="http://schemas.openxmlformats.org/officeDocument/2006/relationships" name="401(K) Profit Sharing Plan (Det" sheetId="96" state="visible" r:id="rId96"/>
    <sheet xmlns:r="http://schemas.openxmlformats.org/officeDocument/2006/relationships" name="Earnings Per Share (&quot;EPS&quot;) - Re" sheetId="97" state="visible" r:id="rId97"/>
    <sheet xmlns:r="http://schemas.openxmlformats.org/officeDocument/2006/relationships" name="Stock Based Compensation - Narr" sheetId="98" state="visible" r:id="rId98"/>
    <sheet xmlns:r="http://schemas.openxmlformats.org/officeDocument/2006/relationships" name="Stock Based Compensation - Outs" sheetId="99" state="visible" r:id="rId99"/>
    <sheet xmlns:r="http://schemas.openxmlformats.org/officeDocument/2006/relationships" name="Stock Based Compensation - Acti" sheetId="100" state="visible" r:id="rId100"/>
    <sheet xmlns:r="http://schemas.openxmlformats.org/officeDocument/2006/relationships" name="Comprehensive Income - Summary " sheetId="101" state="visible" r:id="rId101"/>
    <sheet xmlns:r="http://schemas.openxmlformats.org/officeDocument/2006/relationships" name="Comprehensive Income - Summar_2" sheetId="102" state="visible" r:id="rId102"/>
    <sheet xmlns:r="http://schemas.openxmlformats.org/officeDocument/2006/relationships" name="Derivative Instruments - Narrat" sheetId="103" state="visible" r:id="rId103"/>
    <sheet xmlns:r="http://schemas.openxmlformats.org/officeDocument/2006/relationships" name="Derivative Instruments - Inform" sheetId="104" state="visible" r:id="rId104"/>
    <sheet xmlns:r="http://schemas.openxmlformats.org/officeDocument/2006/relationships" name="Derivative Instruments - Change" sheetId="105" state="visible" r:id="rId105"/>
    <sheet xmlns:r="http://schemas.openxmlformats.org/officeDocument/2006/relationships" name="Derivative Instruments - Summar"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Measurements - Finan" sheetId="109" state="visible" r:id="rId109"/>
    <sheet xmlns:r="http://schemas.openxmlformats.org/officeDocument/2006/relationships" name="Fair Value Measurements - Fin_2" sheetId="110" state="visible" r:id="rId110"/>
    <sheet xmlns:r="http://schemas.openxmlformats.org/officeDocument/2006/relationships" name="Fair Value Measurements - Quant" sheetId="111" state="visible" r:id="rId111"/>
    <sheet xmlns:r="http://schemas.openxmlformats.org/officeDocument/2006/relationships" name="Regulatory Matters - Narratives" sheetId="112" state="visible" r:id="rId112"/>
    <sheet xmlns:r="http://schemas.openxmlformats.org/officeDocument/2006/relationships" name="Regulatory Matters - Capital am" sheetId="113" state="visible" r:id="rId113"/>
    <sheet xmlns:r="http://schemas.openxmlformats.org/officeDocument/2006/relationships" name="Related Party Transactions - Na" sheetId="114" state="visible" r:id="rId114"/>
    <sheet xmlns:r="http://schemas.openxmlformats.org/officeDocument/2006/relationships" name="Related Party Transactions - Ch" sheetId="115" state="visible" r:id="rId115"/>
    <sheet xmlns:r="http://schemas.openxmlformats.org/officeDocument/2006/relationships" name="Parent Company Only Financial_3" sheetId="116" state="visible" r:id="rId116"/>
    <sheet xmlns:r="http://schemas.openxmlformats.org/officeDocument/2006/relationships" name="Parent Company Only Financial_4" sheetId="117" state="visible" r:id="rId117"/>
    <sheet xmlns:r="http://schemas.openxmlformats.org/officeDocument/2006/relationships" name="Parent Company Only Financial_5"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8</t>
        </is>
      </c>
    </row>
    <row r="10">
      <c r="A10" s="4" t="inlineStr">
        <is>
          <t>Entity Registrant Name</t>
        </is>
      </c>
      <c r="B10" s="4" t="inlineStr">
        <is>
          <t>Bankwell Financial Group, Inc.</t>
        </is>
      </c>
    </row>
    <row r="11">
      <c r="A11" s="4" t="inlineStr">
        <is>
          <t>Entity Incorporation, State or Country Code</t>
        </is>
      </c>
      <c r="B11" s="4" t="inlineStr">
        <is>
          <t>CT</t>
        </is>
      </c>
    </row>
    <row r="12">
      <c r="A12" s="4" t="inlineStr">
        <is>
          <t>Entity Tax Identification Number</t>
        </is>
      </c>
      <c r="B12" s="4" t="inlineStr">
        <is>
          <t>20-8251355</t>
        </is>
      </c>
    </row>
    <row r="13">
      <c r="A13" s="4" t="inlineStr">
        <is>
          <t>Entity Address, Street</t>
        </is>
      </c>
      <c r="B13" s="4" t="inlineStr">
        <is>
          <t>258 Elm Street</t>
        </is>
      </c>
    </row>
    <row r="14">
      <c r="A14" s="4" t="inlineStr">
        <is>
          <t>Entity Address, City</t>
        </is>
      </c>
      <c r="B14" s="4" t="inlineStr">
        <is>
          <t>New Canaan</t>
        </is>
      </c>
    </row>
    <row r="15">
      <c r="A15" s="4" t="inlineStr">
        <is>
          <t>Entity Address, State</t>
        </is>
      </c>
      <c r="B15" s="4" t="inlineStr">
        <is>
          <t>CT</t>
        </is>
      </c>
    </row>
    <row r="16">
      <c r="A16" s="4" t="inlineStr">
        <is>
          <t>Entity Address, Postal Zip Code</t>
        </is>
      </c>
      <c r="B16" s="4" t="inlineStr">
        <is>
          <t>06840</t>
        </is>
      </c>
    </row>
    <row r="17">
      <c r="A17" s="4" t="inlineStr">
        <is>
          <t>City Area Code</t>
        </is>
      </c>
      <c r="B17" s="4" t="inlineStr">
        <is>
          <t>203</t>
        </is>
      </c>
    </row>
    <row r="18">
      <c r="A18" s="4" t="inlineStr">
        <is>
          <t>Local Phone Number</t>
        </is>
      </c>
      <c r="B18" s="4" t="inlineStr">
        <is>
          <t>652-0166</t>
        </is>
      </c>
    </row>
    <row r="19">
      <c r="A19" s="4" t="inlineStr">
        <is>
          <t>Title of Each Class</t>
        </is>
      </c>
      <c r="B19" s="4" t="inlineStr">
        <is>
          <t>Common Stock, no par value pershare</t>
        </is>
      </c>
    </row>
    <row r="20">
      <c r="A20" s="4" t="inlineStr">
        <is>
          <t>Trading Symbol(s)</t>
        </is>
      </c>
      <c r="B20" s="4" t="inlineStr">
        <is>
          <t>BWFG</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60203817</v>
      </c>
    </row>
    <row r="32">
      <c r="A32" s="4" t="inlineStr">
        <is>
          <t>Entity Common Stock, Shares Outstanding</t>
        </is>
      </c>
      <c r="C32" s="6" t="n">
        <v>7867590</v>
      </c>
    </row>
    <row r="33">
      <c r="A33" s="4" t="inlineStr">
        <is>
          <t>Documents Incorporated by Reference</t>
        </is>
      </c>
      <c r="B33" s="4" t="inlineStr">
        <is>
          <t>Portions of the Registrant’s definitive proxy statement for its Annual Meeting of Stockholders, expected to be filed pursuant to Regulation 14A within 120 days after the end of the 2021 fiscal year, are incorporated by reference into Part III of this report on form 10-K.</t>
        </is>
      </c>
    </row>
    <row r="34">
      <c r="A34" s="4" t="inlineStr">
        <is>
          <t>Document Fiscal Period Focus</t>
        </is>
      </c>
      <c r="B34" s="4" t="inlineStr">
        <is>
          <t>FY</t>
        </is>
      </c>
    </row>
    <row r="35">
      <c r="A35" s="4" t="inlineStr">
        <is>
          <t>Entity Central Index Key</t>
        </is>
      </c>
      <c r="B35" s="4" t="inlineStr">
        <is>
          <t>0001505732</t>
        </is>
      </c>
    </row>
    <row r="36">
      <c r="A36" s="4" t="inlineStr">
        <is>
          <t>Amendment Flag</t>
        </is>
      </c>
      <c r="B36" s="4" t="inlineStr">
        <is>
          <t>false</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Bankwell Financial Group, Inc. (the "Parent Corporation") is a bank holding company headquartered in New Canaan, Connecticut. The Parent Corporation offers a broad range of financial services through its banking subsidiary, Bankwell Bank (the "Bank" and, collectively with the Parent Corporation and the Parent Corporation's subsidiaries, "we", "our", "us", or the "Company"). The Bank is a Connecticut state chartered commercial bank, founded in 2002, whose deposits are insured under the Deposit Insurance Fund administered by the Federal Deposit Insurance Corporation (“FDIC”). The Bank provides a wide range of services to customers in our primary market, an area encompassing approximately a 100 mile radius around our branch network. In addition, the Bank pursues certain types of commercial lending opportunities outside our primary market, particularly where we have strong relationships. The Bank operates branches in New Canaan, Stamford, Fairfield, Wilton, Westport, Darien, Norwalk, and Hamden, Connecticut. Many of the Company's activities are with customers located in Connecticut and New York, with the majority of the Company's loans in Connecticut and some New York metro area counties. Declines in property values in these areas could significantly impact the Company. The Company has a significant concentration in commercial real estate loans.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llowance for loan losses, derivative instrument valuation, investment securities valuation, evaluation of investment securities for other than temporary impairment and deferred income taxes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Basis of consolidated financial statement presentation The consolidated financial statements have been prepared in accordance with GAAP and general practices within the banking industry. Such policies have been followed on a consistent basis.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excluding certain acquired credit impaired loan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impairment is identified. A nonaccrual loan is restored to accrual status when it is no longer delinquent and collectability of interest and principal is no longer in doubt. Management reviews all nonaccrual loans, other loans past due 90 days or more, and restructured loans for impairment. In most cases, loan payments that are past due less than 90 days are considered minor collection delays and the related loans may not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Section 4013 of the CARES Act permits a financial institution to elect to suspend troubled debt restructuring accounting, in certain circumstances, beginning March 1, 2020 and ending on the earlier of January 1, 2022, or sixty days after the national emergency concerning COVID-19 terminates. All short term loan modifications made on a good faith basis in response to COVID-19 to borrowers who were current prior to any request for relief are not considered TDR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may be removed from this classification if the restructuring agreement specifies a market rate of interest equal to that which would be provided to a borrower with similar credit at the time of restructuring and the loan is not deemed to be impaired based on the modified terms. 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Loan Losses (ALLL)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considers several qualitative factors, both internal and external to the Company, including valuation of underlying collateral; macro and local economic factors; nature and volume of loan portfolio; concentration of credit risk; net charge-off trends and non-accrual trends, and past due and classified loan trends when determining the general reserve.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 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Income. See Note 12: Commitments and Contingencies for further information.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Other Real Estate Owned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Capitalized software development costs are amortized on a straight-line basis over the estimated useful life of the software. Depreciation and amortization is charged to operations using the straight-line method over the estimated useful lives of the related assets which range from three Assets Held for Sale Assets held for sale (excluding loans) consist of real estate properties that are expected to sell within a year. The assets are reported at the lower of the carrying amount or fair value less costs to sell. Depreciation is not recognized on any assets that are classified as held for sale. Leases The Company recognizes and measures it leases in accordance with ASC 842, " Leases" . The Company leases real estate for its branch offices under various operating lease agreements. The Company determines if an arrangement is a lease, or contains a lease, at inception of a contract and when the terms of an existing contract are changed. The Company recognizes a lease liability and right-of-use-asset (ROUA) at the commencement date of the lease. The lease liability is initially and subsequently recognized based on the present value of its future lease payments. The discount rate is the implicit rate if it's readily determinable or otherwise the Company uses its incremental borrowing rate. The implicit rates of our leases are not readily determinable and accordingly, we use our incremental borrowing rate based on the information available at the commencement date for all leases. The ROUA is subsequently measured throughout the lease term at the amount of the remeasured lease liability (i.e., present value of the remaining lease payments), plus any unamortized initial direct costs, plus (minus) any prepaid (accrued) lease payments, less the unamortized balance of any lease incentives received, and any impairment recognized. Lease cost for lease payments is recognized on a straight-line basis over the lease term. The ROUA is included in premises and equipment, net and the lease liability is included in accrued expenses and other liabilities on the consolidated balance sheets. 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ervicing Rights When loans are sold on a servicing retained basis, servicing rights are initially recorded at fair value with the income statement effect recorded in noninterest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the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recorded in noninterest income.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265 thousand and $394 thousand of liabilities for uncertain tax positions at December 31, 2021 and 2020, respectively. Where applicable, associated interest and penalties have also been recognized. We recognize accrued interest and penalties related to unrecognized tax benefits as a component of income tax expense. Advertising costs Advertising costs are expensed as incurred.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For performance based grants, the Company records an expense over the vesting period based on (a) the probability that the performance metric will be met and (b) the fair market value of the Company’s stock at the date of the grant.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21 and 2020 is reported in the Consolidated Statements of Comprehensive Income. Fair Values of Financial Instruments The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Activity for restricted stock (Details) - Restricted Stock</t>
        </is>
      </c>
      <c r="B1" s="2" t="inlineStr">
        <is>
          <t>12 Months Ended</t>
        </is>
      </c>
    </row>
    <row r="2">
      <c r="B2" s="2" t="inlineStr">
        <is>
          <t>Dec. 31, 2021$ / sharesshares</t>
        </is>
      </c>
    </row>
    <row r="3">
      <c r="A3" s="3" t="inlineStr">
        <is>
          <t>Number of Shares</t>
        </is>
      </c>
    </row>
    <row r="4">
      <c r="A4" s="4" t="inlineStr">
        <is>
          <t>Unvested at beginning of period, shares | shares</t>
        </is>
      </c>
      <c r="B4" s="6" t="n">
        <v>163369</v>
      </c>
    </row>
    <row r="5">
      <c r="A5" s="4" t="inlineStr">
        <is>
          <t>Granted, shares | shares</t>
        </is>
      </c>
      <c r="B5" s="6" t="n">
        <v>71308</v>
      </c>
    </row>
    <row r="6">
      <c r="A6" s="4" t="inlineStr">
        <is>
          <t>Vested, shares | shares</t>
        </is>
      </c>
      <c r="B6" s="6" t="n">
        <v>-44168</v>
      </c>
    </row>
    <row r="7">
      <c r="A7" s="4" t="inlineStr">
        <is>
          <t>Forfeited, shares | shares</t>
        </is>
      </c>
      <c r="B7" s="6" t="n">
        <v>-150</v>
      </c>
    </row>
    <row r="8">
      <c r="A8" s="4" t="inlineStr">
        <is>
          <t>Unvested at end of period, shares | shares</t>
        </is>
      </c>
      <c r="B8" s="6" t="n">
        <v>190359</v>
      </c>
    </row>
    <row r="9">
      <c r="A9" s="3" t="inlineStr">
        <is>
          <t>Weighted Average Grant Date Fair Value</t>
        </is>
      </c>
    </row>
    <row r="10">
      <c r="A10" s="4" t="inlineStr">
        <is>
          <t>Unvested at beginning of period (usd per share) | $ / shares</t>
        </is>
      </c>
      <c r="B10" s="7" t="n">
        <v>26.22</v>
      </c>
    </row>
    <row r="11">
      <c r="A11" s="4" t="inlineStr">
        <is>
          <t>Granted (usd per share) | $ / shares</t>
        </is>
      </c>
      <c r="B11" s="8" t="n">
        <v>22.77</v>
      </c>
    </row>
    <row r="12">
      <c r="A12" s="4" t="inlineStr">
        <is>
          <t>Vested (usd per share) | $ / shares</t>
        </is>
      </c>
      <c r="B12" s="8" t="n">
        <v>27.75</v>
      </c>
    </row>
    <row r="13">
      <c r="A13" s="4" t="inlineStr">
        <is>
          <t>Forfeited (usd per share) | $ / shares</t>
        </is>
      </c>
      <c r="B13" s="8" t="n">
        <v>33.02</v>
      </c>
    </row>
    <row r="14">
      <c r="A14" s="4" t="inlineStr">
        <is>
          <t>Unvested at end of period (usd per share) | $ / shares</t>
        </is>
      </c>
      <c r="B14" s="7" t="n">
        <v>24.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Summary of changes in accumulated other comprehensive income (loss) by component, net of tax (Details) - USD ($) $ in Thousands</t>
        </is>
      </c>
      <c r="B1" s="2" t="inlineStr">
        <is>
          <t>12 Months Ended</t>
        </is>
      </c>
    </row>
    <row r="2">
      <c r="B2" s="2" t="inlineStr">
        <is>
          <t>Dec. 31, 2021</t>
        </is>
      </c>
      <c r="C2" s="2" t="inlineStr">
        <is>
          <t>Dec. 31, 2020</t>
        </is>
      </c>
    </row>
    <row r="3">
      <c r="A3" s="3" t="inlineStr">
        <is>
          <t>Accumulated Other Comprehensive Income Loss</t>
        </is>
      </c>
    </row>
    <row r="4">
      <c r="A4" s="4" t="inlineStr">
        <is>
          <t>Beginning balance</t>
        </is>
      </c>
      <c r="B4" s="5" t="n">
        <v>176602</v>
      </c>
      <c r="C4" s="5" t="n">
        <v>182397</v>
      </c>
    </row>
    <row r="5">
      <c r="A5" s="4" t="inlineStr">
        <is>
          <t>Other comprehensive (loss) income before reclassifications, net of tax</t>
        </is>
      </c>
      <c r="B5" s="6" t="n">
        <v>4119</v>
      </c>
      <c r="C5" s="6" t="n">
        <v>-9665</v>
      </c>
    </row>
    <row r="6">
      <c r="A6" s="4" t="inlineStr">
        <is>
          <t>Amounts reclassified from accumulated other comprehensive income, net of tax</t>
        </is>
      </c>
      <c r="B6" s="6" t="n">
        <v>2895</v>
      </c>
      <c r="C6" s="6" t="n">
        <v>1606</v>
      </c>
    </row>
    <row r="7">
      <c r="A7" s="4" t="inlineStr">
        <is>
          <t>Net other comprehensive (loss) income</t>
        </is>
      </c>
      <c r="B7" s="6" t="n">
        <v>7014</v>
      </c>
      <c r="C7" s="6" t="n">
        <v>-8059</v>
      </c>
    </row>
    <row r="8">
      <c r="A8" s="4" t="inlineStr">
        <is>
          <t>Ending balance</t>
        </is>
      </c>
      <c r="B8" s="6" t="n">
        <v>201987</v>
      </c>
      <c r="C8" s="6" t="n">
        <v>176602</v>
      </c>
    </row>
    <row r="9">
      <c r="A9" s="4" t="inlineStr">
        <is>
          <t>Accumulated Other Comprehensive Income (Loss)</t>
        </is>
      </c>
    </row>
    <row r="10">
      <c r="A10" s="3" t="inlineStr">
        <is>
          <t>Accumulated Other Comprehensive Income Loss</t>
        </is>
      </c>
    </row>
    <row r="11">
      <c r="A11" s="4" t="inlineStr">
        <is>
          <t>Beginning balance</t>
        </is>
      </c>
      <c r="B11" s="6" t="n">
        <v>-15575</v>
      </c>
      <c r="C11" s="6" t="n">
        <v>-7516</v>
      </c>
    </row>
    <row r="12">
      <c r="A12" s="4" t="inlineStr">
        <is>
          <t>Net other comprehensive (loss) income</t>
        </is>
      </c>
      <c r="B12" s="6" t="n">
        <v>7014</v>
      </c>
      <c r="C12" s="6" t="n">
        <v>-8059</v>
      </c>
    </row>
    <row r="13">
      <c r="A13" s="4" t="inlineStr">
        <is>
          <t>Ending balance</t>
        </is>
      </c>
      <c r="B13" s="6" t="n">
        <v>-8561</v>
      </c>
      <c r="C13" s="6" t="n">
        <v>-15575</v>
      </c>
    </row>
    <row r="14">
      <c r="A14" s="4" t="inlineStr">
        <is>
          <t>Net Unrealized Gain (Loss) on Available for Sale Securities</t>
        </is>
      </c>
    </row>
    <row r="15">
      <c r="A15" s="3" t="inlineStr">
        <is>
          <t>Accumulated Other Comprehensive Income Loss</t>
        </is>
      </c>
    </row>
    <row r="16">
      <c r="A16" s="4" t="inlineStr">
        <is>
          <t>Beginning balance</t>
        </is>
      </c>
      <c r="B16" s="6" t="n">
        <v>2744</v>
      </c>
      <c r="C16" s="6" t="n">
        <v>928</v>
      </c>
    </row>
    <row r="17">
      <c r="A17" s="4" t="inlineStr">
        <is>
          <t>Other comprehensive (loss) income before reclassifications, net of tax</t>
        </is>
      </c>
      <c r="B17" s="6" t="n">
        <v>-1093</v>
      </c>
      <c r="C17" s="6" t="n">
        <v>1816</v>
      </c>
    </row>
    <row r="18">
      <c r="A18" s="4" t="inlineStr">
        <is>
          <t>Amounts reclassified from accumulated other comprehensive income, net of tax</t>
        </is>
      </c>
      <c r="B18" s="6" t="n">
        <v>0</v>
      </c>
      <c r="C18" s="6" t="n">
        <v>0</v>
      </c>
    </row>
    <row r="19">
      <c r="A19" s="4" t="inlineStr">
        <is>
          <t>Net other comprehensive (loss) income</t>
        </is>
      </c>
      <c r="B19" s="6" t="n">
        <v>-1093</v>
      </c>
      <c r="C19" s="6" t="n">
        <v>1816</v>
      </c>
    </row>
    <row r="20">
      <c r="A20" s="4" t="inlineStr">
        <is>
          <t>Ending balance</t>
        </is>
      </c>
      <c r="B20" s="6" t="n">
        <v>1651</v>
      </c>
      <c r="C20" s="6" t="n">
        <v>2744</v>
      </c>
    </row>
    <row r="21">
      <c r="A21" s="4" t="inlineStr">
        <is>
          <t>Net Unrealized Gain (Loss) on Interest Rate Swaps</t>
        </is>
      </c>
    </row>
    <row r="22">
      <c r="A22" s="3" t="inlineStr">
        <is>
          <t>Accumulated Other Comprehensive Income Loss</t>
        </is>
      </c>
    </row>
    <row r="23">
      <c r="A23" s="4" t="inlineStr">
        <is>
          <t>Beginning balance</t>
        </is>
      </c>
      <c r="B23" s="6" t="n">
        <v>-18319</v>
      </c>
      <c r="C23" s="6" t="n">
        <v>-8444</v>
      </c>
    </row>
    <row r="24">
      <c r="A24" s="4" t="inlineStr">
        <is>
          <t>Other comprehensive (loss) income before reclassifications, net of tax</t>
        </is>
      </c>
      <c r="B24" s="6" t="n">
        <v>5212</v>
      </c>
      <c r="C24" s="6" t="n">
        <v>-11481</v>
      </c>
    </row>
    <row r="25">
      <c r="A25" s="4" t="inlineStr">
        <is>
          <t>Amounts reclassified from accumulated other comprehensive income, net of tax</t>
        </is>
      </c>
      <c r="B25" s="6" t="n">
        <v>2895</v>
      </c>
      <c r="C25" s="6" t="n">
        <v>1606</v>
      </c>
    </row>
    <row r="26">
      <c r="A26" s="4" t="inlineStr">
        <is>
          <t>Net other comprehensive (loss) income</t>
        </is>
      </c>
      <c r="B26" s="6" t="n">
        <v>8107</v>
      </c>
      <c r="C26" s="6" t="n">
        <v>-9875</v>
      </c>
    </row>
    <row r="27">
      <c r="A27" s="4" t="inlineStr">
        <is>
          <t>Ending balance</t>
        </is>
      </c>
      <c r="B27" s="5" t="n">
        <v>-10212</v>
      </c>
      <c r="C27" s="5" t="n">
        <v>-183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Summary of reclassified from accumulated other comprehensive income or loss (Details) - USD ($) $ in Thousands</t>
        </is>
      </c>
      <c r="B1" s="2" t="inlineStr">
        <is>
          <t>12 Months Ended</t>
        </is>
      </c>
    </row>
    <row r="2">
      <c r="B2" s="2" t="inlineStr">
        <is>
          <t>Dec. 31, 2021</t>
        </is>
      </c>
      <c r="C2" s="2" t="inlineStr">
        <is>
          <t>Dec. 31, 2020</t>
        </is>
      </c>
    </row>
    <row r="3">
      <c r="A3" s="3" t="inlineStr">
        <is>
          <t>Derivatives:</t>
        </is>
      </c>
    </row>
    <row r="4">
      <c r="A4" s="4" t="inlineStr">
        <is>
          <t>Unrealized income (loss) recognized in accumulated other comprehensive (loss) income before reclassifications</t>
        </is>
      </c>
      <c r="B4" s="5" t="n">
        <v>6696</v>
      </c>
      <c r="C4" s="5" t="n">
        <v>-14970</v>
      </c>
    </row>
    <row r="5">
      <c r="A5" s="4" t="inlineStr">
        <is>
          <t>Net Unrealized Gain (Loss) on Interest Rate Swaps | Amount Reclassified from Accumulated Other Comprehensive Income</t>
        </is>
      </c>
    </row>
    <row r="6">
      <c r="A6" s="3" t="inlineStr">
        <is>
          <t>Derivatives:</t>
        </is>
      </c>
    </row>
    <row r="7">
      <c r="A7" s="4" t="inlineStr">
        <is>
          <t>Unrealized income (loss) recognized in accumulated other comprehensive (loss) income before reclassifications</t>
        </is>
      </c>
      <c r="B7" s="6" t="n">
        <v>-3719</v>
      </c>
      <c r="C7" s="6" t="n">
        <v>-2094</v>
      </c>
    </row>
    <row r="8">
      <c r="A8" s="4" t="inlineStr">
        <is>
          <t>Tax benefit</t>
        </is>
      </c>
      <c r="B8" s="6" t="n">
        <v>824</v>
      </c>
      <c r="C8" s="6" t="n">
        <v>488</v>
      </c>
    </row>
    <row r="9">
      <c r="A9" s="4" t="inlineStr">
        <is>
          <t>Net of tax</t>
        </is>
      </c>
      <c r="B9" s="5" t="n">
        <v>-2895</v>
      </c>
      <c r="C9" s="5" t="n">
        <v>-16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Instruments - Narratives (Details)</t>
        </is>
      </c>
      <c r="B1" s="2" t="inlineStr">
        <is>
          <t>12 Months Ended</t>
        </is>
      </c>
    </row>
    <row r="2">
      <c r="B2" s="2" t="inlineStr">
        <is>
          <t>Dec. 31, 2021USD ($)instrument</t>
        </is>
      </c>
      <c r="C2" s="2" t="inlineStr">
        <is>
          <t>Dec. 31, 2020USD ($)</t>
        </is>
      </c>
    </row>
    <row r="3">
      <c r="A3" s="3" t="inlineStr">
        <is>
          <t>Derivative</t>
        </is>
      </c>
    </row>
    <row r="4">
      <c r="A4" s="4" t="inlineStr">
        <is>
          <t>Rolling period of federal home loan bank advances converted to fixed rates</t>
        </is>
      </c>
      <c r="B4" s="4" t="inlineStr">
        <is>
          <t>90 days</t>
        </is>
      </c>
    </row>
    <row r="5">
      <c r="A5" s="4" t="inlineStr">
        <is>
          <t>Accrued interest included in derivative fair value</t>
        </is>
      </c>
      <c r="B5" s="5" t="n">
        <v>24000</v>
      </c>
      <c r="C5" s="5" t="n">
        <v>40000</v>
      </c>
    </row>
    <row r="6">
      <c r="A6" s="4" t="inlineStr">
        <is>
          <t>Accrued interest included in derivative liability fair value</t>
        </is>
      </c>
      <c r="B6" s="6" t="n">
        <v>558000</v>
      </c>
      <c r="C6" s="6" t="n">
        <v>662000</v>
      </c>
    </row>
    <row r="7">
      <c r="A7" s="4" t="inlineStr">
        <is>
          <t>Interest expense</t>
        </is>
      </c>
    </row>
    <row r="8">
      <c r="A8" s="3" t="inlineStr">
        <is>
          <t>Derivative</t>
        </is>
      </c>
    </row>
    <row r="9">
      <c r="A9" s="4" t="inlineStr">
        <is>
          <t>Amount of cash flow hedge gain expected to be reclassified to interest expense in the next 12 months</t>
        </is>
      </c>
      <c r="B9" s="5" t="n">
        <v>2900000</v>
      </c>
    </row>
    <row r="10">
      <c r="A10" s="4" t="inlineStr">
        <is>
          <t>Interest rate swap</t>
        </is>
      </c>
    </row>
    <row r="11">
      <c r="A11" s="3" t="inlineStr">
        <is>
          <t>Derivative</t>
        </is>
      </c>
    </row>
    <row r="12">
      <c r="A12" s="4" t="inlineStr">
        <is>
          <t>Derivative instruments held (instruments) | instrument</t>
        </is>
      </c>
      <c r="B12" s="6" t="n">
        <v>8</v>
      </c>
    </row>
    <row r="13">
      <c r="A13" s="4" t="inlineStr">
        <is>
          <t>Notional amount</t>
        </is>
      </c>
      <c r="B13" s="5" t="n">
        <v>25000000</v>
      </c>
    </row>
    <row r="14">
      <c r="A14" s="4" t="inlineStr">
        <is>
          <t>Accrued interest excluded from derivative fair value</t>
        </is>
      </c>
      <c r="B14" s="6" t="n">
        <v>600000</v>
      </c>
      <c r="C14" s="6" t="n">
        <v>600000</v>
      </c>
    </row>
    <row r="15">
      <c r="A15" s="4" t="inlineStr">
        <is>
          <t>Accrued interest included in derivative fair value</t>
        </is>
      </c>
      <c r="B15" s="5" t="n">
        <v>13700000</v>
      </c>
      <c r="C15" s="5" t="n">
        <v>24200000</v>
      </c>
    </row>
    <row r="16">
      <c r="A16" s="4" t="inlineStr">
        <is>
          <t>Interest rate swap | Derivative not designated as hedging instruments:</t>
        </is>
      </c>
    </row>
    <row r="17">
      <c r="A17" s="3" t="inlineStr">
        <is>
          <t>Derivative</t>
        </is>
      </c>
    </row>
    <row r="18">
      <c r="A18" s="4" t="inlineStr">
        <is>
          <t>Derivative instruments held (instruments) | instrument</t>
        </is>
      </c>
      <c r="B18"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formation about derivative instruments (Details) - Interest rate swap - USD ($)</t>
        </is>
      </c>
      <c r="B1" s="2" t="inlineStr">
        <is>
          <t>Dec. 31, 2021</t>
        </is>
      </c>
      <c r="C1" s="2" t="inlineStr">
        <is>
          <t>Dec. 31, 2020</t>
        </is>
      </c>
    </row>
    <row r="2">
      <c r="A2" s="3" t="inlineStr">
        <is>
          <t>Derivative Instruments and Hedging Activities Disclosures [Line Items]</t>
        </is>
      </c>
    </row>
    <row r="3">
      <c r="A3" s="4" t="inlineStr">
        <is>
          <t>Notional amount</t>
        </is>
      </c>
      <c r="B3" s="5" t="n">
        <v>25000000</v>
      </c>
    </row>
    <row r="4">
      <c r="A4" s="4" t="inlineStr">
        <is>
          <t>Designated as Hedging Instrument | Other assets | Cash flow hedge</t>
        </is>
      </c>
    </row>
    <row r="5">
      <c r="A5" s="3" t="inlineStr">
        <is>
          <t>Derivative Instruments and Hedging Activities Disclosures [Line Items]</t>
        </is>
      </c>
    </row>
    <row r="6">
      <c r="A6" s="4" t="inlineStr">
        <is>
          <t>Notional amount</t>
        </is>
      </c>
      <c r="B6" s="6" t="n">
        <v>50000000</v>
      </c>
      <c r="C6" s="5" t="n">
        <v>0</v>
      </c>
    </row>
    <row r="7">
      <c r="A7" s="4" t="inlineStr">
        <is>
          <t>Derivative asset fair value</t>
        </is>
      </c>
      <c r="B7" s="6" t="n">
        <v>1043000</v>
      </c>
      <c r="C7" s="6" t="n">
        <v>0</v>
      </c>
    </row>
    <row r="8">
      <c r="A8" s="4" t="inlineStr">
        <is>
          <t>Designated as Hedging Instrument | Accrued expenses and other liabilities | Cash flow hedge</t>
        </is>
      </c>
    </row>
    <row r="9">
      <c r="A9" s="3" t="inlineStr">
        <is>
          <t>Derivative Instruments and Hedging Activities Disclosures [Line Items]</t>
        </is>
      </c>
    </row>
    <row r="10">
      <c r="A10" s="4" t="inlineStr">
        <is>
          <t>Notional amount</t>
        </is>
      </c>
      <c r="B10" s="6" t="n">
        <v>150000000</v>
      </c>
      <c r="C10" s="6" t="n">
        <v>225000000</v>
      </c>
    </row>
    <row r="11">
      <c r="A11" s="4" t="inlineStr">
        <is>
          <t>Derivative liability fair value</t>
        </is>
      </c>
      <c r="B11" s="6" t="n">
        <v>-14195000</v>
      </c>
      <c r="C11" s="6" t="n">
        <v>-23567000</v>
      </c>
    </row>
    <row r="12">
      <c r="A12" s="4" t="inlineStr">
        <is>
          <t>Derivative not designated as hedging instruments: | Other assets</t>
        </is>
      </c>
    </row>
    <row r="13">
      <c r="A13" s="3" t="inlineStr">
        <is>
          <t>Derivative Instruments and Hedging Activities Disclosures [Line Items]</t>
        </is>
      </c>
    </row>
    <row r="14">
      <c r="A14" s="4" t="inlineStr">
        <is>
          <t>Notional amount</t>
        </is>
      </c>
      <c r="B14" s="6" t="n">
        <v>38500000</v>
      </c>
      <c r="C14" s="6" t="n">
        <v>38500000</v>
      </c>
    </row>
    <row r="15">
      <c r="A15" s="4" t="inlineStr">
        <is>
          <t>Derivative asset fair value</t>
        </is>
      </c>
      <c r="B15" s="6" t="n">
        <v>2585000</v>
      </c>
      <c r="C15" s="6" t="n">
        <v>4444000</v>
      </c>
    </row>
    <row r="16">
      <c r="A16" s="4" t="inlineStr">
        <is>
          <t>Derivative not designated as hedging instruments: | Accrued expenses and other liabilities</t>
        </is>
      </c>
    </row>
    <row r="17">
      <c r="A17" s="3" t="inlineStr">
        <is>
          <t>Derivative Instruments and Hedging Activities Disclosures [Line Items]</t>
        </is>
      </c>
    </row>
    <row r="18">
      <c r="A18" s="4" t="inlineStr">
        <is>
          <t>Notional amount</t>
        </is>
      </c>
      <c r="B18" s="6" t="n">
        <v>38500000</v>
      </c>
      <c r="C18" s="6" t="n">
        <v>38500000</v>
      </c>
    </row>
    <row r="19">
      <c r="A19" s="4" t="inlineStr">
        <is>
          <t>Derivative liability fair value</t>
        </is>
      </c>
      <c r="B19" s="5" t="n">
        <v>-2585000</v>
      </c>
      <c r="C19" s="5" t="n">
        <v>-444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consolidated statements of comprehensive income related to interest rate derivatives (Details) - USD ($) $ in Thousands</t>
        </is>
      </c>
      <c r="B1" s="2" t="inlineStr">
        <is>
          <t>12 Months Ended</t>
        </is>
      </c>
    </row>
    <row r="2">
      <c r="B2" s="2" t="inlineStr">
        <is>
          <t>Dec. 31, 2021</t>
        </is>
      </c>
      <c r="C2" s="2" t="inlineStr">
        <is>
          <t>Dec. 31, 2020</t>
        </is>
      </c>
    </row>
    <row r="3">
      <c r="A3" s="3" t="inlineStr">
        <is>
          <t>Interest rate swaps designated as cash flow hedges:</t>
        </is>
      </c>
    </row>
    <row r="4">
      <c r="A4" s="4" t="inlineStr">
        <is>
          <t>Unrealized income (loss) recognized in accumulated other comprehensive (loss) income before reclassifications</t>
        </is>
      </c>
      <c r="B4" s="5" t="n">
        <v>6696</v>
      </c>
      <c r="C4" s="5" t="n">
        <v>-14970</v>
      </c>
    </row>
    <row r="5">
      <c r="A5" s="4" t="inlineStr">
        <is>
          <t>Amounts reclassified from accumulated other comprehensive income</t>
        </is>
      </c>
      <c r="B5" s="6" t="n">
        <v>3719</v>
      </c>
      <c r="C5" s="6" t="n">
        <v>2094</v>
      </c>
    </row>
    <row r="6">
      <c r="A6" s="4" t="inlineStr">
        <is>
          <t>Income tax (expense) benefit on items recognized in accumulated other comprehensive (loss) income</t>
        </is>
      </c>
      <c r="B6" s="6" t="n">
        <v>-2308</v>
      </c>
      <c r="C6" s="6" t="n">
        <v>3001</v>
      </c>
    </row>
    <row r="7">
      <c r="A7" s="4" t="inlineStr">
        <is>
          <t>Unrealized gains (losses) on interest rate swaps, net of tax</t>
        </is>
      </c>
      <c r="B7" s="5" t="n">
        <v>8107</v>
      </c>
      <c r="C7" s="5" t="n">
        <v>-98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net information about derivatives (Details) - USD ($) $ in Thousands</t>
        </is>
      </c>
      <c r="B1" s="2" t="inlineStr">
        <is>
          <t>Dec. 31, 2021</t>
        </is>
      </c>
      <c r="C1" s="2" t="inlineStr">
        <is>
          <t>Dec. 31, 2020</t>
        </is>
      </c>
    </row>
    <row r="2">
      <c r="A2" s="3" t="inlineStr">
        <is>
          <t>Offsetting Derivative Assets</t>
        </is>
      </c>
    </row>
    <row r="3">
      <c r="A3" s="4" t="inlineStr">
        <is>
          <t>Gross Amounts of Recognized Assets</t>
        </is>
      </c>
      <c r="B3" s="5" t="n">
        <v>3604</v>
      </c>
      <c r="C3" s="5" t="n">
        <v>4484</v>
      </c>
    </row>
    <row r="4">
      <c r="A4" s="4" t="inlineStr">
        <is>
          <t>Gross Amounts Offset in the Statement of Financial Position</t>
        </is>
      </c>
      <c r="B4" s="6" t="n">
        <v>0</v>
      </c>
      <c r="C4" s="6" t="n">
        <v>0</v>
      </c>
    </row>
    <row r="5">
      <c r="A5" s="4" t="inlineStr">
        <is>
          <t>Net Amounts of Assets presented in the Statement of Financial Position</t>
        </is>
      </c>
      <c r="B5" s="6" t="n">
        <v>3604</v>
      </c>
      <c r="C5" s="6" t="n">
        <v>4484</v>
      </c>
    </row>
    <row r="6">
      <c r="A6" s="4" t="inlineStr">
        <is>
          <t>Financial Instruments</t>
        </is>
      </c>
      <c r="B6" s="6" t="n">
        <v>217</v>
      </c>
      <c r="C6" s="6" t="n">
        <v>0</v>
      </c>
    </row>
    <row r="7">
      <c r="A7" s="4" t="inlineStr">
        <is>
          <t>Cash Collateral Received</t>
        </is>
      </c>
      <c r="B7" s="6" t="n">
        <v>0</v>
      </c>
      <c r="C7" s="6" t="n">
        <v>0</v>
      </c>
    </row>
    <row r="8">
      <c r="A8" s="4" t="inlineStr">
        <is>
          <t>Net Amount</t>
        </is>
      </c>
      <c r="B8" s="6" t="n">
        <v>3387</v>
      </c>
      <c r="C8" s="6" t="n">
        <v>4484</v>
      </c>
    </row>
    <row r="9">
      <c r="A9" s="3" t="inlineStr">
        <is>
          <t>Offsetting Derivative Liabilities</t>
        </is>
      </c>
    </row>
    <row r="10">
      <c r="A10" s="4" t="inlineStr">
        <is>
          <t>Gross Amounts of Recognized Liabilities</t>
        </is>
      </c>
      <c r="B10" s="6" t="n">
        <v>17338</v>
      </c>
      <c r="C10" s="6" t="n">
        <v>28673</v>
      </c>
    </row>
    <row r="11">
      <c r="A11" s="4" t="inlineStr">
        <is>
          <t>Gross Amounts Offset in the Statement of Financial Position</t>
        </is>
      </c>
      <c r="B11" s="6" t="n">
        <v>0</v>
      </c>
      <c r="C11" s="6" t="n">
        <v>0</v>
      </c>
    </row>
    <row r="12">
      <c r="A12" s="4" t="inlineStr">
        <is>
          <t>Net Amounts of Liabilities presented in the Statement of Financial Position</t>
        </is>
      </c>
      <c r="B12" s="6" t="n">
        <v>17338</v>
      </c>
      <c r="C12" s="6" t="n">
        <v>28673</v>
      </c>
    </row>
    <row r="13">
      <c r="A13" s="4" t="inlineStr">
        <is>
          <t>Financial Instruments</t>
        </is>
      </c>
      <c r="B13" s="6" t="n">
        <v>217</v>
      </c>
      <c r="C13" s="6" t="n">
        <v>0</v>
      </c>
    </row>
    <row r="14">
      <c r="A14" s="4" t="inlineStr">
        <is>
          <t>Cash Collateral Posted</t>
        </is>
      </c>
      <c r="B14" s="6" t="n">
        <v>15845</v>
      </c>
      <c r="C14" s="6" t="n">
        <v>28205</v>
      </c>
    </row>
    <row r="15">
      <c r="A15" s="4" t="inlineStr">
        <is>
          <t>Net Amount</t>
        </is>
      </c>
      <c r="B15" s="5" t="n">
        <v>1276</v>
      </c>
      <c r="C15" s="5" t="n">
        <v>4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fair values of financial instruments (Details) - USD ($) $ in Thousands</t>
        </is>
      </c>
      <c r="B1" s="2" t="inlineStr">
        <is>
          <t>Dec. 31, 2021</t>
        </is>
      </c>
      <c r="C1" s="2" t="inlineStr">
        <is>
          <t>Dec. 31, 2020</t>
        </is>
      </c>
      <c r="D1" s="2" t="inlineStr">
        <is>
          <t>Dec. 31, 2019</t>
        </is>
      </c>
    </row>
    <row r="2">
      <c r="A2" s="3" t="inlineStr">
        <is>
          <t>Financial assets:</t>
        </is>
      </c>
    </row>
    <row r="3">
      <c r="A3" s="4" t="inlineStr">
        <is>
          <t>Federal funds sold</t>
        </is>
      </c>
      <c r="B3" s="5" t="n">
        <v>53084</v>
      </c>
      <c r="C3" s="5" t="n">
        <v>4258</v>
      </c>
    </row>
    <row r="4">
      <c r="A4" s="4" t="inlineStr">
        <is>
          <t>Marketable equity securities</t>
        </is>
      </c>
      <c r="B4" s="6" t="n">
        <v>2168</v>
      </c>
      <c r="C4" s="6" t="n">
        <v>2207</v>
      </c>
    </row>
    <row r="5">
      <c r="A5" s="4" t="inlineStr">
        <is>
          <t>Available for sale securities</t>
        </is>
      </c>
      <c r="B5" s="6" t="n">
        <v>90198</v>
      </c>
      <c r="C5" s="6" t="n">
        <v>88605</v>
      </c>
    </row>
    <row r="6">
      <c r="A6" s="4" t="inlineStr">
        <is>
          <t>Held to maturity securities</t>
        </is>
      </c>
      <c r="B6" s="6" t="n">
        <v>16043</v>
      </c>
      <c r="C6" s="6" t="n">
        <v>16078</v>
      </c>
    </row>
    <row r="7">
      <c r="A7" s="4" t="inlineStr">
        <is>
          <t>Servicing asset, net of valuation allowance</t>
        </is>
      </c>
      <c r="B7" s="6" t="n">
        <v>818</v>
      </c>
      <c r="C7" s="6" t="n">
        <v>628</v>
      </c>
      <c r="D7" s="5" t="n">
        <v>978</v>
      </c>
    </row>
    <row r="8">
      <c r="A8" s="4" t="inlineStr">
        <is>
          <t>Derivative asset</t>
        </is>
      </c>
      <c r="B8" s="6" t="n">
        <v>3604</v>
      </c>
      <c r="C8" s="6" t="n">
        <v>4484</v>
      </c>
    </row>
    <row r="9">
      <c r="A9" s="3" t="inlineStr">
        <is>
          <t>Financial liabilities:</t>
        </is>
      </c>
    </row>
    <row r="10">
      <c r="A10" s="4" t="inlineStr">
        <is>
          <t>Servicing liability</t>
        </is>
      </c>
      <c r="B10" s="6" t="n">
        <v>14</v>
      </c>
      <c r="C10" s="6" t="n">
        <v>21</v>
      </c>
    </row>
    <row r="11">
      <c r="A11" s="4" t="inlineStr">
        <is>
          <t>Derivative liability</t>
        </is>
      </c>
      <c r="B11" s="6" t="n">
        <v>17338</v>
      </c>
      <c r="C11" s="6" t="n">
        <v>28673</v>
      </c>
    </row>
    <row r="12">
      <c r="A12" s="4" t="inlineStr">
        <is>
          <t>Level 1</t>
        </is>
      </c>
    </row>
    <row r="13">
      <c r="A13" s="3" t="inlineStr">
        <is>
          <t>Financial assets:</t>
        </is>
      </c>
    </row>
    <row r="14">
      <c r="A14" s="4" t="inlineStr">
        <is>
          <t>Cash and due from banks</t>
        </is>
      </c>
      <c r="B14" s="6" t="n">
        <v>291598</v>
      </c>
      <c r="C14" s="6" t="n">
        <v>405340</v>
      </c>
    </row>
    <row r="15">
      <c r="A15" s="4" t="inlineStr">
        <is>
          <t>Federal funds sold</t>
        </is>
      </c>
      <c r="B15" s="6" t="n">
        <v>53084</v>
      </c>
      <c r="C15" s="6" t="n">
        <v>4258</v>
      </c>
    </row>
    <row r="16">
      <c r="A16" s="4" t="inlineStr">
        <is>
          <t>Marketable equity securities</t>
        </is>
      </c>
      <c r="B16" s="6" t="n">
        <v>2168</v>
      </c>
      <c r="C16" s="6" t="n">
        <v>2207</v>
      </c>
    </row>
    <row r="17">
      <c r="A17" s="4" t="inlineStr">
        <is>
          <t>Available for sale securities</t>
        </is>
      </c>
      <c r="B17" s="6" t="n">
        <v>25569</v>
      </c>
      <c r="C17" s="6" t="n">
        <v>10148</v>
      </c>
    </row>
    <row r="18">
      <c r="A18" s="4" t="inlineStr">
        <is>
          <t>Held to maturity securities</t>
        </is>
      </c>
      <c r="B18" s="6" t="n">
        <v>0</v>
      </c>
      <c r="C18" s="6" t="n">
        <v>0</v>
      </c>
    </row>
    <row r="19">
      <c r="A19" s="4" t="inlineStr">
        <is>
          <t>Loans receivable, net</t>
        </is>
      </c>
      <c r="B19" s="6" t="n">
        <v>0</v>
      </c>
      <c r="C19" s="6" t="n">
        <v>0</v>
      </c>
    </row>
    <row r="20">
      <c r="A20" s="4" t="inlineStr">
        <is>
          <t>Accrued interest receivable</t>
        </is>
      </c>
      <c r="B20" s="6" t="n">
        <v>0</v>
      </c>
      <c r="C20" s="6" t="n">
        <v>0</v>
      </c>
    </row>
    <row r="21">
      <c r="A21" s="4" t="inlineStr">
        <is>
          <t>FHLB stock</t>
        </is>
      </c>
      <c r="B21" s="6" t="n">
        <v>0</v>
      </c>
      <c r="C21" s="6" t="n">
        <v>0</v>
      </c>
    </row>
    <row r="22">
      <c r="A22" s="4" t="inlineStr">
        <is>
          <t>Servicing asset, net of valuation allowance</t>
        </is>
      </c>
      <c r="B22" s="6" t="n">
        <v>0</v>
      </c>
      <c r="C22" s="6" t="n">
        <v>0</v>
      </c>
    </row>
    <row r="23">
      <c r="A23" s="4" t="inlineStr">
        <is>
          <t>Derivative asset</t>
        </is>
      </c>
      <c r="B23" s="6" t="n">
        <v>0</v>
      </c>
      <c r="C23" s="6" t="n">
        <v>0</v>
      </c>
    </row>
    <row r="24">
      <c r="A24" s="4" t="inlineStr">
        <is>
          <t>Assets held for sale</t>
        </is>
      </c>
      <c r="B24" s="6" t="n">
        <v>0</v>
      </c>
      <c r="C24" s="6" t="n">
        <v>0</v>
      </c>
    </row>
    <row r="25">
      <c r="A25" s="3" t="inlineStr">
        <is>
          <t>Financial liabilities:</t>
        </is>
      </c>
    </row>
    <row r="26">
      <c r="A26" s="4" t="inlineStr">
        <is>
          <t>Noninterest bearing deposits</t>
        </is>
      </c>
      <c r="B26" s="6" t="n">
        <v>0</v>
      </c>
      <c r="C26" s="6" t="n">
        <v>0</v>
      </c>
    </row>
    <row r="27">
      <c r="A27" s="4" t="inlineStr">
        <is>
          <t>NOW and money market</t>
        </is>
      </c>
      <c r="B27" s="6" t="n">
        <v>0</v>
      </c>
      <c r="C27" s="6" t="n">
        <v>0</v>
      </c>
    </row>
    <row r="28">
      <c r="A28" s="4" t="inlineStr">
        <is>
          <t>Savings</t>
        </is>
      </c>
      <c r="B28" s="6" t="n">
        <v>0</v>
      </c>
      <c r="C28" s="6" t="n">
        <v>0</v>
      </c>
    </row>
    <row r="29">
      <c r="A29" s="4" t="inlineStr">
        <is>
          <t>Time deposits</t>
        </is>
      </c>
      <c r="B29" s="6" t="n">
        <v>0</v>
      </c>
      <c r="C29" s="6" t="n">
        <v>0</v>
      </c>
    </row>
    <row r="30">
      <c r="A30" s="4" t="inlineStr">
        <is>
          <t>Accrued interest payable</t>
        </is>
      </c>
      <c r="B30" s="6" t="n">
        <v>0</v>
      </c>
      <c r="C30" s="6" t="n">
        <v>0</v>
      </c>
    </row>
    <row r="31">
      <c r="A31" s="4" t="inlineStr">
        <is>
          <t>Advances from the FHLB</t>
        </is>
      </c>
      <c r="B31" s="6" t="n">
        <v>0</v>
      </c>
      <c r="C31" s="6" t="n">
        <v>0</v>
      </c>
    </row>
    <row r="32">
      <c r="A32" s="4" t="inlineStr">
        <is>
          <t>Subordinated debentures</t>
        </is>
      </c>
      <c r="B32" s="6" t="n">
        <v>0</v>
      </c>
      <c r="C32" s="6" t="n">
        <v>0</v>
      </c>
    </row>
    <row r="33">
      <c r="A33" s="4" t="inlineStr">
        <is>
          <t>Servicing liability</t>
        </is>
      </c>
      <c r="B33" s="6" t="n">
        <v>0</v>
      </c>
      <c r="C33" s="6" t="n">
        <v>0</v>
      </c>
    </row>
    <row r="34">
      <c r="A34" s="4" t="inlineStr">
        <is>
          <t>Derivative liability</t>
        </is>
      </c>
      <c r="B34" s="6" t="n">
        <v>0</v>
      </c>
      <c r="C34" s="6" t="n">
        <v>0</v>
      </c>
    </row>
    <row r="35">
      <c r="A35" s="4" t="inlineStr">
        <is>
          <t>Level 2</t>
        </is>
      </c>
    </row>
    <row r="36">
      <c r="A36" s="3" t="inlineStr">
        <is>
          <t>Financial assets:</t>
        </is>
      </c>
    </row>
    <row r="37">
      <c r="A37" s="4" t="inlineStr">
        <is>
          <t>Cash and due from banks</t>
        </is>
      </c>
      <c r="B37" s="6" t="n">
        <v>0</v>
      </c>
      <c r="C37" s="6" t="n">
        <v>0</v>
      </c>
    </row>
    <row r="38">
      <c r="A38" s="4" t="inlineStr">
        <is>
          <t>Federal funds sold</t>
        </is>
      </c>
      <c r="B38" s="6" t="n">
        <v>0</v>
      </c>
      <c r="C38" s="6" t="n">
        <v>0</v>
      </c>
    </row>
    <row r="39">
      <c r="A39" s="4" t="inlineStr">
        <is>
          <t>Marketable equity securities</t>
        </is>
      </c>
      <c r="B39" s="6" t="n">
        <v>0</v>
      </c>
      <c r="C39" s="6" t="n">
        <v>0</v>
      </c>
    </row>
    <row r="40">
      <c r="A40" s="4" t="inlineStr">
        <is>
          <t>Available for sale securities</t>
        </is>
      </c>
      <c r="B40" s="6" t="n">
        <v>64629</v>
      </c>
      <c r="C40" s="6" t="n">
        <v>78457</v>
      </c>
    </row>
    <row r="41">
      <c r="A41" s="4" t="inlineStr">
        <is>
          <t>Held to maturity securities</t>
        </is>
      </c>
      <c r="B41" s="6" t="n">
        <v>52</v>
      </c>
      <c r="C41" s="6" t="n">
        <v>70</v>
      </c>
    </row>
    <row r="42">
      <c r="A42" s="4" t="inlineStr">
        <is>
          <t>Loans receivable, net</t>
        </is>
      </c>
      <c r="B42" s="6" t="n">
        <v>0</v>
      </c>
      <c r="C42" s="6" t="n">
        <v>0</v>
      </c>
    </row>
    <row r="43">
      <c r="A43" s="4" t="inlineStr">
        <is>
          <t>Accrued interest receivable</t>
        </is>
      </c>
      <c r="B43" s="6" t="n">
        <v>7512</v>
      </c>
      <c r="C43" s="6" t="n">
        <v>6579</v>
      </c>
    </row>
    <row r="44">
      <c r="A44" s="4" t="inlineStr">
        <is>
          <t>FHLB stock</t>
        </is>
      </c>
      <c r="B44" s="6" t="n">
        <v>2814</v>
      </c>
      <c r="C44" s="6" t="n">
        <v>7860</v>
      </c>
    </row>
    <row r="45">
      <c r="A45" s="4" t="inlineStr">
        <is>
          <t>Servicing asset, net of valuation allowance</t>
        </is>
      </c>
      <c r="B45" s="6" t="n">
        <v>0</v>
      </c>
      <c r="C45" s="6" t="n">
        <v>0</v>
      </c>
    </row>
    <row r="46">
      <c r="A46" s="4" t="inlineStr">
        <is>
          <t>Derivative asset</t>
        </is>
      </c>
      <c r="B46" s="6" t="n">
        <v>3628</v>
      </c>
      <c r="C46" s="6" t="n">
        <v>4444</v>
      </c>
    </row>
    <row r="47">
      <c r="A47" s="4" t="inlineStr">
        <is>
          <t>Assets held for sale</t>
        </is>
      </c>
      <c r="B47" s="6" t="n">
        <v>0</v>
      </c>
      <c r="C47" s="6" t="n">
        <v>0</v>
      </c>
    </row>
    <row r="48">
      <c r="A48" s="3" t="inlineStr">
        <is>
          <t>Financial liabilities:</t>
        </is>
      </c>
    </row>
    <row r="49">
      <c r="A49" s="4" t="inlineStr">
        <is>
          <t>Noninterest bearing deposits</t>
        </is>
      </c>
      <c r="B49" s="6" t="n">
        <v>398956</v>
      </c>
      <c r="C49" s="6" t="n">
        <v>270235</v>
      </c>
    </row>
    <row r="50">
      <c r="A50" s="4" t="inlineStr">
        <is>
          <t>NOW and money market</t>
        </is>
      </c>
      <c r="B50" s="6" t="n">
        <v>1074153</v>
      </c>
      <c r="C50" s="6" t="n">
        <v>771101</v>
      </c>
    </row>
    <row r="51">
      <c r="A51" s="4" t="inlineStr">
        <is>
          <t>Savings</t>
        </is>
      </c>
      <c r="B51" s="6" t="n">
        <v>193631</v>
      </c>
      <c r="C51" s="6" t="n">
        <v>158750</v>
      </c>
    </row>
    <row r="52">
      <c r="A52" s="4" t="inlineStr">
        <is>
          <t>Time deposits</t>
        </is>
      </c>
      <c r="B52" s="6" t="n">
        <v>0</v>
      </c>
      <c r="C52" s="6" t="n">
        <v>0</v>
      </c>
    </row>
    <row r="53">
      <c r="A53" s="4" t="inlineStr">
        <is>
          <t>Accrued interest payable</t>
        </is>
      </c>
      <c r="B53" s="6" t="n">
        <v>1234</v>
      </c>
      <c r="C53" s="6" t="n">
        <v>1750</v>
      </c>
    </row>
    <row r="54">
      <c r="A54" s="4" t="inlineStr">
        <is>
          <t>Advances from the FHLB</t>
        </is>
      </c>
      <c r="B54" s="6" t="n">
        <v>0</v>
      </c>
      <c r="C54" s="6" t="n">
        <v>0</v>
      </c>
    </row>
    <row r="55">
      <c r="A55" s="4" t="inlineStr">
        <is>
          <t>Subordinated debentures</t>
        </is>
      </c>
      <c r="B55" s="6" t="n">
        <v>0</v>
      </c>
      <c r="C55" s="6" t="n">
        <v>0</v>
      </c>
    </row>
    <row r="56">
      <c r="A56" s="4" t="inlineStr">
        <is>
          <t>Servicing liability</t>
        </is>
      </c>
      <c r="B56" s="6" t="n">
        <v>0</v>
      </c>
      <c r="C56" s="6" t="n">
        <v>0</v>
      </c>
    </row>
    <row r="57">
      <c r="A57" s="4" t="inlineStr">
        <is>
          <t>Derivative liability</t>
        </is>
      </c>
      <c r="B57" s="6" t="n">
        <v>16780</v>
      </c>
      <c r="C57" s="6" t="n">
        <v>28011</v>
      </c>
    </row>
    <row r="58">
      <c r="A58" s="4" t="inlineStr">
        <is>
          <t>Level 3</t>
        </is>
      </c>
    </row>
    <row r="59">
      <c r="A59" s="3" t="inlineStr">
        <is>
          <t>Financial assets:</t>
        </is>
      </c>
    </row>
    <row r="60">
      <c r="A60" s="4" t="inlineStr">
        <is>
          <t>Cash and due from banks</t>
        </is>
      </c>
      <c r="B60" s="6" t="n">
        <v>0</v>
      </c>
      <c r="C60" s="6" t="n">
        <v>0</v>
      </c>
    </row>
    <row r="61">
      <c r="A61" s="4" t="inlineStr">
        <is>
          <t>Federal funds sold</t>
        </is>
      </c>
      <c r="B61" s="6" t="n">
        <v>0</v>
      </c>
      <c r="C61" s="6" t="n">
        <v>0</v>
      </c>
    </row>
    <row r="62">
      <c r="A62" s="4" t="inlineStr">
        <is>
          <t>Marketable equity securities</t>
        </is>
      </c>
      <c r="B62" s="6" t="n">
        <v>0</v>
      </c>
      <c r="C62" s="6" t="n">
        <v>0</v>
      </c>
    </row>
    <row r="63">
      <c r="A63" s="4" t="inlineStr">
        <is>
          <t>Available for sale securities</t>
        </is>
      </c>
      <c r="B63" s="6" t="n">
        <v>0</v>
      </c>
      <c r="C63" s="6" t="n">
        <v>0</v>
      </c>
    </row>
    <row r="64">
      <c r="A64" s="4" t="inlineStr">
        <is>
          <t>Held to maturity securities</t>
        </is>
      </c>
      <c r="B64" s="6" t="n">
        <v>18393</v>
      </c>
      <c r="C64" s="6" t="n">
        <v>19962</v>
      </c>
    </row>
    <row r="65">
      <c r="A65" s="4" t="inlineStr">
        <is>
          <t>Loans receivable, net</t>
        </is>
      </c>
      <c r="B65" s="6" t="n">
        <v>1858661</v>
      </c>
      <c r="C65" s="6" t="n">
        <v>1605402</v>
      </c>
    </row>
    <row r="66">
      <c r="A66" s="4" t="inlineStr">
        <is>
          <t>Accrued interest receivable</t>
        </is>
      </c>
      <c r="B66" s="6" t="n">
        <v>0</v>
      </c>
      <c r="C66" s="6" t="n">
        <v>0</v>
      </c>
    </row>
    <row r="67">
      <c r="A67" s="4" t="inlineStr">
        <is>
          <t>FHLB stock</t>
        </is>
      </c>
      <c r="B67" s="6" t="n">
        <v>0</v>
      </c>
      <c r="C67" s="6" t="n">
        <v>0</v>
      </c>
    </row>
    <row r="68">
      <c r="A68" s="4" t="inlineStr">
        <is>
          <t>Servicing asset, net of valuation allowance</t>
        </is>
      </c>
      <c r="B68" s="6" t="n">
        <v>818</v>
      </c>
      <c r="C68" s="6" t="n">
        <v>628</v>
      </c>
    </row>
    <row r="69">
      <c r="A69" s="4" t="inlineStr">
        <is>
          <t>Derivative asset</t>
        </is>
      </c>
      <c r="B69" s="6" t="n">
        <v>0</v>
      </c>
      <c r="C69" s="6" t="n">
        <v>0</v>
      </c>
    </row>
    <row r="70">
      <c r="A70" s="4" t="inlineStr">
        <is>
          <t>Assets held for sale</t>
        </is>
      </c>
      <c r="B70" s="6" t="n">
        <v>2268</v>
      </c>
      <c r="C70" s="6" t="n">
        <v>2613</v>
      </c>
    </row>
    <row r="71">
      <c r="A71" s="3" t="inlineStr">
        <is>
          <t>Financial liabilities:</t>
        </is>
      </c>
    </row>
    <row r="72">
      <c r="A72" s="4" t="inlineStr">
        <is>
          <t>Noninterest bearing deposits</t>
        </is>
      </c>
      <c r="B72" s="6" t="n">
        <v>0</v>
      </c>
      <c r="C72" s="6" t="n">
        <v>0</v>
      </c>
    </row>
    <row r="73">
      <c r="A73" s="4" t="inlineStr">
        <is>
          <t>NOW and money market</t>
        </is>
      </c>
      <c r="B73" s="6" t="n">
        <v>0</v>
      </c>
      <c r="C73" s="6" t="n">
        <v>0</v>
      </c>
    </row>
    <row r="74">
      <c r="A74" s="4" t="inlineStr">
        <is>
          <t>Savings</t>
        </is>
      </c>
      <c r="B74" s="6" t="n">
        <v>0</v>
      </c>
      <c r="C74" s="6" t="n">
        <v>0</v>
      </c>
    </row>
    <row r="75">
      <c r="A75" s="4" t="inlineStr">
        <is>
          <t>Time deposits</t>
        </is>
      </c>
      <c r="B75" s="6" t="n">
        <v>457759</v>
      </c>
      <c r="C75" s="6" t="n">
        <v>631891</v>
      </c>
    </row>
    <row r="76">
      <c r="A76" s="4" t="inlineStr">
        <is>
          <t>Accrued interest payable</t>
        </is>
      </c>
      <c r="B76" s="6" t="n">
        <v>0</v>
      </c>
      <c r="C76" s="6" t="n">
        <v>0</v>
      </c>
    </row>
    <row r="77">
      <c r="A77" s="4" t="inlineStr">
        <is>
          <t>Advances from the FHLB</t>
        </is>
      </c>
      <c r="B77" s="6" t="n">
        <v>49996</v>
      </c>
      <c r="C77" s="6" t="n">
        <v>174997</v>
      </c>
    </row>
    <row r="78">
      <c r="A78" s="4" t="inlineStr">
        <is>
          <t>Subordinated debentures</t>
        </is>
      </c>
      <c r="B78" s="6" t="n">
        <v>34509</v>
      </c>
      <c r="C78" s="6" t="n">
        <v>25447</v>
      </c>
    </row>
    <row r="79">
      <c r="A79" s="4" t="inlineStr">
        <is>
          <t>Servicing liability</t>
        </is>
      </c>
      <c r="B79" s="6" t="n">
        <v>14</v>
      </c>
      <c r="C79" s="6" t="n">
        <v>21</v>
      </c>
    </row>
    <row r="80">
      <c r="A80" s="4" t="inlineStr">
        <is>
          <t>Derivative liability</t>
        </is>
      </c>
      <c r="B80" s="6" t="n">
        <v>0</v>
      </c>
      <c r="C80" s="6" t="n">
        <v>0</v>
      </c>
    </row>
    <row r="81">
      <c r="A81" s="4" t="inlineStr">
        <is>
          <t>Carrying Value</t>
        </is>
      </c>
    </row>
    <row r="82">
      <c r="A82" s="3" t="inlineStr">
        <is>
          <t>Financial assets:</t>
        </is>
      </c>
    </row>
    <row r="83">
      <c r="A83" s="4" t="inlineStr">
        <is>
          <t>Cash and due from banks</t>
        </is>
      </c>
      <c r="B83" s="6" t="n">
        <v>291598</v>
      </c>
      <c r="C83" s="6" t="n">
        <v>405340</v>
      </c>
    </row>
    <row r="84">
      <c r="A84" s="4" t="inlineStr">
        <is>
          <t>Federal funds sold</t>
        </is>
      </c>
      <c r="B84" s="6" t="n">
        <v>53084</v>
      </c>
      <c r="C84" s="6" t="n">
        <v>4258</v>
      </c>
    </row>
    <row r="85">
      <c r="A85" s="4" t="inlineStr">
        <is>
          <t>Marketable equity securities</t>
        </is>
      </c>
      <c r="B85" s="6" t="n">
        <v>2168</v>
      </c>
      <c r="C85" s="6" t="n">
        <v>2207</v>
      </c>
    </row>
    <row r="86">
      <c r="A86" s="4" t="inlineStr">
        <is>
          <t>Available for sale securities</t>
        </is>
      </c>
      <c r="B86" s="6" t="n">
        <v>90198</v>
      </c>
      <c r="C86" s="6" t="n">
        <v>88605</v>
      </c>
    </row>
    <row r="87">
      <c r="A87" s="4" t="inlineStr">
        <is>
          <t>Held to maturity securities</t>
        </is>
      </c>
      <c r="B87" s="6" t="n">
        <v>16043</v>
      </c>
      <c r="C87" s="6" t="n">
        <v>16078</v>
      </c>
    </row>
    <row r="88">
      <c r="A88" s="4" t="inlineStr">
        <is>
          <t>Loans receivable, net</t>
        </is>
      </c>
      <c r="B88" s="6" t="n">
        <v>1875167</v>
      </c>
      <c r="C88" s="6" t="n">
        <v>1601672</v>
      </c>
    </row>
    <row r="89">
      <c r="A89" s="4" t="inlineStr">
        <is>
          <t>Accrued interest receivable</t>
        </is>
      </c>
      <c r="B89" s="6" t="n">
        <v>7512</v>
      </c>
      <c r="C89" s="6" t="n">
        <v>6579</v>
      </c>
    </row>
    <row r="90">
      <c r="A90" s="4" t="inlineStr">
        <is>
          <t>FHLB stock</t>
        </is>
      </c>
      <c r="B90" s="6" t="n">
        <v>2814</v>
      </c>
      <c r="C90" s="6" t="n">
        <v>7860</v>
      </c>
    </row>
    <row r="91">
      <c r="A91" s="4" t="inlineStr">
        <is>
          <t>Servicing asset, net of valuation allowance</t>
        </is>
      </c>
      <c r="B91" s="6" t="n">
        <v>818</v>
      </c>
      <c r="C91" s="6" t="n">
        <v>628</v>
      </c>
    </row>
    <row r="92">
      <c r="A92" s="4" t="inlineStr">
        <is>
          <t>Derivative asset</t>
        </is>
      </c>
      <c r="B92" s="6" t="n">
        <v>3628</v>
      </c>
      <c r="C92" s="6" t="n">
        <v>4444</v>
      </c>
    </row>
    <row r="93">
      <c r="A93" s="4" t="inlineStr">
        <is>
          <t>Assets held for sale</t>
        </is>
      </c>
      <c r="B93" s="6" t="n">
        <v>2268</v>
      </c>
      <c r="C93" s="6" t="n">
        <v>2613</v>
      </c>
    </row>
    <row r="94">
      <c r="A94" s="3" t="inlineStr">
        <is>
          <t>Financial liabilities:</t>
        </is>
      </c>
    </row>
    <row r="95">
      <c r="A95" s="4" t="inlineStr">
        <is>
          <t>Noninterest bearing deposits</t>
        </is>
      </c>
      <c r="B95" s="6" t="n">
        <v>398956</v>
      </c>
      <c r="C95" s="6" t="n">
        <v>270235</v>
      </c>
    </row>
    <row r="96">
      <c r="A96" s="4" t="inlineStr">
        <is>
          <t>NOW and money market</t>
        </is>
      </c>
      <c r="B96" s="6" t="n">
        <v>1074153</v>
      </c>
      <c r="C96" s="6" t="n">
        <v>771101</v>
      </c>
    </row>
    <row r="97">
      <c r="A97" s="4" t="inlineStr">
        <is>
          <t>Savings</t>
        </is>
      </c>
      <c r="B97" s="6" t="n">
        <v>193631</v>
      </c>
      <c r="C97" s="6" t="n">
        <v>158750</v>
      </c>
    </row>
    <row r="98">
      <c r="A98" s="4" t="inlineStr">
        <is>
          <t>Time deposits</t>
        </is>
      </c>
      <c r="B98" s="6" t="n">
        <v>457258</v>
      </c>
      <c r="C98" s="6" t="n">
        <v>627230</v>
      </c>
    </row>
    <row r="99">
      <c r="A99" s="4" t="inlineStr">
        <is>
          <t>Accrued interest payable</t>
        </is>
      </c>
      <c r="B99" s="6" t="n">
        <v>1234</v>
      </c>
      <c r="C99" s="6" t="n">
        <v>1750</v>
      </c>
    </row>
    <row r="100">
      <c r="A100" s="4" t="inlineStr">
        <is>
          <t>Advances from the FHLB</t>
        </is>
      </c>
      <c r="B100" s="6" t="n">
        <v>50000</v>
      </c>
      <c r="C100" s="6" t="n">
        <v>175000</v>
      </c>
    </row>
    <row r="101">
      <c r="A101" s="4" t="inlineStr">
        <is>
          <t>Subordinated debentures</t>
        </is>
      </c>
      <c r="B101" s="6" t="n">
        <v>34441</v>
      </c>
      <c r="C101" s="6" t="n">
        <v>25258</v>
      </c>
    </row>
    <row r="102">
      <c r="A102" s="4" t="inlineStr">
        <is>
          <t>Servicing liability</t>
        </is>
      </c>
      <c r="C102" s="6" t="n">
        <v>21</v>
      </c>
    </row>
    <row r="103">
      <c r="A103" s="4" t="inlineStr">
        <is>
          <t>Derivative liability</t>
        </is>
      </c>
      <c r="B103" s="6" t="n">
        <v>16780</v>
      </c>
      <c r="C103" s="6" t="n">
        <v>28011</v>
      </c>
    </row>
    <row r="104">
      <c r="A104" s="4" t="inlineStr">
        <is>
          <t>Fair Value</t>
        </is>
      </c>
    </row>
    <row r="105">
      <c r="A105" s="3" t="inlineStr">
        <is>
          <t>Financial assets:</t>
        </is>
      </c>
    </row>
    <row r="106">
      <c r="A106" s="4" t="inlineStr">
        <is>
          <t>Cash and due from banks</t>
        </is>
      </c>
      <c r="B106" s="6" t="n">
        <v>291598</v>
      </c>
      <c r="C106" s="6" t="n">
        <v>405340</v>
      </c>
    </row>
    <row r="107">
      <c r="A107" s="4" t="inlineStr">
        <is>
          <t>Federal funds sold</t>
        </is>
      </c>
      <c r="B107" s="6" t="n">
        <v>53084</v>
      </c>
      <c r="C107" s="6" t="n">
        <v>4258</v>
      </c>
    </row>
    <row r="108">
      <c r="A108" s="4" t="inlineStr">
        <is>
          <t>Marketable equity securities</t>
        </is>
      </c>
      <c r="B108" s="6" t="n">
        <v>2168</v>
      </c>
      <c r="C108" s="6" t="n">
        <v>2207</v>
      </c>
    </row>
    <row r="109">
      <c r="A109" s="4" t="inlineStr">
        <is>
          <t>Available for sale securities</t>
        </is>
      </c>
      <c r="B109" s="6" t="n">
        <v>90198</v>
      </c>
      <c r="C109" s="6" t="n">
        <v>88605</v>
      </c>
    </row>
    <row r="110">
      <c r="A110" s="4" t="inlineStr">
        <is>
          <t>Held to maturity securities</t>
        </is>
      </c>
      <c r="B110" s="6" t="n">
        <v>18445</v>
      </c>
      <c r="C110" s="6" t="n">
        <v>20032</v>
      </c>
    </row>
    <row r="111">
      <c r="A111" s="4" t="inlineStr">
        <is>
          <t>Loans receivable, net</t>
        </is>
      </c>
      <c r="B111" s="6" t="n">
        <v>1858661</v>
      </c>
      <c r="C111" s="6" t="n">
        <v>1605402</v>
      </c>
    </row>
    <row r="112">
      <c r="A112" s="4" t="inlineStr">
        <is>
          <t>Accrued interest receivable</t>
        </is>
      </c>
      <c r="B112" s="6" t="n">
        <v>7512</v>
      </c>
      <c r="C112" s="6" t="n">
        <v>6579</v>
      </c>
    </row>
    <row r="113">
      <c r="A113" s="4" t="inlineStr">
        <is>
          <t>FHLB stock</t>
        </is>
      </c>
      <c r="B113" s="6" t="n">
        <v>2814</v>
      </c>
      <c r="C113" s="6" t="n">
        <v>7860</v>
      </c>
    </row>
    <row r="114">
      <c r="A114" s="4" t="inlineStr">
        <is>
          <t>Servicing asset, net of valuation allowance</t>
        </is>
      </c>
      <c r="B114" s="6" t="n">
        <v>818</v>
      </c>
      <c r="C114" s="6" t="n">
        <v>628</v>
      </c>
    </row>
    <row r="115">
      <c r="A115" s="4" t="inlineStr">
        <is>
          <t>Derivative asset</t>
        </is>
      </c>
      <c r="B115" s="6" t="n">
        <v>3628</v>
      </c>
      <c r="C115" s="6" t="n">
        <v>4444</v>
      </c>
    </row>
    <row r="116">
      <c r="A116" s="4" t="inlineStr">
        <is>
          <t>Assets held for sale</t>
        </is>
      </c>
      <c r="B116" s="6" t="n">
        <v>2268</v>
      </c>
      <c r="C116" s="6" t="n">
        <v>2613</v>
      </c>
    </row>
    <row r="117">
      <c r="A117" s="3" t="inlineStr">
        <is>
          <t>Financial liabilities:</t>
        </is>
      </c>
    </row>
    <row r="118">
      <c r="A118" s="4" t="inlineStr">
        <is>
          <t>Noninterest bearing deposits</t>
        </is>
      </c>
      <c r="B118" s="6" t="n">
        <v>398956</v>
      </c>
      <c r="C118" s="6" t="n">
        <v>270235</v>
      </c>
    </row>
    <row r="119">
      <c r="A119" s="4" t="inlineStr">
        <is>
          <t>NOW and money market</t>
        </is>
      </c>
      <c r="B119" s="6" t="n">
        <v>1074153</v>
      </c>
      <c r="C119" s="6" t="n">
        <v>771101</v>
      </c>
    </row>
    <row r="120">
      <c r="A120" s="4" t="inlineStr">
        <is>
          <t>Savings</t>
        </is>
      </c>
      <c r="B120" s="6" t="n">
        <v>193631</v>
      </c>
      <c r="C120" s="6" t="n">
        <v>158750</v>
      </c>
    </row>
    <row r="121">
      <c r="A121" s="4" t="inlineStr">
        <is>
          <t>Time deposits</t>
        </is>
      </c>
      <c r="B121" s="6" t="n">
        <v>457759</v>
      </c>
      <c r="C121" s="6" t="n">
        <v>631891</v>
      </c>
    </row>
    <row r="122">
      <c r="A122" s="4" t="inlineStr">
        <is>
          <t>Accrued interest payable</t>
        </is>
      </c>
      <c r="B122" s="6" t="n">
        <v>1234</v>
      </c>
      <c r="C122" s="6" t="n">
        <v>1750</v>
      </c>
    </row>
    <row r="123">
      <c r="A123" s="4" t="inlineStr">
        <is>
          <t>Advances from the FHLB</t>
        </is>
      </c>
      <c r="B123" s="6" t="n">
        <v>49996</v>
      </c>
      <c r="C123" s="6" t="n">
        <v>174997</v>
      </c>
    </row>
    <row r="124">
      <c r="A124" s="4" t="inlineStr">
        <is>
          <t>Subordinated debentures</t>
        </is>
      </c>
      <c r="B124" s="6" t="n">
        <v>34509</v>
      </c>
      <c r="C124" s="6" t="n">
        <v>25447</v>
      </c>
    </row>
    <row r="125">
      <c r="A125" s="4" t="inlineStr">
        <is>
          <t>Servicing liability</t>
        </is>
      </c>
      <c r="B125" s="6" t="n">
        <v>14</v>
      </c>
      <c r="C125" s="6" t="n">
        <v>21</v>
      </c>
    </row>
    <row r="126">
      <c r="A126" s="4" t="inlineStr">
        <is>
          <t>Derivative liability</t>
        </is>
      </c>
      <c r="B126" s="5" t="n">
        <v>16780</v>
      </c>
      <c r="C126" s="5" t="n">
        <v>280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s (Details) - Discount rate</t>
        </is>
      </c>
      <c r="B1" s="2" t="inlineStr">
        <is>
          <t>Dec. 31, 2021</t>
        </is>
      </c>
      <c r="C1" s="2" t="inlineStr">
        <is>
          <t>Dec. 31, 2020</t>
        </is>
      </c>
    </row>
    <row r="2">
      <c r="A2" s="4" t="inlineStr">
        <is>
          <t>Minimum</t>
        </is>
      </c>
    </row>
    <row r="3">
      <c r="A3" s="3" t="inlineStr">
        <is>
          <t>Fair Value, Assets and Liabilities Measured on Recurring and Nonrecurring Basis</t>
        </is>
      </c>
    </row>
    <row r="4">
      <c r="A4" s="4" t="inlineStr">
        <is>
          <t>Debt securities, measurement input</t>
        </is>
      </c>
      <c r="B4" s="11" t="n">
        <v>0.033</v>
      </c>
      <c r="C4" s="11" t="n">
        <v>0.029</v>
      </c>
    </row>
    <row r="5">
      <c r="A5" s="4" t="inlineStr">
        <is>
          <t>Maximum</t>
        </is>
      </c>
    </row>
    <row r="6">
      <c r="A6" s="3" t="inlineStr">
        <is>
          <t>Fair Value, Assets and Liabilities Measured on Recurring and Nonrecurring Basis</t>
        </is>
      </c>
    </row>
    <row r="7">
      <c r="A7" s="4" t="inlineStr">
        <is>
          <t>Debt securities, measurement input</t>
        </is>
      </c>
      <c r="B7" s="11" t="n">
        <v>0.046</v>
      </c>
      <c r="C7" s="11" t="n">
        <v>0.0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recurring basis (Details) - USD ($) $ in Thousands</t>
        </is>
      </c>
      <c r="B1" s="2" t="inlineStr">
        <is>
          <t>Dec. 31, 2021</t>
        </is>
      </c>
      <c r="C1" s="2" t="inlineStr">
        <is>
          <t>Dec. 31, 2020</t>
        </is>
      </c>
    </row>
    <row r="2">
      <c r="A2" s="3" t="inlineStr">
        <is>
          <t>Fair Value, Assets and Liabilities Measured on Recurring and Nonrecurring Basis</t>
        </is>
      </c>
    </row>
    <row r="3">
      <c r="A3" s="4" t="inlineStr">
        <is>
          <t>Marketable equity securities</t>
        </is>
      </c>
      <c r="B3" s="5" t="n">
        <v>2168</v>
      </c>
      <c r="C3" s="5" t="n">
        <v>2207</v>
      </c>
    </row>
    <row r="4">
      <c r="A4" s="4" t="inlineStr">
        <is>
          <t>Available for sale securities</t>
        </is>
      </c>
      <c r="B4" s="6" t="n">
        <v>90198</v>
      </c>
      <c r="C4" s="6" t="n">
        <v>88605</v>
      </c>
    </row>
    <row r="5">
      <c r="A5" s="4" t="inlineStr">
        <is>
          <t>Derivative asset</t>
        </is>
      </c>
      <c r="B5" s="6" t="n">
        <v>3604</v>
      </c>
      <c r="C5" s="6" t="n">
        <v>4484</v>
      </c>
    </row>
    <row r="6">
      <c r="A6" s="4" t="inlineStr">
        <is>
          <t>Derivative liability</t>
        </is>
      </c>
      <c r="B6" s="6" t="n">
        <v>17338</v>
      </c>
      <c r="C6" s="6" t="n">
        <v>28673</v>
      </c>
    </row>
    <row r="7">
      <c r="A7" s="4" t="inlineStr">
        <is>
          <t>U.S. Government and agency obligations</t>
        </is>
      </c>
    </row>
    <row r="8">
      <c r="A8" s="3" t="inlineStr">
        <is>
          <t>Fair Value, Assets and Liabilities Measured on Recurring and Nonrecurring Basis</t>
        </is>
      </c>
    </row>
    <row r="9">
      <c r="A9" s="4" t="inlineStr">
        <is>
          <t>Available for sale securities</t>
        </is>
      </c>
      <c r="B9" s="6" t="n">
        <v>75189</v>
      </c>
      <c r="C9" s="6" t="n">
        <v>76878</v>
      </c>
    </row>
    <row r="10">
      <c r="A10" s="4" t="inlineStr">
        <is>
          <t>Level 1</t>
        </is>
      </c>
    </row>
    <row r="11">
      <c r="A11" s="3" t="inlineStr">
        <is>
          <t>Fair Value, Assets and Liabilities Measured on Recurring and Nonrecurring Basis</t>
        </is>
      </c>
    </row>
    <row r="12">
      <c r="A12" s="4" t="inlineStr">
        <is>
          <t>Marketable equity securities</t>
        </is>
      </c>
      <c r="B12" s="6" t="n">
        <v>2168</v>
      </c>
      <c r="C12" s="6" t="n">
        <v>2207</v>
      </c>
    </row>
    <row r="13">
      <c r="A13" s="4" t="inlineStr">
        <is>
          <t>Available for sale securities</t>
        </is>
      </c>
      <c r="B13" s="6" t="n">
        <v>25569</v>
      </c>
      <c r="C13" s="6" t="n">
        <v>10148</v>
      </c>
    </row>
    <row r="14">
      <c r="A14" s="4" t="inlineStr">
        <is>
          <t>Derivative asset</t>
        </is>
      </c>
      <c r="B14" s="6" t="n">
        <v>0</v>
      </c>
      <c r="C14" s="6" t="n">
        <v>0</v>
      </c>
    </row>
    <row r="15">
      <c r="A15" s="4" t="inlineStr">
        <is>
          <t>Derivative liability</t>
        </is>
      </c>
      <c r="B15" s="6" t="n">
        <v>0</v>
      </c>
      <c r="C15" s="6" t="n">
        <v>0</v>
      </c>
    </row>
    <row r="16">
      <c r="A16" s="4" t="inlineStr">
        <is>
          <t>Level 2</t>
        </is>
      </c>
    </row>
    <row r="17">
      <c r="A17" s="3" t="inlineStr">
        <is>
          <t>Fair Value, Assets and Liabilities Measured on Recurring and Nonrecurring Basis</t>
        </is>
      </c>
    </row>
    <row r="18">
      <c r="A18" s="4" t="inlineStr">
        <is>
          <t>Marketable equity securities</t>
        </is>
      </c>
      <c r="B18" s="6" t="n">
        <v>0</v>
      </c>
      <c r="C18" s="6" t="n">
        <v>0</v>
      </c>
    </row>
    <row r="19">
      <c r="A19" s="4" t="inlineStr">
        <is>
          <t>Available for sale securities</t>
        </is>
      </c>
      <c r="B19" s="6" t="n">
        <v>64629</v>
      </c>
      <c r="C19" s="6" t="n">
        <v>78457</v>
      </c>
    </row>
    <row r="20">
      <c r="A20" s="4" t="inlineStr">
        <is>
          <t>Derivative asset</t>
        </is>
      </c>
      <c r="B20" s="6" t="n">
        <v>3628</v>
      </c>
      <c r="C20" s="6" t="n">
        <v>4444</v>
      </c>
    </row>
    <row r="21">
      <c r="A21" s="4" t="inlineStr">
        <is>
          <t>Derivative liability</t>
        </is>
      </c>
      <c r="B21" s="6" t="n">
        <v>16780</v>
      </c>
      <c r="C21" s="6" t="n">
        <v>28011</v>
      </c>
    </row>
    <row r="22">
      <c r="A22" s="4" t="inlineStr">
        <is>
          <t>Level 3</t>
        </is>
      </c>
    </row>
    <row r="23">
      <c r="A23" s="3" t="inlineStr">
        <is>
          <t>Fair Value, Assets and Liabilities Measured on Recurring and Nonrecurring Basis</t>
        </is>
      </c>
    </row>
    <row r="24">
      <c r="A24" s="4" t="inlineStr">
        <is>
          <t>Marketable equity securities</t>
        </is>
      </c>
      <c r="B24" s="6" t="n">
        <v>0</v>
      </c>
      <c r="C24" s="6" t="n">
        <v>0</v>
      </c>
    </row>
    <row r="25">
      <c r="A25" s="4" t="inlineStr">
        <is>
          <t>Available for sale securities</t>
        </is>
      </c>
      <c r="B25" s="6" t="n">
        <v>0</v>
      </c>
      <c r="C25" s="6" t="n">
        <v>0</v>
      </c>
    </row>
    <row r="26">
      <c r="A26" s="4" t="inlineStr">
        <is>
          <t>Derivative asset</t>
        </is>
      </c>
      <c r="B26" s="6" t="n">
        <v>0</v>
      </c>
      <c r="C26" s="6" t="n">
        <v>0</v>
      </c>
    </row>
    <row r="27">
      <c r="A27" s="4" t="inlineStr">
        <is>
          <t>Derivative liability</t>
        </is>
      </c>
      <c r="B27" s="6" t="n">
        <v>0</v>
      </c>
      <c r="C27" s="6" t="n">
        <v>0</v>
      </c>
    </row>
    <row r="28">
      <c r="A28" s="4" t="inlineStr">
        <is>
          <t>Fair Value Measurements Recurring | Level 1</t>
        </is>
      </c>
    </row>
    <row r="29">
      <c r="A29" s="3" t="inlineStr">
        <is>
          <t>Fair Value, Assets and Liabilities Measured on Recurring and Nonrecurring Basis</t>
        </is>
      </c>
    </row>
    <row r="30">
      <c r="A30" s="4" t="inlineStr">
        <is>
          <t>Marketable equity securities</t>
        </is>
      </c>
      <c r="B30" s="6" t="n">
        <v>2168</v>
      </c>
      <c r="C30" s="6" t="n">
        <v>2207</v>
      </c>
    </row>
    <row r="31">
      <c r="A31" s="4" t="inlineStr">
        <is>
          <t>Derivative asset</t>
        </is>
      </c>
      <c r="B31" s="6" t="n">
        <v>0</v>
      </c>
      <c r="C31" s="6" t="n">
        <v>0</v>
      </c>
    </row>
    <row r="32">
      <c r="A32" s="4" t="inlineStr">
        <is>
          <t>Derivative liability</t>
        </is>
      </c>
      <c r="B32" s="6" t="n">
        <v>0</v>
      </c>
      <c r="C32" s="6" t="n">
        <v>0</v>
      </c>
    </row>
    <row r="33">
      <c r="A33" s="4" t="inlineStr">
        <is>
          <t>Fair Value Measurements Recurring | Level 1 | U.S. Government and agency obligations</t>
        </is>
      </c>
    </row>
    <row r="34">
      <c r="A34" s="3" t="inlineStr">
        <is>
          <t>Fair Value, Assets and Liabilities Measured on Recurring and Nonrecurring Basis</t>
        </is>
      </c>
    </row>
    <row r="35">
      <c r="A35" s="4" t="inlineStr">
        <is>
          <t>Available for sale securities</t>
        </is>
      </c>
      <c r="B35" s="6" t="n">
        <v>25569</v>
      </c>
      <c r="C35" s="6" t="n">
        <v>10148</v>
      </c>
    </row>
    <row r="36">
      <c r="A36" s="4" t="inlineStr">
        <is>
          <t>Fair Value Measurements Recurring | Level 1 | Corporate bonds</t>
        </is>
      </c>
    </row>
    <row r="37">
      <c r="A37" s="3" t="inlineStr">
        <is>
          <t>Fair Value, Assets and Liabilities Measured on Recurring and Nonrecurring Basis</t>
        </is>
      </c>
    </row>
    <row r="38">
      <c r="A38" s="4" t="inlineStr">
        <is>
          <t>Available for sale securities</t>
        </is>
      </c>
      <c r="B38" s="6" t="n">
        <v>0</v>
      </c>
      <c r="C38" s="6" t="n">
        <v>0</v>
      </c>
    </row>
    <row r="39">
      <c r="A39" s="4" t="inlineStr">
        <is>
          <t>Fair Value Measurements Recurring | Level 2</t>
        </is>
      </c>
    </row>
    <row r="40">
      <c r="A40" s="3" t="inlineStr">
        <is>
          <t>Fair Value, Assets and Liabilities Measured on Recurring and Nonrecurring Basis</t>
        </is>
      </c>
    </row>
    <row r="41">
      <c r="A41" s="4" t="inlineStr">
        <is>
          <t>Marketable equity securities</t>
        </is>
      </c>
      <c r="B41" s="6" t="n">
        <v>0</v>
      </c>
      <c r="C41" s="6" t="n">
        <v>0</v>
      </c>
    </row>
    <row r="42">
      <c r="A42" s="4" t="inlineStr">
        <is>
          <t>Derivative asset</t>
        </is>
      </c>
      <c r="B42" s="6" t="n">
        <v>3628</v>
      </c>
      <c r="C42" s="6" t="n">
        <v>4444</v>
      </c>
    </row>
    <row r="43">
      <c r="A43" s="4" t="inlineStr">
        <is>
          <t>Derivative liability</t>
        </is>
      </c>
      <c r="B43" s="6" t="n">
        <v>16780</v>
      </c>
      <c r="C43" s="6" t="n">
        <v>28011</v>
      </c>
    </row>
    <row r="44">
      <c r="A44" s="4" t="inlineStr">
        <is>
          <t>Fair Value Measurements Recurring | Level 2 | U.S. Government and agency obligations</t>
        </is>
      </c>
    </row>
    <row r="45">
      <c r="A45" s="3" t="inlineStr">
        <is>
          <t>Fair Value, Assets and Liabilities Measured on Recurring and Nonrecurring Basis</t>
        </is>
      </c>
    </row>
    <row r="46">
      <c r="A46" s="4" t="inlineStr">
        <is>
          <t>Available for sale securities</t>
        </is>
      </c>
      <c r="B46" s="6" t="n">
        <v>49620</v>
      </c>
      <c r="C46" s="6" t="n">
        <v>66730</v>
      </c>
    </row>
    <row r="47">
      <c r="A47" s="4" t="inlineStr">
        <is>
          <t>Fair Value Measurements Recurring | Level 2 | Corporate bonds</t>
        </is>
      </c>
    </row>
    <row r="48">
      <c r="A48" s="3" t="inlineStr">
        <is>
          <t>Fair Value, Assets and Liabilities Measured on Recurring and Nonrecurring Basis</t>
        </is>
      </c>
    </row>
    <row r="49">
      <c r="A49" s="4" t="inlineStr">
        <is>
          <t>Available for sale securities</t>
        </is>
      </c>
      <c r="B49" s="6" t="n">
        <v>15009</v>
      </c>
      <c r="C49" s="6" t="n">
        <v>11727</v>
      </c>
    </row>
    <row r="50">
      <c r="A50" s="4" t="inlineStr">
        <is>
          <t>Fair Value Measurements Recurring | Level 3</t>
        </is>
      </c>
    </row>
    <row r="51">
      <c r="A51" s="3" t="inlineStr">
        <is>
          <t>Fair Value, Assets and Liabilities Measured on Recurring and Nonrecurring Basis</t>
        </is>
      </c>
    </row>
    <row r="52">
      <c r="A52" s="4" t="inlineStr">
        <is>
          <t>Marketable equity securities</t>
        </is>
      </c>
      <c r="B52" s="6" t="n">
        <v>0</v>
      </c>
      <c r="C52" s="6" t="n">
        <v>0</v>
      </c>
    </row>
    <row r="53">
      <c r="A53" s="4" t="inlineStr">
        <is>
          <t>Derivative asset</t>
        </is>
      </c>
      <c r="B53" s="6" t="n">
        <v>0</v>
      </c>
      <c r="C53" s="6" t="n">
        <v>0</v>
      </c>
    </row>
    <row r="54">
      <c r="A54" s="4" t="inlineStr">
        <is>
          <t>Derivative liability</t>
        </is>
      </c>
      <c r="B54" s="6" t="n">
        <v>0</v>
      </c>
      <c r="C54" s="6" t="n">
        <v>0</v>
      </c>
    </row>
    <row r="55">
      <c r="A55" s="4" t="inlineStr">
        <is>
          <t>Fair Value Measurements Recurring | Level 3 | U.S. Government and agency obligations</t>
        </is>
      </c>
    </row>
    <row r="56">
      <c r="A56" s="3" t="inlineStr">
        <is>
          <t>Fair Value, Assets and Liabilities Measured on Recurring and Nonrecurring Basis</t>
        </is>
      </c>
    </row>
    <row r="57">
      <c r="A57" s="4" t="inlineStr">
        <is>
          <t>Available for sale securities</t>
        </is>
      </c>
      <c r="B57" s="6" t="n">
        <v>0</v>
      </c>
      <c r="C57" s="6" t="n">
        <v>0</v>
      </c>
    </row>
    <row r="58">
      <c r="A58" s="4" t="inlineStr">
        <is>
          <t>Fair Value Measurements Recurring | Level 3 | Corporate bonds</t>
        </is>
      </c>
    </row>
    <row r="59">
      <c r="A59" s="3" t="inlineStr">
        <is>
          <t>Fair Value, Assets and Liabilities Measured on Recurring and Nonrecurring Basis</t>
        </is>
      </c>
    </row>
    <row r="60">
      <c r="A60" s="4" t="inlineStr">
        <is>
          <t>Available for sale securities</t>
        </is>
      </c>
      <c r="B60" s="5" t="n">
        <v>0</v>
      </c>
      <c r="C6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Common Stock The Company has 10,000,000 shares authorized and 7,803,166 shares issued and outstanding at December 31, 2021 and 10,000,000 shares authorized and 7,919,278 shares issued and outstanding at December 31, 2020. The Company's stock is traded on the NASDAQ stock market under the ticker symbol BWFG.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the Company's Board of Directors authorized a share repurchase program of up to 400,000 shares of the Company's Common Stock. On October 27, 2021, the Company's Board of Directors authorized the repurchase of an additional 200,000 shares under its existing share repurchase program.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e modified or suspended at any time at the Company's discretion. During the year ended December 31, 2021, the Company purchased 190,770 shares of its Common Stock at a weighted average price of $26.62 per share. During the year ended December 31, 2020, the Company purchased 58,499 shares of its Common Stock at a weighted average price of $17.69 per sh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nonrecurring basis (Details) - USD ($) $ in Thousands</t>
        </is>
      </c>
      <c r="B1" s="2" t="inlineStr">
        <is>
          <t>Dec. 31, 2021</t>
        </is>
      </c>
      <c r="C1" s="2" t="inlineStr">
        <is>
          <t>Dec. 31, 2020</t>
        </is>
      </c>
    </row>
    <row r="2">
      <c r="A2" s="4" t="inlineStr">
        <is>
          <t>Level 1</t>
        </is>
      </c>
    </row>
    <row r="3">
      <c r="A3" s="3" t="inlineStr">
        <is>
          <t>Fair Value, Assets and Liabilities Measured on Recurring and Nonrecurring Basis</t>
        </is>
      </c>
    </row>
    <row r="4">
      <c r="A4" s="4" t="inlineStr">
        <is>
          <t>Assets held for sale</t>
        </is>
      </c>
      <c r="B4" s="5" t="n">
        <v>0</v>
      </c>
      <c r="C4" s="5" t="n">
        <v>0</v>
      </c>
    </row>
    <row r="5">
      <c r="A5" s="4" t="inlineStr">
        <is>
          <t>Level 2</t>
        </is>
      </c>
    </row>
    <row r="6">
      <c r="A6" s="3" t="inlineStr">
        <is>
          <t>Fair Value, Assets and Liabilities Measured on Recurring and Nonrecurring Basis</t>
        </is>
      </c>
    </row>
    <row r="7">
      <c r="A7" s="4" t="inlineStr">
        <is>
          <t>Assets held for sale</t>
        </is>
      </c>
      <c r="B7" s="6" t="n">
        <v>0</v>
      </c>
      <c r="C7" s="6" t="n">
        <v>0</v>
      </c>
    </row>
    <row r="8">
      <c r="A8" s="4" t="inlineStr">
        <is>
          <t>Level 3</t>
        </is>
      </c>
    </row>
    <row r="9">
      <c r="A9" s="3" t="inlineStr">
        <is>
          <t>Fair Value, Assets and Liabilities Measured on Recurring and Nonrecurring Basis</t>
        </is>
      </c>
    </row>
    <row r="10">
      <c r="A10" s="4" t="inlineStr">
        <is>
          <t>Assets held for sale</t>
        </is>
      </c>
      <c r="B10" s="6" t="n">
        <v>2268</v>
      </c>
      <c r="C10" s="6" t="n">
        <v>2613</v>
      </c>
    </row>
    <row r="11">
      <c r="A11" s="4" t="inlineStr">
        <is>
          <t>Fair Value Measurements Nonrecurring | Level 1</t>
        </is>
      </c>
    </row>
    <row r="12">
      <c r="A12" s="3" t="inlineStr">
        <is>
          <t>Fair Value, Assets and Liabilities Measured on Recurring and Nonrecurring Basis</t>
        </is>
      </c>
    </row>
    <row r="13">
      <c r="A13" s="4" t="inlineStr">
        <is>
          <t>Impaired loans</t>
        </is>
      </c>
      <c r="B13" s="6" t="n">
        <v>0</v>
      </c>
      <c r="C13" s="6" t="n">
        <v>0</v>
      </c>
    </row>
    <row r="14">
      <c r="A14" s="4" t="inlineStr">
        <is>
          <t>Servicing asset, net</t>
        </is>
      </c>
      <c r="B14" s="6" t="n">
        <v>0</v>
      </c>
      <c r="C14" s="6" t="n">
        <v>0</v>
      </c>
    </row>
    <row r="15">
      <c r="A15" s="4" t="inlineStr">
        <is>
          <t>Assets held for sale</t>
        </is>
      </c>
      <c r="B15" s="6" t="n">
        <v>0</v>
      </c>
      <c r="C15" s="6" t="n">
        <v>0</v>
      </c>
    </row>
    <row r="16">
      <c r="A16" s="4" t="inlineStr">
        <is>
          <t>Fair Value Measurements Nonrecurring | Level 2</t>
        </is>
      </c>
    </row>
    <row r="17">
      <c r="A17" s="3" t="inlineStr">
        <is>
          <t>Fair Value, Assets and Liabilities Measured on Recurring and Nonrecurring Basis</t>
        </is>
      </c>
    </row>
    <row r="18">
      <c r="A18" s="4" t="inlineStr">
        <is>
          <t>Impaired loans</t>
        </is>
      </c>
      <c r="B18" s="6" t="n">
        <v>0</v>
      </c>
      <c r="C18" s="6" t="n">
        <v>0</v>
      </c>
    </row>
    <row r="19">
      <c r="A19" s="4" t="inlineStr">
        <is>
          <t>Servicing asset, net</t>
        </is>
      </c>
      <c r="B19" s="6" t="n">
        <v>0</v>
      </c>
      <c r="C19" s="6" t="n">
        <v>0</v>
      </c>
    </row>
    <row r="20">
      <c r="A20" s="4" t="inlineStr">
        <is>
          <t>Assets held for sale</t>
        </is>
      </c>
      <c r="B20" s="6" t="n">
        <v>0</v>
      </c>
      <c r="C20" s="6" t="n">
        <v>0</v>
      </c>
    </row>
    <row r="21">
      <c r="A21" s="4" t="inlineStr">
        <is>
          <t>Fair Value Measurements Nonrecurring | Level 3</t>
        </is>
      </c>
    </row>
    <row r="22">
      <c r="A22" s="3" t="inlineStr">
        <is>
          <t>Fair Value, Assets and Liabilities Measured on Recurring and Nonrecurring Basis</t>
        </is>
      </c>
    </row>
    <row r="23">
      <c r="A23" s="4" t="inlineStr">
        <is>
          <t>Impaired loans</t>
        </is>
      </c>
      <c r="B23" s="6" t="n">
        <v>44313</v>
      </c>
      <c r="C23" s="6" t="n">
        <v>42661</v>
      </c>
    </row>
    <row r="24">
      <c r="A24" s="4" t="inlineStr">
        <is>
          <t>Servicing asset, net</t>
        </is>
      </c>
      <c r="B24" s="6" t="n">
        <v>804</v>
      </c>
      <c r="C24" s="6" t="n">
        <v>607</v>
      </c>
    </row>
    <row r="25">
      <c r="A25" s="4" t="inlineStr">
        <is>
          <t>Assets held for sale</t>
        </is>
      </c>
      <c r="B25" s="5" t="n">
        <v>2268</v>
      </c>
      <c r="C25" s="5" t="n">
        <v>26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puts and assumptions for Level 3 financial instruments carried at fair value on nonrecurring basis (Details) $ in Thousands</t>
        </is>
      </c>
      <c r="B1" s="2" t="inlineStr">
        <is>
          <t>Dec. 31, 2021USD ($)</t>
        </is>
      </c>
      <c r="C1" s="2" t="inlineStr">
        <is>
          <t>Dec. 31, 2020USD ($)</t>
        </is>
      </c>
    </row>
    <row r="2">
      <c r="A2" s="3" t="inlineStr">
        <is>
          <t>Fair Value, Assets and Liabilities Measured on Recurring and Nonrecurring Basis</t>
        </is>
      </c>
    </row>
    <row r="3">
      <c r="A3" s="4" t="inlineStr">
        <is>
          <t>Servicing liability</t>
        </is>
      </c>
      <c r="B3" s="5" t="n">
        <v>14</v>
      </c>
      <c r="C3" s="5" t="n">
        <v>21</v>
      </c>
    </row>
    <row r="4">
      <c r="A4" s="4" t="inlineStr">
        <is>
          <t>Minimum</t>
        </is>
      </c>
    </row>
    <row r="5">
      <c r="A5" s="3" t="inlineStr">
        <is>
          <t>Fair Value, Assets and Liabilities Measured on Recurring and Nonrecurring Basis</t>
        </is>
      </c>
    </row>
    <row r="6">
      <c r="A6" s="4" t="inlineStr">
        <is>
          <t>Servicing asset, measurement input (percent)</t>
        </is>
      </c>
      <c r="C6" s="8" t="n">
        <v>0.03</v>
      </c>
    </row>
    <row r="7">
      <c r="A7" s="4" t="inlineStr">
        <is>
          <t>Maximum</t>
        </is>
      </c>
    </row>
    <row r="8">
      <c r="A8" s="3" t="inlineStr">
        <is>
          <t>Fair Value, Assets and Liabilities Measured on Recurring and Nonrecurring Basis</t>
        </is>
      </c>
    </row>
    <row r="9">
      <c r="A9" s="4" t="inlineStr">
        <is>
          <t>Servicing asset, measurement input (percent)</t>
        </is>
      </c>
      <c r="C9" s="8" t="n">
        <v>0.16</v>
      </c>
    </row>
    <row r="10">
      <c r="A10" s="4" t="inlineStr">
        <is>
          <t>Fair Value</t>
        </is>
      </c>
    </row>
    <row r="11">
      <c r="A11" s="3" t="inlineStr">
        <is>
          <t>Fair Value, Assets and Liabilities Measured on Recurring and Nonrecurring Basis</t>
        </is>
      </c>
    </row>
    <row r="12">
      <c r="A12" s="4" t="inlineStr">
        <is>
          <t>Assets held for sale</t>
        </is>
      </c>
      <c r="B12" s="6" t="n">
        <v>2268</v>
      </c>
      <c r="C12" s="5" t="n">
        <v>2613</v>
      </c>
    </row>
    <row r="13">
      <c r="A13" s="4" t="inlineStr">
        <is>
          <t>Servicing liability</t>
        </is>
      </c>
      <c r="B13" s="5" t="n">
        <v>14</v>
      </c>
      <c r="C13" s="5" t="n">
        <v>21</v>
      </c>
    </row>
    <row r="14">
      <c r="A14" s="4" t="inlineStr">
        <is>
          <t>Discount rate | Minimum</t>
        </is>
      </c>
    </row>
    <row r="15">
      <c r="A15" s="3" t="inlineStr">
        <is>
          <t>Fair Value, Assets and Liabilities Measured on Recurring and Nonrecurring Basis</t>
        </is>
      </c>
    </row>
    <row r="16">
      <c r="A16" s="4" t="inlineStr">
        <is>
          <t>Servicing asset, measurement input (percent)</t>
        </is>
      </c>
      <c r="B16" s="8" t="n">
        <v>0.1</v>
      </c>
      <c r="C16" s="8" t="n">
        <v>0.1</v>
      </c>
    </row>
    <row r="17">
      <c r="A17" s="4" t="inlineStr">
        <is>
          <t>Prepayment rate | Minimum</t>
        </is>
      </c>
    </row>
    <row r="18">
      <c r="A18" s="3" t="inlineStr">
        <is>
          <t>Fair Value, Assets and Liabilities Measured on Recurring and Nonrecurring Basis</t>
        </is>
      </c>
    </row>
    <row r="19">
      <c r="A19" s="4" t="inlineStr">
        <is>
          <t>Servicing asset, measurement input (percent)</t>
        </is>
      </c>
      <c r="B19" s="8" t="n">
        <v>0.03</v>
      </c>
    </row>
    <row r="20">
      <c r="A20" s="4" t="inlineStr">
        <is>
          <t>Prepayment rate | Maximum</t>
        </is>
      </c>
    </row>
    <row r="21">
      <c r="A21" s="3" t="inlineStr">
        <is>
          <t>Fair Value, Assets and Liabilities Measured on Recurring and Nonrecurring Basis</t>
        </is>
      </c>
    </row>
    <row r="22">
      <c r="A22" s="4" t="inlineStr">
        <is>
          <t>Servicing asset, measurement input (percent)</t>
        </is>
      </c>
      <c r="B22" s="8" t="n">
        <v>0.17</v>
      </c>
    </row>
    <row r="23">
      <c r="A23" s="4" t="inlineStr">
        <is>
          <t>Level 3</t>
        </is>
      </c>
    </row>
    <row r="24">
      <c r="A24" s="3" t="inlineStr">
        <is>
          <t>Fair Value, Assets and Liabilities Measured on Recurring and Nonrecurring Basis</t>
        </is>
      </c>
    </row>
    <row r="25">
      <c r="A25" s="4" t="inlineStr">
        <is>
          <t>Assets held for sale</t>
        </is>
      </c>
      <c r="B25" s="5" t="n">
        <v>2268</v>
      </c>
      <c r="C25" s="5" t="n">
        <v>2613</v>
      </c>
    </row>
    <row r="26">
      <c r="A26" s="4" t="inlineStr">
        <is>
          <t>Servicing liability</t>
        </is>
      </c>
      <c r="B26" s="6" t="n">
        <v>14</v>
      </c>
      <c r="C26" s="6" t="n">
        <v>21</v>
      </c>
    </row>
    <row r="27">
      <c r="A27" s="4" t="inlineStr">
        <is>
          <t>Fair Value Measurements Nonrecurring | Level 3</t>
        </is>
      </c>
    </row>
    <row r="28">
      <c r="A28" s="3" t="inlineStr">
        <is>
          <t>Fair Value, Assets and Liabilities Measured on Recurring and Nonrecurring Basis</t>
        </is>
      </c>
    </row>
    <row r="29">
      <c r="A29" s="4" t="inlineStr">
        <is>
          <t>Impaired loans</t>
        </is>
      </c>
      <c r="B29" s="6" t="n">
        <v>44313</v>
      </c>
      <c r="C29" s="6" t="n">
        <v>42661</v>
      </c>
    </row>
    <row r="30">
      <c r="A30" s="4" t="inlineStr">
        <is>
          <t>Servicing asset, net</t>
        </is>
      </c>
      <c r="B30" s="6" t="n">
        <v>804</v>
      </c>
      <c r="C30" s="6" t="n">
        <v>607</v>
      </c>
    </row>
    <row r="31">
      <c r="A31" s="4" t="inlineStr">
        <is>
          <t>Assets held for sale</t>
        </is>
      </c>
      <c r="B31" s="6" t="n">
        <v>2268</v>
      </c>
      <c r="C31" s="6" t="n">
        <v>2613</v>
      </c>
    </row>
    <row r="32">
      <c r="A32" s="4" t="inlineStr">
        <is>
          <t>Fair Value Measurements Nonrecurring | Level 3 | Fair Value</t>
        </is>
      </c>
    </row>
    <row r="33">
      <c r="A33" s="3" t="inlineStr">
        <is>
          <t>Fair Value, Assets and Liabilities Measured on Recurring and Nonrecurring Basis</t>
        </is>
      </c>
    </row>
    <row r="34">
      <c r="A34" s="4" t="inlineStr">
        <is>
          <t>Impaired loans</t>
        </is>
      </c>
      <c r="B34" s="6" t="n">
        <v>44313</v>
      </c>
      <c r="C34" s="6" t="n">
        <v>42661</v>
      </c>
    </row>
    <row r="35">
      <c r="A35" s="4" t="inlineStr">
        <is>
          <t>Servicing asset, net</t>
        </is>
      </c>
      <c r="B35" s="6" t="n">
        <v>804</v>
      </c>
      <c r="C35" s="6" t="n">
        <v>607</v>
      </c>
    </row>
    <row r="36">
      <c r="A36" s="4" t="inlineStr">
        <is>
          <t>Fair Value Measurements Nonrecurring | Level 3 | Fair Value | Sale &amp; Income Approach</t>
        </is>
      </c>
    </row>
    <row r="37">
      <c r="A37" s="3" t="inlineStr">
        <is>
          <t>Fair Value, Assets and Liabilities Measured on Recurring and Nonrecurring Basis</t>
        </is>
      </c>
    </row>
    <row r="38">
      <c r="A38" s="4" t="inlineStr">
        <is>
          <t>Assets held for sale</t>
        </is>
      </c>
      <c r="B38" s="5" t="n">
        <v>2268</v>
      </c>
      <c r="C38" s="5" t="n">
        <v>2613</v>
      </c>
    </row>
    <row r="39">
      <c r="A39" s="4" t="inlineStr">
        <is>
          <t>Fair Value Measurements Nonrecurring | Level 3 | Discount rate | Fair Value | Discounted cash flows</t>
        </is>
      </c>
    </row>
    <row r="40">
      <c r="A40" s="3" t="inlineStr">
        <is>
          <t>Fair Value, Assets and Liabilities Measured on Recurring and Nonrecurring Basis</t>
        </is>
      </c>
    </row>
    <row r="41">
      <c r="A41" s="4" t="inlineStr">
        <is>
          <t>Servicing liability, measurement input (percent)</t>
        </is>
      </c>
      <c r="B41" s="11" t="n">
        <v>0.008</v>
      </c>
      <c r="C41" s="11" t="n">
        <v>0.002</v>
      </c>
    </row>
    <row r="42">
      <c r="A42" s="4" t="inlineStr">
        <is>
          <t>Fair Value Measurements Nonrecurring | Level 3 | Discount rate | Fair Value | Maximum | Discounted cash flows</t>
        </is>
      </c>
    </row>
    <row r="43">
      <c r="A43" s="3" t="inlineStr">
        <is>
          <t>Fair Value, Assets and Liabilities Measured on Recurring and Nonrecurring Basis</t>
        </is>
      </c>
    </row>
    <row r="44">
      <c r="A44" s="4" t="inlineStr">
        <is>
          <t>Servicing asset, measurement input (percent)</t>
        </is>
      </c>
      <c r="B44" s="12" t="n">
        <v>0.1</v>
      </c>
      <c r="C44" s="12" t="n">
        <v>0.1</v>
      </c>
    </row>
    <row r="45">
      <c r="A45" s="4" t="inlineStr">
        <is>
          <t>Fair Value Measurements Nonrecurring | Level 3 | Prepayment rate | Fair Value | Minimum</t>
        </is>
      </c>
    </row>
    <row r="46">
      <c r="A46" s="3" t="inlineStr">
        <is>
          <t>Fair Value, Assets and Liabilities Measured on Recurring and Nonrecurring Basis</t>
        </is>
      </c>
    </row>
    <row r="47">
      <c r="A47" s="4" t="inlineStr">
        <is>
          <t>Servicing asset, measurement input (percent)</t>
        </is>
      </c>
      <c r="B47" s="12" t="n">
        <v>0.03</v>
      </c>
      <c r="C47" s="12" t="n">
        <v>0.03</v>
      </c>
    </row>
    <row r="48">
      <c r="A48" s="4" t="inlineStr">
        <is>
          <t>Fair Value Measurements Nonrecurring | Level 3 | Prepayment rate | Fair Value | Maximum</t>
        </is>
      </c>
    </row>
    <row r="49">
      <c r="A49" s="3" t="inlineStr">
        <is>
          <t>Fair Value, Assets and Liabilities Measured on Recurring and Nonrecurring Basis</t>
        </is>
      </c>
    </row>
    <row r="50">
      <c r="A50" s="4" t="inlineStr">
        <is>
          <t>Servicing asset, measurement input (percent)</t>
        </is>
      </c>
      <c r="B50" s="12" t="n">
        <v>0.17</v>
      </c>
      <c r="C50" s="12" t="n">
        <v>0.16</v>
      </c>
    </row>
    <row r="51">
      <c r="A51" s="4" t="inlineStr">
        <is>
          <t>Fair Value Measurements Nonrecurring | Level 3 | Impaired loan | Fair Value | Appraisals</t>
        </is>
      </c>
    </row>
    <row r="52">
      <c r="A52" s="3" t="inlineStr">
        <is>
          <t>Fair Value, Assets and Liabilities Measured on Recurring and Nonrecurring Basis</t>
        </is>
      </c>
    </row>
    <row r="53">
      <c r="A53" s="4" t="inlineStr">
        <is>
          <t>Impaired loans</t>
        </is>
      </c>
      <c r="B53" s="5" t="n">
        <v>18548</v>
      </c>
      <c r="C53" s="5" t="n">
        <v>20703</v>
      </c>
    </row>
    <row r="54">
      <c r="A54" s="4" t="inlineStr">
        <is>
          <t>Fair Value Measurements Nonrecurring | Level 3 | Impaired loan | Fair Value | Discounted cash flows</t>
        </is>
      </c>
    </row>
    <row r="55">
      <c r="A55" s="3" t="inlineStr">
        <is>
          <t>Fair Value, Assets and Liabilities Measured on Recurring and Nonrecurring Basis</t>
        </is>
      </c>
    </row>
    <row r="56">
      <c r="A56" s="4" t="inlineStr">
        <is>
          <t>Impaired loans</t>
        </is>
      </c>
      <c r="B56" s="5" t="n">
        <v>25765</v>
      </c>
      <c r="C56" s="5" t="n">
        <v>21958</v>
      </c>
    </row>
    <row r="57">
      <c r="A57" s="4" t="inlineStr">
        <is>
          <t>Fair Value Measurements Nonrecurring | Level 3 | Impaired loan | Discount to appraised value | Minimum | Appraisals</t>
        </is>
      </c>
    </row>
    <row r="58">
      <c r="A58" s="3" t="inlineStr">
        <is>
          <t>Fair Value, Assets and Liabilities Measured on Recurring and Nonrecurring Basis</t>
        </is>
      </c>
    </row>
    <row r="59">
      <c r="A59" s="4" t="inlineStr">
        <is>
          <t>Measurement input (percent)</t>
        </is>
      </c>
      <c r="B59" s="12" t="n">
        <v>0.08</v>
      </c>
      <c r="C59" s="12" t="n">
        <v>0.08</v>
      </c>
    </row>
    <row r="60">
      <c r="A60" s="4" t="inlineStr">
        <is>
          <t>Fair Value Measurements Nonrecurring | Level 3 | Impaired loan | Discount to appraised value | Maximum | Appraisals</t>
        </is>
      </c>
    </row>
    <row r="61">
      <c r="A61" s="3" t="inlineStr">
        <is>
          <t>Fair Value, Assets and Liabilities Measured on Recurring and Nonrecurring Basis</t>
        </is>
      </c>
    </row>
    <row r="62">
      <c r="A62" s="4" t="inlineStr">
        <is>
          <t>Measurement input (percent)</t>
        </is>
      </c>
      <c r="C62" s="12" t="n">
        <v>0.33</v>
      </c>
    </row>
    <row r="63">
      <c r="A63" s="4" t="inlineStr">
        <is>
          <t>Fair Value Measurements Nonrecurring | Level 3 | Impaired loan | Discount rate | Minimum | Discounted cash flows</t>
        </is>
      </c>
    </row>
    <row r="64">
      <c r="A64" s="3" t="inlineStr">
        <is>
          <t>Fair Value, Assets and Liabilities Measured on Recurring and Nonrecurring Basis</t>
        </is>
      </c>
    </row>
    <row r="65">
      <c r="A65" s="4" t="inlineStr">
        <is>
          <t>Measurement input (percent)</t>
        </is>
      </c>
      <c r="B65" s="12" t="n">
        <v>0.03</v>
      </c>
      <c r="C65" s="12" t="n">
        <v>0.03</v>
      </c>
    </row>
    <row r="66">
      <c r="A66" s="4" t="inlineStr">
        <is>
          <t>Fair Value Measurements Nonrecurring | Level 3 | Impaired loan | Discount rate | Maximum | Discounted cash flows</t>
        </is>
      </c>
    </row>
    <row r="67">
      <c r="A67" s="3" t="inlineStr">
        <is>
          <t>Fair Value, Assets and Liabilities Measured on Recurring and Nonrecurring Basis</t>
        </is>
      </c>
    </row>
    <row r="68">
      <c r="A68" s="4" t="inlineStr">
        <is>
          <t>Measurement input (percent)</t>
        </is>
      </c>
      <c r="B68" s="12" t="n">
        <v>0.0675</v>
      </c>
      <c r="C68" s="12" t="n">
        <v>0.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Narratives (Details)</t>
        </is>
      </c>
      <c r="B1" s="2" t="inlineStr">
        <is>
          <t>12 Months Ended</t>
        </is>
      </c>
    </row>
    <row r="2">
      <c r="B2" s="2" t="inlineStr">
        <is>
          <t>Dec. 31, 2021</t>
        </is>
      </c>
      <c r="C2" s="2" t="inlineStr">
        <is>
          <t>Dec. 31, 2020</t>
        </is>
      </c>
    </row>
    <row r="3">
      <c r="A3" s="3" t="inlineStr">
        <is>
          <t>Compliance with Regulatory Capital Requirements under Banking Regulations</t>
        </is>
      </c>
    </row>
    <row r="4">
      <c r="A4" s="4" t="inlineStr">
        <is>
          <t>Total capital to risk-weighted assets requirement (percent)</t>
        </is>
      </c>
      <c r="B4" s="12" t="n">
        <v>0.08</v>
      </c>
      <c r="C4" s="12" t="n">
        <v>0.08</v>
      </c>
    </row>
    <row r="5">
      <c r="A5" s="4" t="inlineStr">
        <is>
          <t>Tier 1 capital to risk-weighted assets requirement (percent)</t>
        </is>
      </c>
      <c r="B5" s="12" t="n">
        <v>0.1118</v>
      </c>
      <c r="C5" s="12" t="n">
        <v>0.1106</v>
      </c>
    </row>
    <row r="6">
      <c r="A6" s="4" t="inlineStr">
        <is>
          <t>Common equity tier one capital required for capital adequacy to risk weighted assets</t>
        </is>
      </c>
      <c r="B6" s="12" t="n">
        <v>0.07000000000000001</v>
      </c>
      <c r="C6" s="12" t="n">
        <v>0.07000000000000001</v>
      </c>
    </row>
    <row r="7">
      <c r="A7" s="4" t="inlineStr">
        <is>
          <t>Tier one risk based capital required for capital adequacy to risk weighted assets</t>
        </is>
      </c>
      <c r="B7" s="12" t="n">
        <v>0.08500000000000001</v>
      </c>
      <c r="C7" s="12" t="n">
        <v>0.08500000000000001</v>
      </c>
    </row>
    <row r="8">
      <c r="A8" s="4" t="inlineStr">
        <is>
          <t>Capital required for capital adequacy to risk weighted assets</t>
        </is>
      </c>
      <c r="B8" s="12" t="n">
        <v>0.105</v>
      </c>
      <c r="C8" s="12" t="n">
        <v>0.105</v>
      </c>
    </row>
    <row r="9">
      <c r="A9" s="4" t="inlineStr">
        <is>
          <t>Minimum</t>
        </is>
      </c>
    </row>
    <row r="10">
      <c r="A10" s="3" t="inlineStr">
        <is>
          <t>Compliance with Regulatory Capital Requirements under Banking Regulations</t>
        </is>
      </c>
    </row>
    <row r="11">
      <c r="A11" s="4" t="inlineStr">
        <is>
          <t>Common equity Tier 1 capital requirement of risk-weighted assets (percent)</t>
        </is>
      </c>
      <c r="B11" s="4" t="inlineStr">
        <is>
          <t>4.50%</t>
        </is>
      </c>
    </row>
    <row r="12">
      <c r="A12" s="4" t="inlineStr">
        <is>
          <t>Minimum leverage ratio of total assets (percent)</t>
        </is>
      </c>
      <c r="B12" s="4" t="inlineStr">
        <is>
          <t>4.00%</t>
        </is>
      </c>
    </row>
    <row r="13">
      <c r="A13" s="4" t="inlineStr">
        <is>
          <t>Regulatory risk based capital conservation buffer (percent)</t>
        </is>
      </c>
      <c r="B13" s="4" t="inlineStr">
        <is>
          <t>2.50%</t>
        </is>
      </c>
    </row>
    <row r="14">
      <c r="A14" s="4" t="inlineStr">
        <is>
          <t>Maximum</t>
        </is>
      </c>
    </row>
    <row r="15">
      <c r="A15" s="3" t="inlineStr">
        <is>
          <t>Compliance with Regulatory Capital Requirements under Banking Regulations</t>
        </is>
      </c>
    </row>
    <row r="16">
      <c r="A16" s="4" t="inlineStr">
        <is>
          <t>Tier 1 capital to risk-weighted assets requirement (percent)</t>
        </is>
      </c>
      <c r="B16" s="11" t="n">
        <v>0.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mounts and ratios for Bank (Details) $ in Thousands</t>
        </is>
      </c>
      <c r="B1" s="2" t="inlineStr">
        <is>
          <t>Dec. 31, 2021USD ($)</t>
        </is>
      </c>
      <c r="C1" s="2" t="inlineStr">
        <is>
          <t>Dec. 31, 2020USD ($)</t>
        </is>
      </c>
    </row>
    <row r="2">
      <c r="A2" s="3" t="inlineStr">
        <is>
          <t>Common Equity Tier One Capital, Amount</t>
        </is>
      </c>
    </row>
    <row r="3">
      <c r="A3" s="4" t="inlineStr">
        <is>
          <t>Common Equity Tier 1 Capital to Risk-Weighted Assets, Actual Capital, Amount</t>
        </is>
      </c>
      <c r="B3" s="5" t="n">
        <v>232106</v>
      </c>
      <c r="C3" s="5" t="n">
        <v>191579</v>
      </c>
    </row>
    <row r="4">
      <c r="A4" s="4" t="inlineStr">
        <is>
          <t>Common Equity Tier 1 Capital to Risk-Weighted Assets, For Capital Adequacy Purposes, Amount</t>
        </is>
      </c>
      <c r="B4" s="6" t="n">
        <v>145353</v>
      </c>
      <c r="C4" s="6" t="n">
        <v>121216</v>
      </c>
    </row>
    <row r="5">
      <c r="A5" s="4" t="inlineStr">
        <is>
          <t>Common Equity Tier 1 Capital to Risk-Weighted Assets, To be Well Capitalized Under Prompt Corrective Action Provisions, Amount</t>
        </is>
      </c>
      <c r="B5" s="6" t="n">
        <v>134971</v>
      </c>
      <c r="C5" s="6" t="n">
        <v>112558</v>
      </c>
    </row>
    <row r="6">
      <c r="A6" s="3" t="inlineStr">
        <is>
          <t>Capital, Amount</t>
        </is>
      </c>
    </row>
    <row r="7">
      <c r="A7" s="4" t="inlineStr">
        <is>
          <t>Total Capital to Risk-Weighted Assets, Actual Capital, Amount</t>
        </is>
      </c>
      <c r="B7" s="6" t="n">
        <v>249178</v>
      </c>
      <c r="C7" s="6" t="n">
        <v>212588</v>
      </c>
    </row>
    <row r="8">
      <c r="A8" s="4" t="inlineStr">
        <is>
          <t>Total Capital to Risk-Weighted Assets, For Capital Adequacy Purposes, Amount</t>
        </is>
      </c>
      <c r="B8" s="6" t="n">
        <v>218030</v>
      </c>
      <c r="C8" s="6" t="n">
        <v>181825</v>
      </c>
    </row>
    <row r="9">
      <c r="A9" s="4" t="inlineStr">
        <is>
          <t>Total Capital to Risk-Weighted Assets, To be Well Capitalized Under Prompt Corrective Action Provisions, Amount</t>
        </is>
      </c>
      <c r="B9" s="6" t="n">
        <v>207648</v>
      </c>
      <c r="C9" s="6" t="n">
        <v>173166</v>
      </c>
    </row>
    <row r="10">
      <c r="A10" s="3" t="inlineStr">
        <is>
          <t>Tier One Risk Based Capital, Amount</t>
        </is>
      </c>
    </row>
    <row r="11">
      <c r="A11" s="4" t="inlineStr">
        <is>
          <t>Tier I Capital to Risk-Weighted Assets, Actual Capital, Amount</t>
        </is>
      </c>
      <c r="B11" s="6" t="n">
        <v>232106</v>
      </c>
      <c r="C11" s="6" t="n">
        <v>191579</v>
      </c>
    </row>
    <row r="12">
      <c r="A12" s="4" t="inlineStr">
        <is>
          <t>Tier I Capital to Risk-Weighted Assets, For Capital Adequacy Purposes, Amount</t>
        </is>
      </c>
      <c r="B12" s="6" t="n">
        <v>176500</v>
      </c>
      <c r="C12" s="6" t="n">
        <v>147191</v>
      </c>
    </row>
    <row r="13">
      <c r="A13" s="4" t="inlineStr">
        <is>
          <t>Tier I Capital to Risk-Weighted Assets, To be Well Capitalized Under Prompt Corrective Action Provisions, Amount</t>
        </is>
      </c>
      <c r="B13" s="6" t="n">
        <v>166118</v>
      </c>
      <c r="C13" s="6" t="n">
        <v>138533</v>
      </c>
    </row>
    <row r="14">
      <c r="A14" s="3" t="inlineStr">
        <is>
          <t>Tier One Leverage Capital, Amount</t>
        </is>
      </c>
    </row>
    <row r="15">
      <c r="A15" s="4" t="inlineStr">
        <is>
          <t>Tier I Capital to Average Assets, Actual Capital, Amount</t>
        </is>
      </c>
      <c r="B15" s="6" t="n">
        <v>232106</v>
      </c>
      <c r="C15" s="6" t="n">
        <v>191579</v>
      </c>
    </row>
    <row r="16">
      <c r="A16" s="4" t="inlineStr">
        <is>
          <t>Tier I Capital to Average Assets, For Capital Adequacy Purposes, Amount</t>
        </is>
      </c>
      <c r="B16" s="6" t="n">
        <v>93392</v>
      </c>
      <c r="C16" s="6" t="n">
        <v>90836</v>
      </c>
    </row>
    <row r="17">
      <c r="A17" s="4" t="inlineStr">
        <is>
          <t>Tier I Capital to Average Assets, To be Well Capitalized Under Prompt Corrective Action Provisions, Amount</t>
        </is>
      </c>
      <c r="B17" s="5" t="n">
        <v>116740</v>
      </c>
      <c r="C17" s="5" t="n">
        <v>113545</v>
      </c>
    </row>
    <row r="18">
      <c r="A18" s="3" t="inlineStr">
        <is>
          <t>Risk Based Ratios</t>
        </is>
      </c>
    </row>
    <row r="19">
      <c r="A19" s="4" t="inlineStr">
        <is>
          <t>Common Equity Tier One Capital Ratio</t>
        </is>
      </c>
      <c r="B19" s="12" t="n">
        <v>0.1118</v>
      </c>
      <c r="C19" s="12" t="n">
        <v>0.1106</v>
      </c>
    </row>
    <row r="20">
      <c r="A20" s="4" t="inlineStr">
        <is>
          <t>Common Equity Tier One Capital Required For Capital Adequacy To Risk Weighted Assets</t>
        </is>
      </c>
      <c r="B20" s="12" t="n">
        <v>0.07000000000000001</v>
      </c>
      <c r="C20" s="12" t="n">
        <v>0.07000000000000001</v>
      </c>
    </row>
    <row r="21">
      <c r="A21" s="4" t="inlineStr">
        <is>
          <t>Common Equity Tier 1 Capital to Risk-Weighted Assets, To be Well Capitalized Under Prompt Corrective Action Provisions, Ratio</t>
        </is>
      </c>
      <c r="B21" s="12" t="n">
        <v>0.065</v>
      </c>
      <c r="C21" s="12" t="n">
        <v>0.065</v>
      </c>
    </row>
    <row r="22">
      <c r="A22" s="4" t="inlineStr">
        <is>
          <t>Total Capital to Risk-Weighted Assets, Actual Capital, Ratio</t>
        </is>
      </c>
      <c r="B22" s="12" t="n">
        <v>0.12</v>
      </c>
      <c r="C22" s="12" t="n">
        <v>0.1228</v>
      </c>
    </row>
    <row r="23">
      <c r="A23" s="4" t="inlineStr">
        <is>
          <t>Total Capital to Risk-Weighted Assets, For Capital Adequacy Purposes, Ratio</t>
        </is>
      </c>
      <c r="B23" s="12" t="n">
        <v>0.105</v>
      </c>
      <c r="C23" s="12" t="n">
        <v>0.105</v>
      </c>
    </row>
    <row r="24">
      <c r="A24" s="4" t="inlineStr">
        <is>
          <t>Total Capital to Risk-Weighted Assets, To be Well Capitalized Under Prompt Corrective Action Provisions, Ratio</t>
        </is>
      </c>
      <c r="B24" s="12" t="n">
        <v>0.1</v>
      </c>
      <c r="C24" s="12" t="n">
        <v>0.1</v>
      </c>
    </row>
    <row r="25">
      <c r="A25" s="4" t="inlineStr">
        <is>
          <t>Tier I Capital to Risk-Weighted Assets, Actual Capital, Ratio</t>
        </is>
      </c>
      <c r="B25" s="12" t="n">
        <v>0.1118</v>
      </c>
      <c r="C25" s="12" t="n">
        <v>0.1106</v>
      </c>
    </row>
    <row r="26">
      <c r="A26" s="4" t="inlineStr">
        <is>
          <t>Tier I Capital to Risk-Weighted Assets, For Capital Adequacy Purposes, Ratio</t>
        </is>
      </c>
      <c r="B26" s="12" t="n">
        <v>0.08500000000000001</v>
      </c>
      <c r="C26" s="12" t="n">
        <v>0.08500000000000001</v>
      </c>
    </row>
    <row r="27">
      <c r="A27" s="4" t="inlineStr">
        <is>
          <t>Tier I Capital to Risk-Weighted Assets, To be Well Capitalized Under Prompt Corrective Action Provisions, Ratio</t>
        </is>
      </c>
      <c r="B27" s="12" t="n">
        <v>0.08</v>
      </c>
      <c r="C27" s="12" t="n">
        <v>0.08</v>
      </c>
    </row>
    <row r="28">
      <c r="A28" s="4" t="inlineStr">
        <is>
          <t>Tier I Capital to Average Assets, Actual Capital, Ratio</t>
        </is>
      </c>
      <c r="B28" s="12" t="n">
        <v>0.0994</v>
      </c>
      <c r="C28" s="12" t="n">
        <v>0.0844</v>
      </c>
    </row>
    <row r="29">
      <c r="A29" s="4" t="inlineStr">
        <is>
          <t>Tier I Capital to Average Assets, For Capital Adequacy Purposes, Ratio</t>
        </is>
      </c>
      <c r="B29" s="12" t="n">
        <v>0.04</v>
      </c>
      <c r="C29" s="12" t="n">
        <v>0.04</v>
      </c>
    </row>
    <row r="30">
      <c r="A30" s="4" t="inlineStr">
        <is>
          <t>Tier I Capital to Average Assets, To be Well Capitalized Under Prompt Corrective Action Provisions, Ratio</t>
        </is>
      </c>
      <c r="B30" s="12" t="n">
        <v>0.05</v>
      </c>
      <c r="C30" s="12" t="n">
        <v>0.05</v>
      </c>
    </row>
    <row r="31">
      <c r="A31" s="4" t="inlineStr">
        <is>
          <t>Bankwell Financial Group Inc.</t>
        </is>
      </c>
    </row>
    <row r="32">
      <c r="A32" s="3" t="inlineStr">
        <is>
          <t>Common Equity Tier One Capital, Amount</t>
        </is>
      </c>
    </row>
    <row r="33">
      <c r="A33" s="4" t="inlineStr">
        <is>
          <t>Common Equity Tier 1 Capital to Risk-Weighted Assets, Actual Capital, Amount</t>
        </is>
      </c>
      <c r="B33" s="5" t="n">
        <v>207393</v>
      </c>
      <c r="C33" s="5" t="n">
        <v>189529</v>
      </c>
    </row>
    <row r="34">
      <c r="A34" s="4" t="inlineStr">
        <is>
          <t>Common Equity Tier 1 Capital to Risk-Weighted Assets, For Capital Adequacy Purposes, Amount</t>
        </is>
      </c>
      <c r="B34" s="6" t="n">
        <v>145629</v>
      </c>
      <c r="C34" s="6" t="n">
        <v>121408</v>
      </c>
    </row>
    <row r="35">
      <c r="A35" s="3" t="inlineStr">
        <is>
          <t>Capital, Amount</t>
        </is>
      </c>
    </row>
    <row r="36">
      <c r="A36" s="4" t="inlineStr">
        <is>
          <t>Total Capital to Risk-Weighted Assets, Actual Capital, Amount</t>
        </is>
      </c>
      <c r="B36" s="6" t="n">
        <v>260024</v>
      </c>
      <c r="C36" s="6" t="n">
        <v>230696</v>
      </c>
    </row>
    <row r="37">
      <c r="A37" s="4" t="inlineStr">
        <is>
          <t>Total Capital to Risk-Weighted Assets, For Capital Adequacy Purposes, Amount</t>
        </is>
      </c>
      <c r="B37" s="6" t="n">
        <v>218443</v>
      </c>
      <c r="C37" s="6" t="n">
        <v>182111</v>
      </c>
    </row>
    <row r="38">
      <c r="A38" s="3" t="inlineStr">
        <is>
          <t>Tier One Risk Based Capital, Amount</t>
        </is>
      </c>
    </row>
    <row r="39">
      <c r="A39" s="4" t="inlineStr">
        <is>
          <t>Tier I Capital to Risk-Weighted Assets, Actual Capital, Amount</t>
        </is>
      </c>
      <c r="B39" s="6" t="n">
        <v>207393</v>
      </c>
      <c r="C39" s="6" t="n">
        <v>189529</v>
      </c>
    </row>
    <row r="40">
      <c r="A40" s="4" t="inlineStr">
        <is>
          <t>Tier I Capital to Risk-Weighted Assets, For Capital Adequacy Purposes, Amount</t>
        </is>
      </c>
      <c r="B40" s="6" t="n">
        <v>176835</v>
      </c>
      <c r="C40" s="6" t="n">
        <v>147423</v>
      </c>
    </row>
    <row r="41">
      <c r="A41" s="3" t="inlineStr">
        <is>
          <t>Tier One Leverage Capital, Amount</t>
        </is>
      </c>
    </row>
    <row r="42">
      <c r="A42" s="4" t="inlineStr">
        <is>
          <t>Tier I Capital to Average Assets, Actual Capital, Amount</t>
        </is>
      </c>
      <c r="B42" s="6" t="n">
        <v>207393</v>
      </c>
      <c r="C42" s="6" t="n">
        <v>189529</v>
      </c>
    </row>
    <row r="43">
      <c r="A43" s="4" t="inlineStr">
        <is>
          <t>Tier I Capital to Average Assets, For Capital Adequacy Purposes, Amount</t>
        </is>
      </c>
      <c r="B43" s="5" t="n">
        <v>93534</v>
      </c>
      <c r="C43" s="5" t="n">
        <v>90916</v>
      </c>
    </row>
    <row r="44">
      <c r="A44" s="3" t="inlineStr">
        <is>
          <t>Risk Based Ratios</t>
        </is>
      </c>
    </row>
    <row r="45">
      <c r="A45" s="4" t="inlineStr">
        <is>
          <t>Common Equity Tier One Capital Ratio</t>
        </is>
      </c>
      <c r="B45" s="12" t="n">
        <v>0.0997</v>
      </c>
      <c r="C45" s="12" t="n">
        <v>0.1093</v>
      </c>
    </row>
    <row r="46">
      <c r="A46" s="4" t="inlineStr">
        <is>
          <t>Common Equity Tier One Capital Required For Capital Adequacy To Risk Weighted Assets</t>
        </is>
      </c>
      <c r="B46" s="12" t="n">
        <v>0.07000000000000001</v>
      </c>
      <c r="C46" s="12" t="n">
        <v>0.07000000000000001</v>
      </c>
    </row>
    <row r="47">
      <c r="A47" s="4" t="inlineStr">
        <is>
          <t>Total Capital to Risk-Weighted Assets, Actual Capital, Ratio</t>
        </is>
      </c>
      <c r="B47" s="12" t="n">
        <v>0.125</v>
      </c>
      <c r="C47" s="12" t="n">
        <v>0.133</v>
      </c>
    </row>
    <row r="48">
      <c r="A48" s="4" t="inlineStr">
        <is>
          <t>Total Capital to Risk-Weighted Assets, For Capital Adequacy Purposes, Ratio</t>
        </is>
      </c>
      <c r="B48" s="12" t="n">
        <v>0.105</v>
      </c>
      <c r="C48" s="12" t="n">
        <v>0.105</v>
      </c>
    </row>
    <row r="49">
      <c r="A49" s="4" t="inlineStr">
        <is>
          <t>Tier I Capital to Risk-Weighted Assets, Actual Capital, Ratio</t>
        </is>
      </c>
      <c r="B49" s="12" t="n">
        <v>0.0997</v>
      </c>
      <c r="C49" s="12" t="n">
        <v>0.1093</v>
      </c>
    </row>
    <row r="50">
      <c r="A50" s="4" t="inlineStr">
        <is>
          <t>Tier I Capital to Risk-Weighted Assets, For Capital Adequacy Purposes, Ratio</t>
        </is>
      </c>
      <c r="B50" s="12" t="n">
        <v>0.08500000000000001</v>
      </c>
      <c r="C50" s="12" t="n">
        <v>0.08500000000000001</v>
      </c>
    </row>
    <row r="51">
      <c r="A51" s="4" t="inlineStr">
        <is>
          <t>Tier I Capital to Average Assets, Actual Capital, Ratio</t>
        </is>
      </c>
      <c r="B51" s="12" t="n">
        <v>0.0887</v>
      </c>
      <c r="C51" s="12" t="n">
        <v>0.0834</v>
      </c>
    </row>
    <row r="52">
      <c r="A52" s="4" t="inlineStr">
        <is>
          <t>Tier I Capital to Average Assets, For Capital Adequacy Purposes, Ratio</t>
        </is>
      </c>
      <c r="B52" s="12" t="n">
        <v>0.04</v>
      </c>
      <c r="C52" s="12" t="n">
        <v>0.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Narratives (Details) - USD ($) $ in Thousands</t>
        </is>
      </c>
      <c r="B1" s="2" t="inlineStr">
        <is>
          <t>12 Months Ended</t>
        </is>
      </c>
    </row>
    <row r="2">
      <c r="B2" s="2" t="inlineStr">
        <is>
          <t>Dec. 31, 2021</t>
        </is>
      </c>
      <c r="C2" s="2" t="inlineStr">
        <is>
          <t>Dec. 31, 2020</t>
        </is>
      </c>
    </row>
    <row r="3">
      <c r="A3" s="3" t="inlineStr">
        <is>
          <t>Related Party Transaction</t>
        </is>
      </c>
    </row>
    <row r="4">
      <c r="A4" s="4" t="inlineStr">
        <is>
          <t>Related party deposits</t>
        </is>
      </c>
      <c r="B4" s="5" t="n">
        <v>53800</v>
      </c>
      <c r="C4" s="5" t="n">
        <v>17400</v>
      </c>
    </row>
    <row r="5">
      <c r="A5" s="4" t="inlineStr">
        <is>
          <t>Payment to related parties for services</t>
        </is>
      </c>
      <c r="B5" s="6" t="n">
        <v>13</v>
      </c>
      <c r="C5" s="5" t="n">
        <v>16</v>
      </c>
    </row>
    <row r="6">
      <c r="A6" s="4" t="inlineStr">
        <is>
          <t>Investment in small business lending fund</t>
        </is>
      </c>
      <c r="B6" s="5" t="n">
        <v>800</v>
      </c>
    </row>
    <row r="7">
      <c r="A7" s="4" t="inlineStr">
        <is>
          <t>Affiliated Entity | Minimum</t>
        </is>
      </c>
    </row>
    <row r="8">
      <c r="A8" s="3" t="inlineStr">
        <is>
          <t>Related Party Transaction</t>
        </is>
      </c>
    </row>
    <row r="9">
      <c r="A9" s="4" t="inlineStr">
        <is>
          <t>Equity ownership percentage</t>
        </is>
      </c>
      <c r="B9" s="4" t="inlineStr">
        <is>
          <t>10.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s in loans outstanding (Details) - USD ($) $ in Thousands</t>
        </is>
      </c>
      <c r="B1" s="2" t="inlineStr">
        <is>
          <t>12 Months Ended</t>
        </is>
      </c>
    </row>
    <row r="2">
      <c r="B2" s="2" t="inlineStr">
        <is>
          <t>Dec. 31, 2021</t>
        </is>
      </c>
      <c r="C2" s="2" t="inlineStr">
        <is>
          <t>Dec. 31, 2020</t>
        </is>
      </c>
    </row>
    <row r="3">
      <c r="A3" s="3" t="inlineStr">
        <is>
          <t>Loans and Leases Receivable, Related Parties</t>
        </is>
      </c>
    </row>
    <row r="4">
      <c r="A4" s="4" t="inlineStr">
        <is>
          <t>Balance, beginning of year</t>
        </is>
      </c>
      <c r="B4" s="5" t="n">
        <v>30592</v>
      </c>
      <c r="C4" s="5" t="n">
        <v>66</v>
      </c>
    </row>
    <row r="5">
      <c r="A5" s="4" t="inlineStr">
        <is>
          <t>Additional loans</t>
        </is>
      </c>
      <c r="B5" s="6" t="n">
        <v>0</v>
      </c>
      <c r="C5" s="6" t="n">
        <v>30529</v>
      </c>
    </row>
    <row r="6">
      <c r="A6" s="4" t="inlineStr">
        <is>
          <t>Repayments</t>
        </is>
      </c>
      <c r="B6" s="6" t="n">
        <v>-5176</v>
      </c>
      <c r="C6" s="6" t="n">
        <v>-3</v>
      </c>
    </row>
    <row r="7">
      <c r="A7" s="4" t="inlineStr">
        <is>
          <t>Balance, end of year</t>
        </is>
      </c>
      <c r="B7" s="5" t="n">
        <v>25416</v>
      </c>
      <c r="C7" s="5" t="n">
        <v>3059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Condensed Statements of Financial Condition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5" t="n">
        <v>291598</v>
      </c>
      <c r="C3" s="5" t="n">
        <v>405340</v>
      </c>
    </row>
    <row r="4">
      <c r="A4" s="4" t="inlineStr">
        <is>
          <t>Premises and equipment, net</t>
        </is>
      </c>
      <c r="B4" s="6" t="n">
        <v>25588</v>
      </c>
      <c r="C4" s="6" t="n">
        <v>21762</v>
      </c>
    </row>
    <row r="5">
      <c r="A5" s="4" t="inlineStr">
        <is>
          <t>Deferred income taxes, net</t>
        </is>
      </c>
      <c r="B5" s="6" t="n">
        <v>7621</v>
      </c>
      <c r="C5" s="6" t="n">
        <v>11300</v>
      </c>
    </row>
    <row r="6">
      <c r="A6" s="4" t="inlineStr">
        <is>
          <t>Other assets</t>
        </is>
      </c>
      <c r="B6" s="6" t="n">
        <v>32708</v>
      </c>
      <c r="C6" s="6" t="n">
        <v>42770</v>
      </c>
    </row>
    <row r="7">
      <c r="A7" s="4" t="inlineStr">
        <is>
          <t>Total assets</t>
        </is>
      </c>
      <c r="B7" s="6" t="n">
        <v>2456264</v>
      </c>
      <c r="C7" s="6" t="n">
        <v>2253747</v>
      </c>
    </row>
    <row r="8">
      <c r="A8" s="3" t="inlineStr">
        <is>
          <t>LIABILITIES AND SHAREHOLDERS’ EQUITY</t>
        </is>
      </c>
    </row>
    <row r="9">
      <c r="A9" s="4" t="inlineStr">
        <is>
          <t>Accrued expenses and other liabilities</t>
        </is>
      </c>
      <c r="B9" s="6" t="n">
        <v>45838</v>
      </c>
      <c r="C9" s="6" t="n">
        <v>49571</v>
      </c>
    </row>
    <row r="10">
      <c r="A10" s="4" t="inlineStr">
        <is>
          <t>Shareholders’ equity</t>
        </is>
      </c>
      <c r="B10" s="6" t="n">
        <v>201987</v>
      </c>
      <c r="C10" s="6" t="n">
        <v>176602</v>
      </c>
      <c r="D10" s="5" t="n">
        <v>182397</v>
      </c>
    </row>
    <row r="11">
      <c r="A11" s="4" t="inlineStr">
        <is>
          <t>Total liabilities and shareholders’ equity</t>
        </is>
      </c>
      <c r="B11" s="6" t="n">
        <v>2456264</v>
      </c>
      <c r="C11" s="6" t="n">
        <v>2253747</v>
      </c>
    </row>
    <row r="12">
      <c r="A12" s="4" t="inlineStr">
        <is>
          <t>Parent Company</t>
        </is>
      </c>
    </row>
    <row r="13">
      <c r="A13" s="3" t="inlineStr">
        <is>
          <t>ASSETS</t>
        </is>
      </c>
    </row>
    <row r="14">
      <c r="A14" s="4" t="inlineStr">
        <is>
          <t>Cash and due from banks</t>
        </is>
      </c>
      <c r="B14" s="6" t="n">
        <v>9520</v>
      </c>
      <c r="C14" s="6" t="n">
        <v>22780</v>
      </c>
    </row>
    <row r="15">
      <c r="A15" s="4" t="inlineStr">
        <is>
          <t>Investment in subsidiary</t>
        </is>
      </c>
      <c r="B15" s="6" t="n">
        <v>226700</v>
      </c>
      <c r="C15" s="6" t="n">
        <v>178651</v>
      </c>
    </row>
    <row r="16">
      <c r="A16" s="4" t="inlineStr">
        <is>
          <t>Premises and equipment, net</t>
        </is>
      </c>
      <c r="B16" s="6" t="n">
        <v>0</v>
      </c>
      <c r="C16" s="6" t="n">
        <v>3</v>
      </c>
    </row>
    <row r="17">
      <c r="A17" s="4" t="inlineStr">
        <is>
          <t>Deferred income taxes, net</t>
        </is>
      </c>
      <c r="B17" s="6" t="n">
        <v>332</v>
      </c>
      <c r="C17" s="6" t="n">
        <v>205</v>
      </c>
    </row>
    <row r="18">
      <c r="A18" s="4" t="inlineStr">
        <is>
          <t>Other assets</t>
        </is>
      </c>
      <c r="B18" s="6" t="n">
        <v>3667</v>
      </c>
      <c r="C18" s="6" t="n">
        <v>2525</v>
      </c>
    </row>
    <row r="19">
      <c r="A19" s="4" t="inlineStr">
        <is>
          <t>Total assets</t>
        </is>
      </c>
      <c r="B19" s="6" t="n">
        <v>240219</v>
      </c>
      <c r="C19" s="6" t="n">
        <v>204164</v>
      </c>
    </row>
    <row r="20">
      <c r="A20" s="3" t="inlineStr">
        <is>
          <t>LIABILITIES AND SHAREHOLDERS’ EQUITY</t>
        </is>
      </c>
    </row>
    <row r="21">
      <c r="A21" s="4" t="inlineStr">
        <is>
          <t>Subordinated debentures</t>
        </is>
      </c>
      <c r="B21" s="6" t="n">
        <v>34441</v>
      </c>
      <c r="C21" s="6" t="n">
        <v>25258</v>
      </c>
    </row>
    <row r="22">
      <c r="A22" s="4" t="inlineStr">
        <is>
          <t>Accrued expenses and other liabilities</t>
        </is>
      </c>
      <c r="B22" s="6" t="n">
        <v>3791</v>
      </c>
      <c r="C22" s="6" t="n">
        <v>2304</v>
      </c>
    </row>
    <row r="23">
      <c r="A23" s="4" t="inlineStr">
        <is>
          <t>Shareholders’ equity</t>
        </is>
      </c>
      <c r="B23" s="6" t="n">
        <v>201987</v>
      </c>
      <c r="C23" s="6" t="n">
        <v>176602</v>
      </c>
    </row>
    <row r="24">
      <c r="A24" s="4" t="inlineStr">
        <is>
          <t>Total liabilities and shareholders’ equity</t>
        </is>
      </c>
      <c r="B24" s="5" t="n">
        <v>240219</v>
      </c>
      <c r="C24" s="5" t="n">
        <v>2041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Condensed Statements of Income (Details) - USD ($) $ in Thousands</t>
        </is>
      </c>
      <c r="B1" s="2" t="inlineStr">
        <is>
          <t>12 Months Ended</t>
        </is>
      </c>
    </row>
    <row r="2">
      <c r="B2" s="2" t="inlineStr">
        <is>
          <t>Dec. 31, 2021</t>
        </is>
      </c>
      <c r="C2" s="2" t="inlineStr">
        <is>
          <t>Dec. 31, 2020</t>
        </is>
      </c>
    </row>
    <row r="3">
      <c r="A3" s="3" t="inlineStr">
        <is>
          <t>Condensed Financial Statements, Captions</t>
        </is>
      </c>
    </row>
    <row r="4">
      <c r="A4" s="4" t="inlineStr">
        <is>
          <t>Interest income</t>
        </is>
      </c>
      <c r="B4" s="5" t="n">
        <v>78042</v>
      </c>
      <c r="C4" s="5" t="n">
        <v>73665</v>
      </c>
    </row>
    <row r="5">
      <c r="A5" s="4" t="inlineStr">
        <is>
          <t>Net income</t>
        </is>
      </c>
      <c r="B5" s="6" t="n">
        <v>26586</v>
      </c>
      <c r="C5" s="6" t="n">
        <v>5904</v>
      </c>
    </row>
    <row r="6">
      <c r="A6" s="4" t="inlineStr">
        <is>
          <t>Parent Company</t>
        </is>
      </c>
    </row>
    <row r="7">
      <c r="A7" s="3" t="inlineStr">
        <is>
          <t>Condensed Financial Statements, Captions</t>
        </is>
      </c>
    </row>
    <row r="8">
      <c r="A8" s="4" t="inlineStr">
        <is>
          <t>Interest income</t>
        </is>
      </c>
      <c r="B8" s="6" t="n">
        <v>27</v>
      </c>
      <c r="C8" s="6" t="n">
        <v>16</v>
      </c>
    </row>
    <row r="9">
      <c r="A9" s="4" t="inlineStr">
        <is>
          <t>Dividend income from subsidiary</t>
        </is>
      </c>
      <c r="B9" s="6" t="n">
        <v>0</v>
      </c>
      <c r="C9" s="6" t="n">
        <v>24600</v>
      </c>
    </row>
    <row r="10">
      <c r="A10" s="4" t="inlineStr">
        <is>
          <t>Total income</t>
        </is>
      </c>
      <c r="B10" s="6" t="n">
        <v>27</v>
      </c>
      <c r="C10" s="6" t="n">
        <v>24616</v>
      </c>
    </row>
    <row r="11">
      <c r="A11" s="4" t="inlineStr">
        <is>
          <t>Expenses</t>
        </is>
      </c>
      <c r="B11" s="6" t="n">
        <v>4476</v>
      </c>
      <c r="C11" s="6" t="n">
        <v>4325</v>
      </c>
    </row>
    <row r="12">
      <c r="A12" s="4" t="inlineStr">
        <is>
          <t>Income before equity in undistributed earnings of subsidiaries</t>
        </is>
      </c>
      <c r="B12" s="6" t="n">
        <v>-4449</v>
      </c>
      <c r="C12" s="6" t="n">
        <v>20291</v>
      </c>
    </row>
    <row r="13">
      <c r="A13" s="4" t="inlineStr">
        <is>
          <t>Equity in undistributed earnings of subsidiaries</t>
        </is>
      </c>
      <c r="B13" s="6" t="n">
        <v>31035</v>
      </c>
      <c r="C13" s="6" t="n">
        <v>-14387</v>
      </c>
    </row>
    <row r="14">
      <c r="A14" s="4" t="inlineStr">
        <is>
          <t>Net income</t>
        </is>
      </c>
      <c r="B14" s="5" t="n">
        <v>26586</v>
      </c>
      <c r="C14" s="5" t="n">
        <v>590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6586</v>
      </c>
      <c r="C4" s="5" t="n">
        <v>5904</v>
      </c>
    </row>
    <row r="5">
      <c r="A5" s="3" t="inlineStr">
        <is>
          <t>Adjustments to reconcile net income to net cash provided by operating activities:</t>
        </is>
      </c>
    </row>
    <row r="6">
      <c r="A6" s="4" t="inlineStr">
        <is>
          <t>(Increase) decrease in other assets</t>
        </is>
      </c>
      <c r="B6" s="6" t="n">
        <v>9231</v>
      </c>
      <c r="C6" s="6" t="n">
        <v>-19582</v>
      </c>
    </row>
    <row r="7">
      <c r="A7" s="4" t="inlineStr">
        <is>
          <t>Stock-based compensation</t>
        </is>
      </c>
      <c r="B7" s="6" t="n">
        <v>1834</v>
      </c>
      <c r="C7" s="6" t="n">
        <v>1770</v>
      </c>
    </row>
    <row r="8">
      <c r="A8" s="4" t="inlineStr">
        <is>
          <t>Amortization of debt issuance costs</t>
        </is>
      </c>
      <c r="B8" s="6" t="n">
        <v>265</v>
      </c>
      <c r="C8" s="6" t="n">
        <v>52</v>
      </c>
    </row>
    <row r="9">
      <c r="A9" s="4" t="inlineStr">
        <is>
          <t>Net cash provided by (used in) operating activities</t>
        </is>
      </c>
      <c r="B9" s="6" t="n">
        <v>34558</v>
      </c>
      <c r="C9" s="6" t="n">
        <v>-1512</v>
      </c>
    </row>
    <row r="10">
      <c r="A10" s="3" t="inlineStr">
        <is>
          <t>Cash flows from investing activities</t>
        </is>
      </c>
    </row>
    <row r="11">
      <c r="A11" s="4" t="inlineStr">
        <is>
          <t>Net cash used in investing activities</t>
        </is>
      </c>
      <c r="B11" s="6" t="n">
        <v>-270025</v>
      </c>
      <c r="C11" s="6" t="n">
        <v>-21944</v>
      </c>
    </row>
    <row r="12">
      <c r="A12" s="3" t="inlineStr">
        <is>
          <t>Cash flows from financing activities</t>
        </is>
      </c>
    </row>
    <row r="13">
      <c r="A13" s="4" t="inlineStr">
        <is>
          <t>Issuance of subordinated debt</t>
        </is>
      </c>
      <c r="B13" s="6" t="n">
        <v>34418</v>
      </c>
      <c r="C13" s="6" t="n">
        <v>0</v>
      </c>
    </row>
    <row r="14">
      <c r="A14" s="4" t="inlineStr">
        <is>
          <t>Retirement of subordinated debt</t>
        </is>
      </c>
      <c r="B14" s="6" t="n">
        <v>-25500</v>
      </c>
      <c r="C14" s="6" t="n">
        <v>0</v>
      </c>
    </row>
    <row r="15">
      <c r="A15" s="4" t="inlineStr">
        <is>
          <t>Proceeds from exercise of options &amp; warrants</t>
        </is>
      </c>
      <c r="B15" s="6" t="n">
        <v>53</v>
      </c>
      <c r="C15" s="6" t="n">
        <v>16</v>
      </c>
    </row>
    <row r="16">
      <c r="A16" s="4" t="inlineStr">
        <is>
          <t>Dividends paid on common stock</t>
        </is>
      </c>
      <c r="B16" s="6" t="n">
        <v>-5025</v>
      </c>
      <c r="C16" s="6" t="n">
        <v>-4389</v>
      </c>
    </row>
    <row r="17">
      <c r="A17" s="4" t="inlineStr">
        <is>
          <t>Repurchase of common stock</t>
        </is>
      </c>
      <c r="B17" s="6" t="n">
        <v>-5077</v>
      </c>
      <c r="C17" s="6" t="n">
        <v>-1037</v>
      </c>
    </row>
    <row r="18">
      <c r="A18" s="4" t="inlineStr">
        <is>
          <t>Net cash provided by financing activities</t>
        </is>
      </c>
      <c r="B18" s="6" t="n">
        <v>170551</v>
      </c>
      <c r="C18" s="6" t="n">
        <v>355003</v>
      </c>
    </row>
    <row r="19">
      <c r="A19" s="4" t="inlineStr">
        <is>
          <t>Net (decrease) increase in cash and cash equivalents</t>
        </is>
      </c>
      <c r="B19" s="6" t="n">
        <v>-64916</v>
      </c>
      <c r="C19" s="6" t="n">
        <v>331547</v>
      </c>
    </row>
    <row r="20">
      <c r="A20" s="3" t="inlineStr">
        <is>
          <t>Cash and cash equivalents:</t>
        </is>
      </c>
    </row>
    <row r="21">
      <c r="A21" s="4" t="inlineStr">
        <is>
          <t>Beginning of year</t>
        </is>
      </c>
      <c r="B21" s="6" t="n">
        <v>409598</v>
      </c>
      <c r="C21" s="6" t="n">
        <v>78051</v>
      </c>
    </row>
    <row r="22">
      <c r="A22" s="4" t="inlineStr">
        <is>
          <t>End of period</t>
        </is>
      </c>
      <c r="B22" s="6" t="n">
        <v>344682</v>
      </c>
      <c r="C22" s="6" t="n">
        <v>409598</v>
      </c>
    </row>
    <row r="23">
      <c r="A23" s="3" t="inlineStr">
        <is>
          <t>Cash paid for:</t>
        </is>
      </c>
    </row>
    <row r="24">
      <c r="A24" s="4" t="inlineStr">
        <is>
          <t>Interest</t>
        </is>
      </c>
      <c r="B24" s="6" t="n">
        <v>14006</v>
      </c>
      <c r="C24" s="6" t="n">
        <v>23044</v>
      </c>
    </row>
    <row r="25">
      <c r="A25" s="4" t="inlineStr">
        <is>
          <t>Income taxes</t>
        </is>
      </c>
      <c r="B25" s="6" t="n">
        <v>5091</v>
      </c>
      <c r="C25" s="6" t="n">
        <v>4030</v>
      </c>
    </row>
    <row r="26">
      <c r="A26" s="4" t="inlineStr">
        <is>
          <t>Parent Company</t>
        </is>
      </c>
    </row>
    <row r="27">
      <c r="A27" s="3" t="inlineStr">
        <is>
          <t>Cash flows from operating activities</t>
        </is>
      </c>
    </row>
    <row r="28">
      <c r="A28" s="4" t="inlineStr">
        <is>
          <t>Net income</t>
        </is>
      </c>
      <c r="B28" s="6" t="n">
        <v>26586</v>
      </c>
      <c r="C28" s="6" t="n">
        <v>5904</v>
      </c>
    </row>
    <row r="29">
      <c r="A29" s="3" t="inlineStr">
        <is>
          <t>Adjustments to reconcile net income to net cash provided by operating activities:</t>
        </is>
      </c>
    </row>
    <row r="30">
      <c r="A30" s="4" t="inlineStr">
        <is>
          <t>Equity in undistributed earnings</t>
        </is>
      </c>
      <c r="B30" s="6" t="n">
        <v>-31035</v>
      </c>
      <c r="C30" s="6" t="n">
        <v>14387</v>
      </c>
    </row>
    <row r="31">
      <c r="A31" s="4" t="inlineStr">
        <is>
          <t>(Increase) decrease in other assets</t>
        </is>
      </c>
      <c r="B31" s="6" t="n">
        <v>-1142</v>
      </c>
      <c r="C31" s="6" t="n">
        <v>327</v>
      </c>
    </row>
    <row r="32">
      <c r="A32" s="4" t="inlineStr">
        <is>
          <t>Increase in deferred income taxes, net</t>
        </is>
      </c>
      <c r="B32" s="6" t="n">
        <v>-127</v>
      </c>
      <c r="C32" s="6" t="n">
        <v>-18</v>
      </c>
    </row>
    <row r="33">
      <c r="A33" s="4" t="inlineStr">
        <is>
          <t>Increase (decrease) in other liabilities</t>
        </is>
      </c>
      <c r="B33" s="6" t="n">
        <v>1487</v>
      </c>
      <c r="C33" s="6" t="n">
        <v>-654</v>
      </c>
    </row>
    <row r="34">
      <c r="A34" s="4" t="inlineStr">
        <is>
          <t>Stock-based compensation</t>
        </is>
      </c>
      <c r="B34" s="6" t="n">
        <v>1834</v>
      </c>
      <c r="C34" s="6" t="n">
        <v>1770</v>
      </c>
    </row>
    <row r="35">
      <c r="A35" s="4" t="inlineStr">
        <is>
          <t>Amortization of debt issuance costs</t>
        </is>
      </c>
      <c r="B35" s="6" t="n">
        <v>265</v>
      </c>
      <c r="C35" s="6" t="n">
        <v>52</v>
      </c>
    </row>
    <row r="36">
      <c r="A36" s="4" t="inlineStr">
        <is>
          <t>Net cash provided by (used in) operating activities</t>
        </is>
      </c>
      <c r="B36" s="6" t="n">
        <v>-2132</v>
      </c>
      <c r="C36" s="6" t="n">
        <v>21768</v>
      </c>
    </row>
    <row r="37">
      <c r="A37" s="3" t="inlineStr">
        <is>
          <t>Cash flows from investing activities</t>
        </is>
      </c>
    </row>
    <row r="38">
      <c r="A38" s="4" t="inlineStr">
        <is>
          <t>Decrease in premises and equipment, net</t>
        </is>
      </c>
      <c r="B38" s="6" t="n">
        <v>3</v>
      </c>
      <c r="C38" s="6" t="n">
        <v>4</v>
      </c>
    </row>
    <row r="39">
      <c r="A39" s="4" t="inlineStr">
        <is>
          <t>Net cash used in investing activities</t>
        </is>
      </c>
      <c r="B39" s="6" t="n">
        <v>3</v>
      </c>
      <c r="C39" s="6" t="n">
        <v>4</v>
      </c>
    </row>
    <row r="40">
      <c r="A40" s="3" t="inlineStr">
        <is>
          <t>Cash flows from financing activities</t>
        </is>
      </c>
    </row>
    <row r="41">
      <c r="A41" s="4" t="inlineStr">
        <is>
          <t>Issuance of subordinated debt</t>
        </is>
      </c>
      <c r="B41" s="6" t="n">
        <v>34418</v>
      </c>
      <c r="C41" s="6" t="n">
        <v>0</v>
      </c>
    </row>
    <row r="42">
      <c r="A42" s="4" t="inlineStr">
        <is>
          <t>Retirement of subordinated debt</t>
        </is>
      </c>
      <c r="B42" s="6" t="n">
        <v>-25500</v>
      </c>
      <c r="C42" s="6" t="n">
        <v>0</v>
      </c>
    </row>
    <row r="43">
      <c r="A43" s="4" t="inlineStr">
        <is>
          <t>Proceeds from exercise of options &amp; warrants</t>
        </is>
      </c>
      <c r="B43" s="6" t="n">
        <v>53</v>
      </c>
      <c r="C43" s="6" t="n">
        <v>16</v>
      </c>
    </row>
    <row r="44">
      <c r="A44" s="4" t="inlineStr">
        <is>
          <t>Dividends paid on common stock</t>
        </is>
      </c>
      <c r="B44" s="6" t="n">
        <v>-5025</v>
      </c>
      <c r="C44" s="6" t="n">
        <v>-4389</v>
      </c>
    </row>
    <row r="45">
      <c r="A45" s="4" t="inlineStr">
        <is>
          <t>Repurchase of common stock</t>
        </is>
      </c>
      <c r="B45" s="6" t="n">
        <v>-5077</v>
      </c>
      <c r="C45" s="6" t="n">
        <v>-1037</v>
      </c>
    </row>
    <row r="46">
      <c r="A46" s="4" t="inlineStr">
        <is>
          <t>Capital contribution to Bank</t>
        </is>
      </c>
      <c r="B46" s="6" t="n">
        <v>-10000</v>
      </c>
      <c r="C46" s="6" t="n">
        <v>0</v>
      </c>
    </row>
    <row r="47">
      <c r="A47" s="4" t="inlineStr">
        <is>
          <t>Net cash provided by financing activities</t>
        </is>
      </c>
      <c r="B47" s="6" t="n">
        <v>-11131</v>
      </c>
      <c r="C47" s="6" t="n">
        <v>-5410</v>
      </c>
    </row>
    <row r="48">
      <c r="A48" s="4" t="inlineStr">
        <is>
          <t>Net (decrease) increase in cash and cash equivalents</t>
        </is>
      </c>
      <c r="B48" s="6" t="n">
        <v>-13260</v>
      </c>
      <c r="C48" s="6" t="n">
        <v>16362</v>
      </c>
    </row>
    <row r="49">
      <c r="A49" s="3" t="inlineStr">
        <is>
          <t>Cash and cash equivalents:</t>
        </is>
      </c>
    </row>
    <row r="50">
      <c r="A50" s="4" t="inlineStr">
        <is>
          <t>Beginning of year</t>
        </is>
      </c>
      <c r="B50" s="6" t="n">
        <v>22780</v>
      </c>
      <c r="C50" s="6" t="n">
        <v>6418</v>
      </c>
    </row>
    <row r="51">
      <c r="A51" s="4" t="inlineStr">
        <is>
          <t>End of period</t>
        </is>
      </c>
      <c r="B51" s="6" t="n">
        <v>9520</v>
      </c>
      <c r="C51" s="6" t="n">
        <v>22780</v>
      </c>
    </row>
    <row r="52">
      <c r="A52" s="3" t="inlineStr">
        <is>
          <t>Cash paid for:</t>
        </is>
      </c>
    </row>
    <row r="53">
      <c r="A53" s="4" t="inlineStr">
        <is>
          <t>Interest</t>
        </is>
      </c>
      <c r="B53" s="6" t="n">
        <v>0</v>
      </c>
      <c r="C53" s="6" t="n">
        <v>0</v>
      </c>
    </row>
    <row r="54">
      <c r="A54" s="4" t="inlineStr">
        <is>
          <t>Income taxes</t>
        </is>
      </c>
      <c r="B54" s="5" t="n">
        <v>0</v>
      </c>
      <c r="C54"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24, 2022</t>
        </is>
      </c>
      <c r="C1" s="2" t="inlineStr">
        <is>
          <t>Mar. 07, 2022</t>
        </is>
      </c>
      <c r="D1" s="2" t="inlineStr">
        <is>
          <t>Dec. 31, 2021</t>
        </is>
      </c>
      <c r="E1" s="2" t="inlineStr">
        <is>
          <t>Dec. 31, 2020</t>
        </is>
      </c>
    </row>
    <row r="2">
      <c r="A2" s="3" t="inlineStr">
        <is>
          <t>Subsequent Events</t>
        </is>
      </c>
    </row>
    <row r="3">
      <c r="A3" s="4" t="inlineStr">
        <is>
          <t>Cash dividends declared (in dollars per share)</t>
        </is>
      </c>
      <c r="D3" s="7" t="n">
        <v>0.64</v>
      </c>
      <c r="E3" s="7" t="n">
        <v>0.5600000000000001</v>
      </c>
    </row>
    <row r="4">
      <c r="A4" s="4" t="inlineStr">
        <is>
          <t>Shares repurchased (shares)</t>
        </is>
      </c>
      <c r="D4" s="6" t="n">
        <v>190770</v>
      </c>
      <c r="E4" s="6" t="n">
        <v>58499</v>
      </c>
    </row>
    <row r="5">
      <c r="A5" s="4" t="inlineStr">
        <is>
          <t>Subsequent Events</t>
        </is>
      </c>
    </row>
    <row r="6">
      <c r="A6" s="3" t="inlineStr">
        <is>
          <t>Subsequent Events</t>
        </is>
      </c>
    </row>
    <row r="7">
      <c r="A7" s="4" t="inlineStr">
        <is>
          <t>Cash dividends declared (in dollars per share)</t>
        </is>
      </c>
      <c r="B7" s="7" t="n">
        <v>0.2</v>
      </c>
    </row>
    <row r="8">
      <c r="A8" s="4" t="inlineStr">
        <is>
          <t>Increase in dividends</t>
        </is>
      </c>
      <c r="B8" s="4" t="inlineStr">
        <is>
          <t>11.00%</t>
        </is>
      </c>
    </row>
    <row r="9">
      <c r="A9" s="4" t="inlineStr">
        <is>
          <t>Shares repurchased (shares)</t>
        </is>
      </c>
      <c r="C9" s="6" t="n">
        <v>109564</v>
      </c>
    </row>
    <row r="10">
      <c r="A10" s="4" t="inlineStr">
        <is>
          <t>Weighted average share repurchased (in dollars per share)</t>
        </is>
      </c>
      <c r="C10" s="7" t="n">
        <v>34.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Information on goodwill for the years ended December 31, 2021 and 2020 is as follows: Year Ended Year Ended (In thousands) Balance, beginning of the period $ 2,589 $ 2,589 Impairment — — Balance, end of the period $ 2,589 $ 2,589 The Company tests for goodwill impairment annually as of June 30 th . No impairment was required to be recorded on goodwill in 2021 or 2020. The table below provides information regarding the carrying amounts and accumulated amortization of amortized intangible assets as of the dates set forth below. The intangible asset was fully amortized as of December 31, 2021. Gross Intangible Accumulated Net Intangible (In thousands) December 31, 2021 Core deposit intangible $ 1,029 $ 1,029 $ — December 31, 2020 Core deposit intangible $ 1,029 $ 953 $ 76 Amortization expense related to the core deposit intangible totaled $0.1 million for each of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gross unrealized gains and losses and fair values of available for sale and held to maturity securities segregated by contractual maturity at December 31, 2021 were as follows: December 31, 2021 Amortized Gross Unrealized Fair Value Gains Losses (In thousands) Available for sale securities: U.S. Government and agency obligations Due from one through five years $ 25,747 $ 3 $ (181) $ 25,569 Due from five through ten years 16,540 866 — 17,406 Due after ten years 31,284 988 (58) 32,214 Total U.S. Government and agency obligations 73,571 1,857 (239) 75,189 Corporate bonds Due from five through ten years 13,000 429 (10) 13,419 Due after ten years 1,500 90 — 1,590 Total Corporate bonds 14,500 519 (10) 15,009 Total available for sale securities $ 88,071 $ 2,376 $ (249) $ 90,198 Held to maturity securities: State agency and municipal obligations Due after ten years $ 15,998 $ 2,601 $ (206) $ 18,393 Government-sponsored mortgage backed securities No contractual maturity 45 7 — 52 Total held to maturity securities $ 16,043 $ 2,608 $ (206) $ 18,445 The amortized cost, gross unrealized gains and losses and fair values of available for sale and held to maturity securities segregated by contractual maturity at December 31, 2020 were as follows: December 31, 2020 Amortized Gross Unrealized Fair Value Gains Losses (In thousands) Available for sale securities: U.S. Government and agency obligations Less than one year $ 9,976 $ 172 $ — $ 10,148 Due from five through ten years 8,038 848 — 8,886 Due after ten years 55,560 2,284 — 57,844 Total U.S. Government and agency obligations 73,574 3,304 — 76,878 Corporate bonds Due from one through five years 4,000 57 — 4,057 Due from five through ten years 6,000 163 — 6,163 Due after ten years 1,500 7 — 1,507 Total corporate bonds 11,500 227 — 11,727 Total available for sale securities $ 85,074 $ 3,531 $ — $ 88,605 Held to maturity securities: State agency and municipal obligations Due after ten years $ 16,018 $ 3,944 $ — $ 19,962 Government-sponsored mortgage backed securities No contractual maturity 60 10 — 70 Total held to maturity securities $ 16,078 $ 3,954 $ — $ 20,032 There were no sales of investment securities during the years ended December 31, 2021 or December 31, 2020. At December 31, 2021 and December 31, 2020, none of the Company's securities were pledged as collateral with the Federal Home Loan Bank ("FHLB") or any other institution. As of December 31, 2021, the actual duration of the Company's available for sale securities were significantly shorter than the notional maturities. At December 31, 2021, the Company held marketable equity securities with a fair value of $2.2 million and an amortized cost of $2.1 million. At December 31, 2020, the Company held marketable equity securities with a fair value of $2.2 million and an amortized cost of $2.1 million. These securities represent an investment in mutual funds that have a primary objective to make investments for CRA purposes. There were seven investment securities as of December 31, 2021, in which the fair value of the security was less than the amortized cost of the security. There were no such investment securities as of December 31, 2020. The following table provides information regarding investment securities with unrealized losses, aggregated by investment category and length of time that individual securities have been in a continuous unrealized loss position at December 31, 2021: Length of Time in Continuous Unrealized Loss Position Less Than 12 Months 12 Months or More Total Fair Unrealized Percent Fair Unrealized Percent Fair Unrealized Percent (Dollars in thousands) December 31, 2021 U.S. Government and agency obligations $ 28,121 $ (239) 0.84 % $ — $ — — % $ 28,121 $ (239) 0.84 % Corporate bonds 2,990 (10) 0.35 — — — 2,990 (10) 0.35 State agency and municipal obligations 4,443 (206) 4.44 — — — 4,443 (206) 4.44 Total investment securities $ 35,554 $ (455) 1.27 % $ — $ — — % $ 35,554 $ (455) 1.27 % The U.S. Government and agency obligations owned are either direct obligations of the U.S. Government or guaranteed by the U.S. Government. Therefore, the contractual cash flows are guaranteed and as a result the unrealized losses in this portfolio are considered to be only temporarily impaired. The Company continually monitors its corporate bond, state agency and municipal bond portfolios and at this time these portfolios have minimal default risk because corporate, state agency and municipal bonds are all rated investment grade or deemed to be of investment grade quality. The Company has the intent and ability to retain its investment securities in an unrealized loss position at December 31, 2021 until the decline in value has recovered or the security has mat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Accounts, Notes, Loans and Financing Receivable, Gross, Allowance, and Net [Abstract]</t>
        </is>
      </c>
    </row>
    <row r="4">
      <c r="A4" s="4" t="inlineStr">
        <is>
          <t>Loans Receivable and Allowance for Loan Losses</t>
        </is>
      </c>
      <c r="B4" s="4" t="inlineStr">
        <is>
          <t>Loans Receivable and Allowance for Loan Losses The following table sets forth a summary of the loan portfolio at December 31, 2021 and December 31, 2020: December 31, 2021 December 31, 2020 (In thousands) Real estate loans: Residential $ 79,987 $ 113,557 Commercial 1,356,709 1,148,383 Construction 98,341 87,007 1,535,037 1,348,947 Commercial business (1) 350,975 276,601 Consumer 8,869 79 Total loans 1,894,881 1,625,627 Allowance for loan losses (16,902) (21,009) Deferred loan origination fees, net (2,812) (2,946) Loans receivable, net $ 1,875,167 $ 1,601,672 (1) The December 31, 2021 and December 31, 2020 balance includes $0.2 million and $34.8 million, respectively, of Paycheck Protection Program ("PPP") loans made under the CARES Act. Lending activities consist of commercial real estate loans, commercial business loans and, to a lesser degree, a variety of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no longer originate residential mortgage loans. As of the beginning of the third quarter of 2019, the Company no longer offered home equity loans or lines of credit. The Company’s policy for residential lending generally required that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the Company'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owner-occupied commercial real estate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apartment buildings and condominium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This segment also includes Paycheck Protection Program ("PPP") loans made under the CARES Act to small businesses impacted by COVID-19, to cover payroll and other operating expenses. Loans extended under the PPP are fully guaranteed by the U.S. Small Business Administration ("SBA"). Consumer: This portfolio segment includes loans secured by savings or certificate accounts, automobiles, as well as unsecured personal loans and overdraft lines of credit. In addition, there are loans to finance insurance premiums, secured by the cash surrender value of life insurance and marketable securities. Allowance for loan losses The following tables set forth the activity in the Company’s allowance for loan losses for the years ended December 31, 2021 and December 31, 2020, by portfolio segment: Residential Commercial Construction Commercial Consumer Total (In thousands) For the Year Ended December 31, 2021 Beginning balance $ 610 $ 16,425 $ 221 $ 3,753 $ — $ 21,009 Charge-offs — (3,977) — (77) (39) (4,093) Recoveries — — — 30 13 43 (Credits) provisions (106) 303 (217) (116) 79 (57) Ending balance $ 504 $ 12,751 $ 4 $ 3,590 $ 53 $ 16,902 Residential Commercial Construction Commercial Consumer Total (In thousands) For the Year Ended December 31, 2020 Beginning balance $ 730 $ 10,551 $ 324 $ 1,903 $ 1 $ 13,509 Charge-offs — — — (83) (40) (123) Recoveries — 15 — — 3 18 (Credits) provisions (120) 5,859 (103) 1,933 36 7,605 Ending balance $ 610 $ 16,425 $ 221 $ 3,753 $ — $ 21,009 Loans evaluated for impairment and the related allowance for loan losses as of December 31, 2021 and December 31, 2020 were as follows: Portfolio Allowance (In thousands) December 31, 2021 Loans individually evaluated for impairment: Residential real estate $ 4,150 $ 261 Commercial real estate 29,666 2,520 Construction 8,997 — Commercial business 4,368 87 Subtotal 47,181 2,868 Loans collectively evaluated for impairment: Residential real estate 75,837 243 Commercial real estate 1,327,043 10,231 Construction 89,344 4 Commercial business 346,607 3,503 Consumer 8,869 53 Subtotal 1,847,700 14,034 Total $ 1,894,881 $ 16,902 Portfolio Allowance (In thousands) December 31, 2020 Loans individually evaluated for impairment: Residential real estate $ 4,604 $ — Commercial real estate 37,579 4,960 Construction 8,997 — Commercial business 6,507 85 Subtotal 57,687 5,045 Loans collectively evaluated for impairment: Residential real estate 108,953 610 Commercial real estate 1,110,804 11,465 Construction 78,010 221 Commercial business 270,094 3,668 Consumer 79 — Subtotal 1,567,940 15,964 Total $ 1,625,627 $ 21,009 As of December 31, 2020, of the $57.7 million of loans individually evaluated for impairment a total of $10.0 million of these loans were determined to not be impaired. Credit quality indicators To measure credit risk for the loan portfolios, the Company employs a credit risk rating system. This risk rating represents an assessed level of the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 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December 31, 2021 and December 31, 2020: Commercial Credit Quality Indicators December 31, 2021 December 31, 2020 Commercial Construction Commercial Total Commercial Construction Commercial Total (In thousands) Pass $ 1,307,992 $ 89,344 $ 345,153 $ 1,742,489 $ 1,105,825 $ 78,010 $ 269,728 $ 1,453,563 Special mention 19,051 — 1,454 20,505 12,560 — 2,055 14,615 Substandard 29,255 8,997 2,847 41,099 29,998 8,997 3,247 42,242 Doubtful 411 — 1,521 1,932 — — 1,571 1,571 Loss — — — — — — — — Total loans $ 1,356,709 $ 98,341 $ 350,975 $ 1,806,025 $ 1,148,383 $ 87,007 $ 276,601 $ 1,511,991 Residential and Consumer Credit Quality Indicators December 31, 2021 December 31, 2020 Residential Consumer Total Residential Consumer Total (In thousands) Pass $ 75,692 $ 8,869 $ 84,561 $ 108,953 $ 79 $ 109,032 Special mention 145 — 145 713 — 713 Substandard 3,975 — 3,975 3,714 — 3,714 Doubtful 175 — 175 177 — 177 Loss — — — — — — Total loans $ 79,987 $ 8,869 $ 88,856 $ 113,557 $ 79 $ 113,636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after the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Loans that are granted payment deferrals under the CARES Act are not required to be reported as past due or placed on non-accrual status if the criteria under section 4013 of the CARES Act are met. As of December 31, 2021, no loans remained on active deferral under the CARES Act. The following tables set forth certain information with respect to the Company's loan portfolio delinquencies by portfolio segment as of December 31, 2021 and December 31, 2020: December 31, 2021 30–59 Days Past Due 60–89 Days Past Due 90 Days or Greater Past Due Total Past Due Current Total Loans (In thousands) Real estate loans: Residential real estate $ 873 $ — $ 878 $ 1,751 $ 78,236 $ 79,987 Commercial real estate 2,186 10,500 4,244 16,930 1,339,779 1,356,709 Construction — — 8,997 8,997 89,344 98,341 Commercial business 1,995 1,483 1,469 4,947 346,028 350,975 Consumer — 3 — 3 8,866 8,869 Total loans $ 5,054 $ 11,986 $ 15,588 $ 32,628 $ 1,862,253 $ 1,894,881 December 31, 2020 30–59 Days Past Due 60–89 Days Past Due 90 Days or Greater Past Due Total Past Due Current Total Loans (In thousands) Real estate loans: Residential real estate $ 245 $ — $ 177 $ 422 $ 113,135 $ 113,557 Commercial real estate 1,305 193 2,541 4,039 1,144,344 1,148,383 Construction 8,997 — — 8,997 78,010 87,007 Commercial business 45 55 1,526 1,626 274,975 276,601 Consumer — — — — 79 79 Total loans $ 10,592 $ 248 $ 4,244 $ 15,084 $ 1,610,543 $ 1,625,627 There were two loans, totaling $1.1 million, delinquent greater than 90 days and still accruing interest as of December 31, 2021. The delinquencies for these particular loans was a result of an administrative delay. There were no loans delinquent greater than 90 days and still accruing interest as of December 31, 2020. Loans on nonaccrual status The following is a summary of nonaccrual loans by portfolio segment as of December 31, 2021 and December 31, 2020: December 31, 2021 2020 (In thousands) Residential real estate $ 2,380 $ 1,492 Commercial real estate 3,482 21,093 Commercial business 1,728 1,834 Construction 8,997 8,997 Total $ 16,587 $ 33,416 Interest income on loans that would have been recognized if loans on nonaccrual status had been current in accordance with their original terms for the years ended December 31, 2021 and 2020 was $0.9 million and $0.8 million, respectively. There was $62 thousand and no interest income recognized on these loans for the year ended December 31, 2021 and 2020, respectively. At December 31, 2021 and December 31, 2020, there were no commitments to lend additional funds to borrowers on nonaccrual status. Nonaccrual loans with no specific reserve totaled $14.2 million and $17.5 million at December 31, 2021 and December 31, 2020, respectively. Impaired loans An impaired loan is generally one for which it is probable, based on current information, that the Company will not collect all the amounts due in accordance with the contractual terms of the loan. Impaired loans are individually evaluated for impairment. When the Company classifies a problem loan as impaired, it evaluates whether a specific valuation allowance is required for that portion of the loan that is estimated to be impaired. The following tables summarize impaired loans by portfolio segment and the average carrying amount and interest income recognized on impaired loans by portfolio segment as of December 31, 2021 and December 31, 2020: As of and for the Year Ended December 31, 2021 Carrying Unpaid Associated Average Interest (In thousands) Impaired loans without a valuation allowance: Residential real estate $ 1,851 $ 2,038 $ — $ 1,885 $ — Commercial real estate 8,338 8,698 — 8,367 509 Construction 8,997 8,997 — 8,997 — Commercial business 1,938 2,582 — 2,002 25 Total impaired loans without a valuation allowance 21,124 22,315 — 21,251 534 Impaired loans with a valuation allowance: Residential real estate 2,299 2,304 261 2,337 65 Commercial real estate 21,328 21,367 2,520 22,139 552 Commercial business 2,430 2,429 87 2,719 93 Total impaired loans with a valuation allowance 26,057 26,100 2,868 27,195 710 Total impaired loans $ 47,181 $ 48,415 $ 2,868 $ 48,446 $ 1,244 As of and for the Year Ended December 31, 2020 Carrying Unpaid Associated Average Interest (In thousands) Impaired loans without a valuation allowance: Residential real estate $ 3,891 $ 4,108 $ — $ 3,985 $ 89 Commercial real estate 8,964 9,282 — 9,246 149 Construction 8,997 8,997 — 8,997 — Commercial business 1,899 2,512 — 1,971 19 Total impaired loans without a valuation allowance 23,751 24,899 — 24,199 257 Impaired loans with a valuation allowance: Commercial real estate 21,035 21,049 4,960 20,852 283 Commercial business 2,920 2,922 85 2,965 — Total impaired loans with a valuation allowance 23,955 23,971 5,045 23,817 283 Total impaired loans $ 47,706 $ 48,870 $ 5,045 $ 48,016 $ 540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25.8 million at December 31, 2021 and $9.1 million at December 31, 2020. The following table provides information on loans that were modified as TDRs during the periods presented: Outstanding Recorded Investment Number of Loans Pre-Modification Post-Modification 2021 2020 2021 2020 2021 2020 (Dollars in thousands) Years ended December 31, Commercial real estate 2 — $ 13,534 $ — $ 13,570 $ — Residential real estate 2 — 764 — 764 — Commercial business 1 — 2,567 — 2,655 — Total 5 — $ 16,865 $ — $ 16,989 $ — At December 31, 2021 and December 31, 2020, there were five nonaccrual loans identified as TDRs totaling $2.0 million and three nonaccrual loans identified as TDRs totaling $1.4 million, respectively. There were no loans modified in a troubled debt restructuring that re-defaulted during the year ended December 31, 2021 or December 31, 2020. The following table provides information on how loans were modified as a TDR for the years ended December 31, 2021 and December 31, 2020. December 31, 2021 2020 (In thousands) Rate concession $ 3,168 $ — Maturity, rate and payment concession 13,057 — Payment concession 764 — Total $ 16,989 $ — Section 4013 of the CARES Act provides relief from certain requirements under GAAP and permits a financial institution to elect to suspend troubled debt restructuring accounting, in certain circumstances, beginning March 1, 2020 and ending on the earlier of January 1, 2022, or sixty days after the national emergency concerning COVID-19 terminates. All short term loan modifications made on a good faith basis in response to COVID-19 to borrowers who were current prior to any request for relief are not considered TD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t December 31, 2021 and December 31, 2020, premises and equipment consisted of the following: December 31, 2021 2020 (In thousands) Land $ 850 $ 850 Building 2,734 9,866 Right-of-use asset 14,389 8,591 Leasehold improvements 7,133 5,418 Furniture and fixtures 2,517 2,954 Equipment and software 3,700 3,581 Automobiles 67 67 Premises and equipment, gross 31,390 31,327 Accumulated depreciation and amortization (5,802) (9,565) Premises and equipment, net $ 25,588 $ 21,762 For the years ended December 31, 2021 and December 31, 2020, depreciation and amortization expense related to premises and equipment totaled $3.6 million and $3.3 million, respectively. For the years ended December 31, 2021 and December 31, 2020, depreciation and amortization expense includes amortization of the right-of-use-asset, totaling $1.6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leases real estate for eight branch offices under various operating lease agreements. The branch leases have maturities ranging from 2022 to 2031, some of which include options to extend the lease term. The Company is not reasonably certain to exercise these renewal options, and as a result, these optional periods are not included in determining the lease term. The weighted average remaining life of the lease term for these leases was 7.5 years as of December 31, 2021. In addition, the Company’s new headquarter building (included in premises and equipment) has a remaining lease life of 9.8 years as of December 31, 2021. The lease commencement date was March 15, 2021 for the Company's new headquarter building. The Company utilized a weighted average discount rate of 5.5% in determining the lease liability for its branch locations and a discount rate of 4.5% for its headquarter building. The total fixed operating lease costs were $3.0 million and $2.3 million for the years ended December 31, 2021 and December 31, 2020, respectively. The total variable operating lease costs were $0.1 million for each of the years ended December 31, 2021 and December 31, 2020. The right-of-use-asset, included in premises and equipment, net accrued expenses and other liabilities Future minimum lease payments as of December 31, 2021 are as follows: December 31, 2021 (In thousands) 2022 $ 2,255 2023 2,135 2024 2,023 2025 1,991 2026 2,015 Thereafter 8,458 Total $ 18,877 A reconciliation of the undiscounted cash flows in the maturity table above and the lease liability recognized in the consolidated balance sheet as of December 31, 2021, is shown below: December 31, 2021 (In thousands) Undiscounted cash flows $ 18,877 Discount effect of cash flows (3,712) Lease liability $ 15,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components of other assets as of December 31, 2021 and December 31, 2020 are summarized below: December 31, 2021 December 31, 2020 (In thousands) Deferred compensation $ 3,667 $ 2,121 Servicing assets, net of valuation allowance 818 628 Derivative assets 3,628 4,444 Collateral posted related to interest rate swaps 15,845 28,205 Assets held for sale 2,268 2,613 Other 6,482 4,759 Total Other Assets $ 32,708 $ 42,770 Deferred compensation The Company has a non-qualified deferred compensation plan for the Board of Directors that allows for the deferral of fees earned related to services rendered for the Company. The deferred compensation balance increased $1.5 million for the year ended December 31, 2021 compared to the year ended December 31, 2020. The increase was primarily driven by an appreciation in fair market value and participant contributions. Loan servicing The Bank sells loans in the secondary market and retains the right to service many of these loans. The Bank earns fees for the servicing provided. Loans serviced for others are not included in the accompanying consolidated balance sheets. The balance of loans serviced for others was $111.6 million and $109.4 million at December 31, 2021 and December 31, 2020, respectively. The risks inherent in servicing assets relate primarily to changes in the timing of prepayments that result from shifts in interest rates. The significant assumptions used in the valuation at December 31, 2021 for servicing assets included a discount rate of 10% and prepayment speed assumptions ranging from 3% to 17%. The significant assumptions used in the valuation at December 31, 2020 for servicing assets included a discount rate of 10% and prepayment speed assumptions ranging from 3% to 16%. The carrying value of loan servicing rights was $0.8 million and $0.6 million as of December 31, 2021 and December 31, 2020, respectively. The following table presents the changes in carrying value for loan servicing assets: December 31, 2021 December 31, 2020 (In thousands) Loan servicing rights: Balance at beginning of year $ 628 $ 978 Servicing rights capitalized 457 16 Servicing rights amortized (149) (128) Servicing rights disposed (166) (338) Change in valuation allowance 48 100 Balance at end of year $ 818 $ 628 Included in accrued expenses and other liabilities as of December 31, 2021 and December 31, 2020, respectively, are $14 thousand and $21 thousand for loan servicing liabilities related to loans serviced for others for which the Company does not receive a servicing fee. Assets held for sale For the year ended December 31, 2021, the assets held for sale balance of $2.3 million consists of a former Bank office building. Upon the transfer to held for sale, the asset was written down to its fair market value, less costs to sell, and a charge of $1.7 million was recognized for the year ended December 31, 2020. The asset was further impaired for the year ended December 31, 2021, and a charge of $0.3 million was recognized. The impairment charge is included in occupancy and equipment expense on the consolidated statements of income. The asset held for sale is included in other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t December 31, 2021 and December 31, 2020, deposits consisted of the following: December 31, 2021 2020 (In thousands) Noninterest bearing demand deposit accounts $ 398,956 $ 270,235 Interest bearing accounts: NOW 119,479 101,737 Money market 954,674 669,364 Savings 193,631 158,750 Time certificates of deposit 457,258 627,230 Total interest bearing accounts 1,725,042 1,557,081 Total deposits $ 2,123,998 $ 1,827,316 Maturities of time certificates of deposit as of December 31, 2021 and December 31, 2020 are summarized below: December 31, 2021 2020 (In thousands) 2021 $ — $ 418,117 2022 167,147 50,425 2023 179,520 128,495 2024 110,449 30,160 2025 33 33 2026 109 — Total $ 457,258 $ 627,230 The aggregate amount of individual certificate accounts, including brokered deposits with balances of $250,000 or more, were approximately $305.7 million and $353.7 million at December 31, 2021 and December 31, 2020, respectively. Brokered certificate of deposits totaled $249.4 million and $238.9 million at December 31, 2021 and December 31, 2020, respectively. There were no certificates of deposits from national listing services at December 31, 2021. Certificates of deposits from national listing services totaled $18.4 million at December 31, 2020. Brokered money market accounts totaled $104.0 million and $13.5 million at December 31, 2021 and 2020, respectively. The following table summarizes interest expense by account type for the years ended December 31, 2021 and 2020: Years Ended December 31, 2021 2020 (In thousands) NOW $ 198 $ 141 Money market 4,042 4,071 Savings 413 1,368 Time certificates of deposit 5,790 12,600 Total interest expense on deposits $ 10,443 $ 18,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Advances from Federal Home Loan Banks [Abstract]</t>
        </is>
      </c>
    </row>
    <row r="4">
      <c r="A4" s="4" t="inlineStr">
        <is>
          <t>Federal Home Loan Bank Advances and Other Borrowings</t>
        </is>
      </c>
      <c r="B4" s="4" t="inlineStr">
        <is>
          <t>Federal Home Loan Bank Advances and Other Borrowings The following is a summary of FHLB advances with maturity dates and weighted average rates at December 31, 2021 and December 31, 2020: December 31, December 31, 2021 December 31, 2020 Amount Weighted Average Rate (1) Amount Weighted Average Rate (1) (Dollars in thousands) Year of Maturity: 2021 $ — — % $ 175,000 1.84 % 2022 50,000 1.81 — — Total advances $ 50,000 1.81 % $ 175,000 1.84 % (1) The Company's FHLB borrowings are subject to longer term swap agreements and the weighted average rate reflects the all in swap rate under these long term swap agreements. $50 million of the above mentioned FHLB advances as of December 31, 2021 were subject to interest rate swap transactions and $175 million of the above mentioned FHLB advances as of December 31, 2020 were subject to interest rate swap transactions, see Note 18. Interest expense on FHLB advances totaled $1.4 million and $3.1 million for the years ended December 31, 2021 and December 31, 2020, respectively. The Bank has additional borrowing capacity at the FHLB up to a certain percentage of the value of qualified collateral. In accordance with agreements with the FHLB, the qualified collateral must be free and clear of liens, pledges and encumbrances. At December 31, 2021, the Company had pledged eligible loans with a book value of $657.1 million as collateral to support borrowing capacity at the FHLB of Boston. As of December 31, 2021, the Company has immediate availability to borrow an additional $349.1 million based on qualified collateral. At December 31, 2021, the Bank had a secured letter of credit with the FHLB and unsecured lines of credit with Atlantic Community Bankers Bank, Zions Bank and Texas Capital Bank. The total letter or line of credit and the amount outstanding at December 31, 2021 is summarized below: December 31, 2021 Total Letter or Line of Credit Total Outstanding (In thousands) FHLB $ 20,000 $ — Atlantic Community Bankers Bank 12,000 — Zions Bank 25,000 — Texas Capital Bank 5,000 — Total $ 62,000 $ — Federal Home Loan Bank Stock As a member of the FHLB, the Bank is required to maintain investments in their capital stock. The Bank owned 28,140 shares and 78,596 shares at December 31, 2021 and December 31, 2020, respectively. There is no ready market or quoted market values for the stock and as such is classified as restricted stock. The shares have a par value of $100 and are carried on the consolidated balance sheets at cost, and evaluated for impairment, as the stock is only redeemable at par subject to the redemption practices of the FHLB.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Management evaluated the stock and concluded that the stock was not impaired as of December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RSM US LLP</t>
        </is>
      </c>
    </row>
    <row r="5">
      <c r="A5" s="4" t="inlineStr">
        <is>
          <t>Auditor Firm ID</t>
        </is>
      </c>
      <c r="B5" s="4" t="inlineStr">
        <is>
          <t>49</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Borrowings [Abstract]</t>
        </is>
      </c>
    </row>
    <row r="4">
      <c r="A4" s="4" t="inlineStr">
        <is>
          <t>Subordinated Debentures</t>
        </is>
      </c>
      <c r="B4" s="4" t="inlineStr">
        <is>
          <t>Subordinated Debentures On August 19, 2015, the Company completed a private placement of $25.5 million in aggregate principal amount of fixed rate subordinated notes (the “Notes”) to certain institutional investors. The Notes were non-callable for five years, had a stated maturity of August 15, 2025, and bore interest at a quarterly pay fixed rate of 5.75% per annum to the maturity date. The Notes became callable, in part or in whole, beginning August 2020. On May 15, 2021, the Company repaid $10.0 million of the 2015 Notes and on November 15, 2021, the Company repaid the remaining $15.5 million of the 2015 Notes. On October 14, 2021, the Company completed a private placement of a $35.0 million fixed-to-floating rate subordinated note (the “2021 Note”) to an institutional accredited investor. The Company used the net proceeds to repay the 2015 Notes and intends to use the remaining proceeds for general corporate purposes. The 2021 Note bears interest at a fixed rate of 3.25% per year until October 14, 2026. Thereafter, the interest rate will reset quarterly at a variable rate equal to the then current three-month term SOFR plus 233 basis points. The 2021 Note has a stated maturity of October 15, 2031 and is non-callable for five years. Beginning October 15, 2026, the Company may redeem the 2021 Note, in whole or in part, at its option. The 2021 Note is not redeemable at the option of the holder. The Company incurred certain costs associated with the issuance of its subordinated debt. The Company capitalized these costs and they have been presented within subordinated debentures on the consolidated balance sheets. At December 31, 2021 and 2020, unamortized debt issuance costs were $0.6 million and $0.2 million, respectively. Debt issuance costs amortize over the expected life of the related debt. For the years ended December 31, 2021 and 2020 the amortization expense for debt issuance costs were $0.3 million and $0.1 million, respectively, and were recognized as an increase to interest expense on borrowings within the consolidated statements of income. The Company recognized $1.2 million and $1.5 million in interest expense related to its subordinated debt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s of December 31, 2021, the Company leases real estate for eight branch offices under various operating lease agreements. The branch leases have maturities ranging from 2022 to 2031, some of which include options to extend the lease term. Reference Note 7 for further detail.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21 and December 31, 2020 were as follows: December 31, 2021 2020 (In thousands) Commitments to extend credit: Loan commitments $ 266,915 $ 114,574 Undisbursed construction loans 125,700 117,457 Unused home equity lines of credit 4,254 5,029 $ 396,869 $ 237,060 Commitments to extend credit are agreements to lend to a customer as long as there is no violation of any condition established in the contract or certain milestones in the case of construction loans or otherwise required collateral under borrowing base limits are me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reserve for unfunded commitments totaled $170 thousand at December 31, 2021 and $90 thousand at December 31, 2020. As of December 31, 2021, the Bank had a remaining capital commitment of $3.6 million to two Small Business Investment Companies ("SBIC"). One of these lending funds represents a related party business entity associated with one of the Company's Directors. Contributions to these funds represent an equity investment for the Company. In addition, as of December 31, 2021, the Bank had a commitment of $0.1 million, payable evenly over two years, to a non-profit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expense for the years ended December 31, 2021 and December 31, 2020 consisted of: December 31, 2021 2020 (In thousands) Current provision: Federal $ 5,023 $ 4,295 State 553 618 Total current 5,576 4,913 Deferred provision (credit): Federal 1,655 (3,071) State 44 (445) Total deferred 1,699 (3,516) Total income tax expense $ 7,275 $ 1,397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determined in accordance with the statutory requirements for a passive investment company and the dividends paid by the PIC to the Bank are not taxable income for Connecticut income tax purposes. As a result of the formation of the PIC, the Bank is currently not subject to Connecticut income taxes. State taxes are being recognized for income taxes on income earned in other states. A reconciliation of the anticipated income tax expense, computed by applying the statutory federal income tax rate of 21% for the years ended December 31, 2021 and December 31, 2020 to the income before income taxes, to the amount reported in the consolidated statements of income for the years ended December 31, 2021 and December 31, 2020 was as follows: December 31, 2021 2020 (In thousands) Income tax expense at statutory federal rate $ 7,111 $ 1,533 State tax expense 597 174 Income exempt from tax (366) (345) Stock compensation 28 101 Deferred director fees (20) 2 Other items, net (75) (68) Income tax expense $ 7,275 $ 1,397 At December 31, 2021 and December 31, 2020, the components of deferred tax assets and liabilities were as follows: December 31, 2021 2020 (In thousands) Deferred tax assets: Allowance for loan losses $ 3,829 $ 4,724 Net operating loss carryforwards 407 444 Deferred fees 1,697 1,433 Deferred director fees 488 341 Start-up costs 41 70 Unrealized loss on derivatives 2,935 5,246 Lease liabilities 3,402 2,009 Other 1,019 1,311 Gross deferred tax assets 13,818 15,578 Deferred tax liabilities: Deferred expenses 1,066 774 Servicing rights 180 136 Core deposit intangible — 17 Depreciation 991 309 Unrealized gain on available for sale securities 475 786 Right-of-use-assets 3,228 1,986 Other 257 270 Gross deferred tax liabilities 6,197 4,278 Net deferred tax asset $ 7,621 $ 11,300 A valuation allowance against deferred tax assets is required if, based on the weight of available evidence, it is more-likely-than-not that some or all of the deferred tax assets will not be realized. Management evaluated its remaining deferred tax assets and believes no valuation allowances were needed at December 31, 2021 or December 31, 2020. At December 31, 2021, the Company had federal net operating loss carryovers of $1.9 million. The carryovers were transferred to the Company upon the merger with The Wilton Bank. The losses will expire after 2032 and are subject to certain annual limitations which amount to $176 thousand per annum. Management regularly analyzes their tax positions and at December 31, 2021 management has established a reserve for uncertain tax positions in conjunction with the Company's out of state lending activity. The total reserve for uncertain tax positions totaled $265 thousand as of December 31, 2021. The tax years 2018 and subsequent are subject to examination by federal and state taxing authorities. The statute of limitations has expired on the years before 2018. No examinations are currently in process. The following table reflects a reconciliation of the beginning and ending balances of the Company’s uncertain tax positions: At December 31, 2021 2020 (In thousands) Balance, beginning of year $ 394 $ 269 Net (reductions) additions relating to potential liability with taxing authorities (129) 125 Balance, end of year $ 265 $ 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1</t>
        </is>
      </c>
    </row>
    <row r="3">
      <c r="A3" s="3" t="inlineStr">
        <is>
          <t>Retirement Benefits [Abstract]</t>
        </is>
      </c>
    </row>
    <row r="4">
      <c r="A4" s="4" t="inlineStr">
        <is>
          <t>401(K) Profit Sharing Plan</t>
        </is>
      </c>
      <c r="B4" s="4" t="inlineStr">
        <is>
          <t>401(K) Profit Sharing PlanThe Company’s employees are eligible to participate in The Bankwell Financial Group, Inc. and its Subsidiaries and Affiliates 401(k) Plan (the “401k Plan”). The 401k Plan covers substantially all employees who are at least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expensed $275 thousand and $297 thousand related to the 401k Plan during the years ended December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For the Years Ended December 31, 2021 2020 (In thousands, except per share data) Net income $ 26,586 $ 5,904 Dividends to participating securities (1) (97) (70) Undistributed earnings allocated to participating securities (1) (412) (23) Net income for earnings per share calculation $ 26,077 $ 5,811 Weighted average shares outstanding, basic 7,706 7,728 Effect of dilutive equity-based awards (2) 56 20 Weighted average shares outstanding, diluted 7,762 7,748 Net earnings per common share: Basic earnings per common share $ 3.38 $ 0.75 Diluted earnings per common share $ 3.36 $ 0.75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12 Months Ended</t>
        </is>
      </c>
    </row>
    <row r="2">
      <c r="B2" s="2" t="inlineStr">
        <is>
          <t>Dec. 31, 2021</t>
        </is>
      </c>
    </row>
    <row r="3">
      <c r="A3" s="3" t="inlineStr">
        <is>
          <t>Retirement Benefits [Abstract]</t>
        </is>
      </c>
    </row>
    <row r="4">
      <c r="A4" s="4" t="inlineStr">
        <is>
          <t>Stock Based Compensation</t>
        </is>
      </c>
      <c r="B4" s="4" t="inlineStr">
        <is>
          <t>Stock Based Compensation Equity award plans The Company has stock options or unvested restricted stock outstanding under three equity award plans, which are collectively referred to as the “Plan.” The current plan under which any future issuances of equity awards will be made is the 2012 BNC Financial Group, Inc. Stock Plan, or the “2012 Plan,” as amended from time-to-time. All equity awards made under the 2012 Plan are made by means of an award agreement, which contains the specific terms and conditions of the grant. To date, all equity awards have been in the form of stock options or restricted stock. At December 31, 2021, there were 542,221 shares reserved for future issuance under the 2012 Plan. Stock options : The Company accounts for stock options based on the fair value at the date of grant and records an expense over the vesting period of such awards on a straight line basis. There were no options granted during the years ended December 31, 2021 or December 31, 2020. A summary of the status of outstanding stock options at December 31, 2021 is presented below: December 31, 2021 Number of Weighted Options outstanding at beginning of period 15,180 $ 16.82 Exercised (3,500) 15.00 Options outstanding at end of period 11,680 17.37 Options exercisable at end of period 11,680 17.37 Intrinsic value is the amount by which the fair value of the underlying stock exceeds the exercise price of an option on the exercise date. The total intrinsic value of stock options exercised during the years ended December 31, 2021 and December 31, 2020 was $19.0 thousand and $27.0 thousand, respectively. The range of exercise prices for the 11,680 options exercisable at December 31, 2021 was $15.00 to $17.86 per share. The weighted average remaining contractual life for these options was 1.2 years at December 31, 2021. At December 31, 2021, as all awarded options have vested, all of the outstanding options are exercisable, and the aggregate intrinsic value of these options was $181 thousand. Restricted stock : Restricted stock provides grantees with rights to shares of common stock upon completion of a service period. Shares of unvested restricted stock are considered participating securities. Restricted stock awards generally vest over one The following table presents the activity for restricted stock for the year ended December 31, 2021: December 31, 2021 Number of Weighted Unvested at beginning of period 163,369 (1) $ 26.22 Granted 71,308 (2) 22.77 Vested (44,168) (3) 27.75 Forfeited (150) 33.02 Unvested at end of period 190,359 24.57 (1) Includes 15,099 shares of performance based restricted stock. (2) Includes 18,843 shares of performance based restricted stock. (3) Includes 4,480 shares of performance based restricted stock. The total fair value of restricted stock awards vested during the year ended December 31, 2021 was $1.1 million. The Company’s restricted stock expense for the years ended December 31, 2021 and December 31, 2020 was $1.8 million and $1.8 million, respectively. At December 31, 2021, there was $3.2 million of unrecognized stock compensation expense for restricted stock, expected to be recognized over a weighted average period of 2.8 years. Performance based restricted stock : The Company has 29,462 shares of performance based restricted stock outstanding as of December 31, 2021 pursuant to the Company’s 2012 Stock Plan. The awards vest over a three year service period, provided certain performance metrics are met. The share quantity that ultimately vests can range between 0% and 200%, which is dependent on the degree to which the performance metrics are met. The Company records an expense over the vesting period based on (a) the probability that the performance metric will be met and (b) the fair market value of the Company’s stock at the date of the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12 Months Ended</t>
        </is>
      </c>
    </row>
    <row r="2">
      <c r="B2" s="2" t="inlineStr">
        <is>
          <t>Dec. 31, 2021</t>
        </is>
      </c>
    </row>
    <row r="3">
      <c r="A3" s="3" t="inlineStr">
        <is>
          <t>Stockholders' Equity Note [Abstract]</t>
        </is>
      </c>
    </row>
    <row r="4">
      <c r="A4" s="4" t="inlineStr">
        <is>
          <t>Comprehensive Income</t>
        </is>
      </c>
      <c r="B4" s="4" t="inlineStr">
        <is>
          <t>Comprehensive IncomeComprehensive income represents the sum of net income and items of other comprehensive income or loss, including net unrealized gains or losses on securities available for sale and net unrealized gains or losses on derivatives. The Company's derivative instruments are utilized to manage economic risks, including interest rate risk. Changes in fair value of the Company's derivatives are primarily driven by changes in interest rates and recognized in other comprehensive income. The Company's current derivative positions will cause a decrease to other comprehensive income in a falling interest rate environment and an increase in a rising interest rate environment. The Company’s total comprehensive income or loss for the years ended December 31, 2021 and December 31, 2020 is reported in the Consolidated Statements of Comprehensive Income. The following tables present the changes in accumulated other comprehensive (loss) income by component, net of tax for the years ended December 31, 2021 and December 31, 2020: Net Unrealized Gain Net Unrealized Gain Total (In thousands) Balance at December 31, 2020 $ 2,744 $ (18,319) $ (15,575) Other comprehensive (loss) income before reclassifications, net of tax (1,093) 5,212 4,119 Amounts reclassified from accumulated other comprehensive income, net of tax — 2,895 2,895 Net other comprehensive (loss) income (1,093) 8,107 7,014 Balance at December 31, 2021 $ 1,651 $ (10,212) $ (8,561) Net Unrealized Gain Net Unrealized Gain Total (In thousands) Balance at December 31, 2019 $ 928 $ (8,444) $ (7,516) Other comprehensive income (loss) before reclassifications, net of tax 1,816 (11,481) (9,665) Amounts reclassified from accumulated other comprehensive — 1,606 1,606 Net other comprehensive income ( loss) 1,816 (9,875) (8,059) Balance at December 31, 2020 $ 2,744 $ (18,319) $ (15,575) The following table provides information for the items reclassified from accumulated other comprehensive income or loss: Accumulated Other Comprehensive For the Years Ended December 31, Associated Line Item in the Consolidated 2021 2020 (In thousands) Derivatives: Unrealized losses on derivatives $ (3,719) $ (2,094) Interest expense on borrowings Tax benefit 824 488 Income tax expense Net of tax $ (2,895) $ (1,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December 31, 2021, the Company was a party to eight interest rate swaps, designated as hedging instruments, to add stability to interest expense and to manage its exposure to the variability of the future cash flows attributable to the contractually specified interest rates. The notional amount for each swap is $25 million and in each case, the Company has entered into pay-fixed interest rate swaps to convert rolling 90 days Federal Home Loan Bank advances or brokered deposits. As of December 31, 2021, the Company is party to four interest rate swaps not designated as hedging instruments, to minimize interest rate risk exposure with loans to customers. The Company accounts for all non-borrower related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Interest rate swaps with a positive fair value are recorded as other assets and interest rate swaps with a negative fair value are recorded as other liabilities on the Consolidated Balance Sheets. Information about derivative instruments for the years ended December 31, 2021 and December 31, 2020 is as follows: As of December 31, 2021 Derivative Assets Derivative Liabilities Original Notional Amount Balance Sheet Location Fair Value Original Notional Amount Balance Sheet Location Fair Value (In thousands) Derivatives designated as hedging instruments: Interest rate swaps $ 50,000 Other assets $ 1,043 $ 150,000 Accrued expenses and other liabilities $ (14,195) Derivatives not designated as hedging instruments: Interest rate swaps (1) $ 38,500 Other assets $ 2,585 $ 38,500 Accrued expenses and other liabilities $ (2,585) (1) Represents interest rate swaps with commercial banking customers, which are offset by derivatives with a third party. Accrued interest payable related to interest rate swaps as of December 31, 2021 totaled $0.6 million and is excluded from the fair value presented in the table above. The fair value of interest rate swaps in a net liability position, including accrued interest, totaled $13.7 million as of December 31, 2021. As of December 31, 2020 Derivative Assets Derivative Liabilities Original Notional Amount Balance Sheet Location Fair Value Original Notional Amount Balance Sheet Location Fair Value (In thousands) Derivatives designated as hedging instruments: Interest rate swaps $ — Other assets $ — $ 225,000 Accrued expenses and other liabilities $ (23,567) Derivatives not designated as hedging instruments: Interest rate swaps (1) $ 38,500 Other assets $ 4,444 $ 38,500 Accrued expenses and other liabilities $ (4,444) (1) Represents interest rate swaps with commercial banking customers, which are offset by derivatives with a third party. Accrued interest payable related to interest rate swaps as of December 31, 2020 totaled $0.6 million and is excluded from the fair value presented in the table above. The fair value of interest rate swaps in a net liability position, including accrued interest, totaled $24.2 million as of December 31, 2020.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2.9 million to interest expense during the next 12 months. The Company assesses th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Changes in the consolidated statements of comprehensive income (loss) related to interest rate derivatives designated as hedges of cash flows were as follows for the years ended December 31, 2021 and December 31, 2020: December 31, 2021 December 31, 2020 (In thousands) Interest rate swaps designated as cash flow hedges: Unrealized income (loss) recognized in accumulated other comprehensive (loss) income before reclassifications $ 6,696 $ (14,970) Amounts reclassified from accumulated other comprehensive income 3,719 2,094 Income tax (expense) benefit on items recognized in accumulated other comprehensive (loss) income (2,308) 3,001 Other comprehensive income (loss) $ 8,107 $ (9,875) The above unrealized gains and losses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 The following tables summarize gross and net information about derivative instruments that are offset in the Consolidated Balance Sheets at December 31, 2021 and December 31, 2020: December 31, 2021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3,604 $ — $ 3,604 $ 217 $ — $ 3,387 (1) Includes accrued interest payable totaling $24 thousand. December 31, 2021 (In thousands) Gross Amounts Not Offset in the Consolidated Balance Sheets Gross Amounts of Recognized Liabilities(1) Gross Amounts Offset in the Statement of Financial Position Net Amounts of Liabilities presented in the Statement of Financial Position Financial Instruments Cash Collateral Posted(2) Net Amount Derivative Liabilities $ 17,338 $ — $ 17,338 $ 217 $ 15,845 $ 1,276 (1) Includes accrued interest payable totaling $558 thousand. December 31, 2020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4,484 $ — $ 4,484 $ — $ — $ 4,484 (1) Includes accrued interest receivable totaling $40 thousand December 31, 2020 (In thousands)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Liabilities $ 28,673 $ — $ 28,673 $ — $ 28,205 $ 468 (1) Includes accrued interest payable totaling $662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December 31, 2021 and December 31, 2020 were as follows: December 31, 2021 Carrying Fair Level 1 Level 2 Level 3 (In thousands) Financial assets: Cash and due from banks $ 291,598 $ 291,598 $ 291,598 $ — $ — Federal funds sold 53,084 53,084 53,084 — — Marketable equity securities 2,168 2,168 2,168 — — Available for sale securities 90,198 90,198 25,569 64,629 — Held to maturity securities 16,043 18,445 — 52 18,393 Loans receivable, net 1,875,167 1,858,661 — — 1,858,661 Accrued interest receivable 7,512 7,512 — 7,512 — FHLB stock 2,814 2,814 — 2,814 — Servicing asset, net of valuation allowance 818 818 — — 818 Derivative asset 3,628 3,628 — 3,628 — Assets held for sale 2,268 2,268 — — 2,268 Financial liabilities: Noninterest bearing deposits $ 398,956 $ 398,956 $ — $ 398,956 $ — NOW and money market 1,074,153 1,074,153 — 1,074,153 — Savings 193,631 193,631 — 193,631 — Time deposits 457,258 457,759 — — 457,759 Accrued interest payable 1,234 1,234 — 1,234 — Advances from the FHLB 50,000 49,996 — — 49,996 Subordinated debentures 34,441 34,509 — — 34,509 Servicing liability 14 14 — — 14 Derivative liability 16,780 16,780 — 16,780 — December 31, 2020 Carrying Fair Level 1 Level 2 Level 3 (In thousands) Financial assets: Cash and due from banks $ 405,340 $ 405,340 $ 405,340 $ — $ — Federal funds sold 4,258 4,258 4,258 — — Marketable equity securities 2,207 2,207 2,207 — — Available for sale securities 88,605 88,605 10,148 78,457 — Held to maturity securities 16,078 20,032 — 70 19,962 Loans receivable, net 1,601,672 1,605,402 — — 1,605,402 Accrued interest receivable 6,579 6,579 — 6,579 — FHLB stock 7,860 7,860 — 7,860 — Servicing asset, net of valuation allowance 628 628 — — 628 Derivative asset 4,444 4,444 — 4,444 — Assets held for sale 2,613 2,613 — — 2,613 Financial liabilities: Noninterest bearing deposits $ 270,235 $ 270,235 $ — $ 270,235 $ — NOW and money market 771,101 771,101 — 771,101 — Savings 158,750 158,750 — 158,750 — Time deposits 627,230 631,891 — — 631,891 Accrued interest payable 1,750 1,750 — 1,750 — Advances from the FHLB 175,000 174,997 — — 174,997 Subordinated debentures 25,258 25,447 — — 25,447 Servicing liability 21 21 — — 21 Derivative liability 28,011 28,011 — 28,011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vailable for sale securities and held to maturity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a U.S. treasury note and in marketable equity securities for which a quoted price is readily available in the market. Level 3 held to maturity securities represent private placement municipal housing authority bonds for which no quoted market price is available. The fair value for these securities is estimated using a discounted cash flow model, using discount rates ranging from 3.3% to 4.6% as of December 31, 2021 and 2.9% to 3.3% as of December 31, 2020.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ype of loan. The fair value estimate of the loans includes an expected credit loss.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Company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Off-balance-sheet instruments: Loan commitments on which the committed interest rate is less than the current market rate are insignificant at December 31, 2021 an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December 31, 2021 and December 31, 2020, and indicates the fair value hierarchy of the valuation techniques utilized by the Company to determine the fair value. The Company had no transfers into or out of Levels 1, 2 or 3 during the years ended December 31, 2021 and December 31, 2020. Fair Value Level 1 Level 2 Level 3 (In thousands) December 31, 2021 Marketable equity securities $ 2,168 $ — $ — Available for sale investment securities: U.S. Government and agency obligations 25,569 49,620 — Corporate bonds — 15,009 — Derivative asset — 3,628 — Derivative liability — 16,780 — December 31, 2020 Marketable equity securities $ 2,207 $ — $ — Available for sale investment securities: U.S. Government and agency obligations 10,148 66,730 — Corporate bonds — 11,727 — Derivative asset — 4,444 — Derivative liability — 28,011 — Marketable equity securities and available for sale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December 31, 2021 and December 31, 2020, and indicates the fair value hierarchy of the valuation techniques utilized by the Company to determine the fair value: Fair Value Level 1 Level 2 Level 3 (In thousands) December 31, 2021 Impaired loans $ — $ — $ 44,313 Servicing asset, net — — 804 Assets held for sale — — 2,268 December 31, 2020 Impaired loans $ — $ — $ 42,661 Servicing asset, net — — 607 Assets held for sale — — 2,613 The following table presents information about quantitative inputs and assumptions for Level 3 financial instruments carried at fair value on a nonrecurring basis at December 31, 2021 and December 31, 2020: Fair Valuation Unobservable Range (Dollars in thousands) December 31, 2021 Impaired loans $ 18,548 Appraisals Discount to appraised value 8.00 % 25,765 Discounted cash flows Discount rate 3.00–6.75% $ 44,313 Servicing asset, net $ 804 Discounted cash flows Discount rate 10.00% (1) Prepayment rate 3.00-17.00% Assets held for sale $ 2,268 Sale &amp; Income Approach Adjustment to valuation and cost to sell N/A December 31, 2020 Impaired loans $ 20,703 Appraisals Discount to appraised value 8.00–33.00% 21,958 Discounted cash flows Discount rate 3.00–12.00% $ 42,661 Servicing asset, net $ 607 Discounted cash flows Discount rate 10.00 % (2) Prepayment rate 3.00-16.00% Assets held for sale $ 2,613 Sale &amp; Income Approach Adjustment to valuation and cost to sell N/A (1) Servicing liabilities totaling $14 thousand were valued using a discount rate of 0.8%. (2) Servicing liabilities totaling $21 thousand were valued using a discount rate of 0.2%.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91598</v>
      </c>
      <c r="C3" s="5" t="n">
        <v>405340</v>
      </c>
    </row>
    <row r="4">
      <c r="A4" s="4" t="inlineStr">
        <is>
          <t>Federal funds sold</t>
        </is>
      </c>
      <c r="B4" s="6" t="n">
        <v>53084</v>
      </c>
      <c r="C4" s="6" t="n">
        <v>4258</v>
      </c>
    </row>
    <row r="5">
      <c r="A5" s="4" t="inlineStr">
        <is>
          <t>Cash and cash equivalents</t>
        </is>
      </c>
      <c r="B5" s="6" t="n">
        <v>344682</v>
      </c>
      <c r="C5" s="6" t="n">
        <v>409598</v>
      </c>
    </row>
    <row r="6">
      <c r="A6" s="3" t="inlineStr">
        <is>
          <t>Investment securities</t>
        </is>
      </c>
    </row>
    <row r="7">
      <c r="A7" s="4" t="inlineStr">
        <is>
          <t>Marketable equity securities, at fair value</t>
        </is>
      </c>
      <c r="B7" s="6" t="n">
        <v>2168</v>
      </c>
      <c r="C7" s="6" t="n">
        <v>2207</v>
      </c>
    </row>
    <row r="8">
      <c r="A8" s="4" t="inlineStr">
        <is>
          <t>Available for sale investment securities, at fair value</t>
        </is>
      </c>
      <c r="B8" s="6" t="n">
        <v>90198</v>
      </c>
      <c r="C8" s="6" t="n">
        <v>88605</v>
      </c>
    </row>
    <row r="9">
      <c r="A9" s="4" t="inlineStr">
        <is>
          <t>Held to maturity investment securities, at amortized cost (fair values of $18,445 and $20,032 at December 31, 2021 and 2020, respectively)</t>
        </is>
      </c>
      <c r="B9" s="6" t="n">
        <v>16043</v>
      </c>
      <c r="C9" s="6" t="n">
        <v>16078</v>
      </c>
    </row>
    <row r="10">
      <c r="A10" s="4" t="inlineStr">
        <is>
          <t>Total investment securities</t>
        </is>
      </c>
      <c r="B10" s="6" t="n">
        <v>108409</v>
      </c>
      <c r="C10" s="6" t="n">
        <v>106890</v>
      </c>
    </row>
    <row r="11">
      <c r="A11" s="4" t="inlineStr">
        <is>
          <t>Loans receivable (net of allowance for loan losses of $16,902 and $21,009 at December 31, 2021 and 2020, respectively)</t>
        </is>
      </c>
      <c r="B11" s="6" t="n">
        <v>1875167</v>
      </c>
      <c r="C11" s="6" t="n">
        <v>1601672</v>
      </c>
    </row>
    <row r="12">
      <c r="A12" s="4" t="inlineStr">
        <is>
          <t>Accrued interest receivable</t>
        </is>
      </c>
      <c r="B12" s="6" t="n">
        <v>7512</v>
      </c>
      <c r="C12" s="6" t="n">
        <v>6579</v>
      </c>
    </row>
    <row r="13">
      <c r="A13" s="4" t="inlineStr">
        <is>
          <t>Federal Home Loan Bank stock, at cost</t>
        </is>
      </c>
      <c r="B13" s="6" t="n">
        <v>2814</v>
      </c>
      <c r="C13" s="6" t="n">
        <v>7860</v>
      </c>
    </row>
    <row r="14">
      <c r="A14" s="4" t="inlineStr">
        <is>
          <t>Premises and equipment, net</t>
        </is>
      </c>
      <c r="B14" s="6" t="n">
        <v>25588</v>
      </c>
      <c r="C14" s="6" t="n">
        <v>21762</v>
      </c>
    </row>
    <row r="15">
      <c r="A15" s="4" t="inlineStr">
        <is>
          <t>Bank-owned life insurance</t>
        </is>
      </c>
      <c r="B15" s="6" t="n">
        <v>49174</v>
      </c>
      <c r="C15" s="6" t="n">
        <v>42651</v>
      </c>
    </row>
    <row r="16">
      <c r="A16" s="4" t="inlineStr">
        <is>
          <t>Goodwill</t>
        </is>
      </c>
      <c r="B16" s="6" t="n">
        <v>2589</v>
      </c>
      <c r="C16" s="6" t="n">
        <v>2589</v>
      </c>
    </row>
    <row r="17">
      <c r="A17" s="4" t="inlineStr">
        <is>
          <t>Other intangible assets</t>
        </is>
      </c>
      <c r="B17" s="6" t="n">
        <v>0</v>
      </c>
      <c r="C17" s="6" t="n">
        <v>76</v>
      </c>
    </row>
    <row r="18">
      <c r="A18" s="4" t="inlineStr">
        <is>
          <t>Deferred income taxes, net</t>
        </is>
      </c>
      <c r="B18" s="6" t="n">
        <v>7621</v>
      </c>
      <c r="C18" s="6" t="n">
        <v>11300</v>
      </c>
    </row>
    <row r="19">
      <c r="A19" s="4" t="inlineStr">
        <is>
          <t>Other assets</t>
        </is>
      </c>
      <c r="B19" s="6" t="n">
        <v>32708</v>
      </c>
      <c r="C19" s="6" t="n">
        <v>42770</v>
      </c>
    </row>
    <row r="20">
      <c r="A20" s="4" t="inlineStr">
        <is>
          <t>Total assets</t>
        </is>
      </c>
      <c r="B20" s="6" t="n">
        <v>2456264</v>
      </c>
      <c r="C20" s="6" t="n">
        <v>2253747</v>
      </c>
    </row>
    <row r="21">
      <c r="A21" s="3" t="inlineStr">
        <is>
          <t>Deposits</t>
        </is>
      </c>
    </row>
    <row r="22">
      <c r="A22" s="4" t="inlineStr">
        <is>
          <t>Noninterest bearing deposits</t>
        </is>
      </c>
      <c r="B22" s="6" t="n">
        <v>398956</v>
      </c>
      <c r="C22" s="6" t="n">
        <v>270235</v>
      </c>
    </row>
    <row r="23">
      <c r="A23" s="4" t="inlineStr">
        <is>
          <t>Interest bearing deposits</t>
        </is>
      </c>
      <c r="B23" s="6" t="n">
        <v>1725042</v>
      </c>
      <c r="C23" s="6" t="n">
        <v>1557081</v>
      </c>
    </row>
    <row r="24">
      <c r="A24" s="4" t="inlineStr">
        <is>
          <t>Total deposits</t>
        </is>
      </c>
      <c r="B24" s="6" t="n">
        <v>2123998</v>
      </c>
      <c r="C24" s="6" t="n">
        <v>1827316</v>
      </c>
    </row>
    <row r="25">
      <c r="A25" s="4" t="inlineStr">
        <is>
          <t>Advances from the Federal Home Loan Bank</t>
        </is>
      </c>
      <c r="B25" s="6" t="n">
        <v>50000</v>
      </c>
      <c r="C25" s="6" t="n">
        <v>175000</v>
      </c>
    </row>
    <row r="26">
      <c r="A26" s="4" t="inlineStr">
        <is>
          <t>Subordinated debentures (face value of $35,000 and $25,500 at December 31, 2021 and 2020, respectively, less unamortized debt issuance costs of $559 and $242 at December 31, 2021 and 2020, respectively)</t>
        </is>
      </c>
      <c r="B26" s="6" t="n">
        <v>34441</v>
      </c>
      <c r="C26" s="6" t="n">
        <v>25258</v>
      </c>
    </row>
    <row r="27">
      <c r="A27" s="4" t="inlineStr">
        <is>
          <t>Accrued expenses and other liabilities</t>
        </is>
      </c>
      <c r="B27" s="6" t="n">
        <v>45838</v>
      </c>
      <c r="C27" s="6" t="n">
        <v>49571</v>
      </c>
    </row>
    <row r="28">
      <c r="A28" s="4" t="inlineStr">
        <is>
          <t>Total liabilities</t>
        </is>
      </c>
      <c r="B28" s="6" t="n">
        <v>2254277</v>
      </c>
      <c r="C28" s="6" t="n">
        <v>2077145</v>
      </c>
    </row>
    <row r="29">
      <c r="A29" s="4" t="inlineStr">
        <is>
          <t>Commitments and contingencies (Note 12)</t>
        </is>
      </c>
      <c r="B29" s="4" t="inlineStr">
        <is>
          <t xml:space="preserve"> </t>
        </is>
      </c>
      <c r="C29" s="4" t="inlineStr">
        <is>
          <t xml:space="preserve"> </t>
        </is>
      </c>
    </row>
    <row r="30">
      <c r="A30" s="3" t="inlineStr">
        <is>
          <t>Shareholders’ equity</t>
        </is>
      </c>
    </row>
    <row r="31">
      <c r="A31" s="4" t="inlineStr">
        <is>
          <t>Common stock, no par value; 10,000,000 shares authorized, 7,803,166 and 7,919,278 shares issued and outstanding at December 31, 2021 and 2020, respectively</t>
        </is>
      </c>
      <c r="B31" s="6" t="n">
        <v>118148</v>
      </c>
      <c r="C31" s="6" t="n">
        <v>121338</v>
      </c>
    </row>
    <row r="32">
      <c r="A32" s="4" t="inlineStr">
        <is>
          <t>Retained earnings</t>
        </is>
      </c>
      <c r="B32" s="6" t="n">
        <v>92400</v>
      </c>
      <c r="C32" s="6" t="n">
        <v>70839</v>
      </c>
    </row>
    <row r="33">
      <c r="A33" s="4" t="inlineStr">
        <is>
          <t>Accumulated other comprehensive loss</t>
        </is>
      </c>
      <c r="B33" s="6" t="n">
        <v>-8561</v>
      </c>
      <c r="C33" s="6" t="n">
        <v>-15575</v>
      </c>
    </row>
    <row r="34">
      <c r="A34" s="4" t="inlineStr">
        <is>
          <t>Total shareholders’ equity</t>
        </is>
      </c>
      <c r="B34" s="6" t="n">
        <v>201987</v>
      </c>
      <c r="C34" s="6" t="n">
        <v>176602</v>
      </c>
    </row>
    <row r="35">
      <c r="A35" s="4" t="inlineStr">
        <is>
          <t>Total liabilities and shareholders’ equity</t>
        </is>
      </c>
      <c r="B35" s="5" t="n">
        <v>2456264</v>
      </c>
      <c r="C35" s="5" t="n">
        <v>2253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Regulatory Matters The Federal Reserve, the FDIC and the other federal and state bank regulatory agencies establish regulatory capital guidelines for U.S. banking organization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to effectively maintain common equity Tier 1, Tier 1 and total capital ratios of 7.0%, 8.5% and 10.5%, respectively. The Company and the Bank must maintain the capital conservation buffer to avoid restrictions on the ability to pay dividends, pay discretionary bonuses, or to engage in share repurchases. Failure to meet minimum capital requirements can initiate certain mandatory and possibly additional discretionary actions by regulators that, if undertaken, could have a direct material effect on the Company’s consolidated financial statements. As of December 31, 2021, the Bank and Company met all capital adequacy requirements to which they are subject. There are no conditions or events since then that management believes have changed this conclusion. The capital amounts and ratios for the Bank and the Company at December 31, 2021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1 Common Equity Tier 1 Capital to Risk-Weighted Assets $ 232,106 11.18 % $ 145,353 7.00 % $ 134,971 6.50 % Total Capital to Risk-Weighted Assets 249,178 12.00 % 218,030 10.50 % 207,648 10.00 % Tier I Capital to Risk-Weighted Assets 232,106 11.18 % 176,500 8.50 % 166,118 8.00 % Tier I Capital to Average Assets 232,106 9.94 % 93,392 4.00 % 116,740 5.00 % Bankwell Financial Group, Inc. December 31, 2021 Common Equity Tier 1 Capital to Risk-Weighted Assets $ 207,393 9.97 % $ 145,629 7.00 % N/A N/A Total Capital to Risk-Weighted Assets 260,024 12.50 % 218,443 10.50 % N/A N/A Tier I Capital to Risk-Weighted Assets 207,393 9.97 % 176,835 8.50 % N/A N/A Tier I Capital to Average Assets 207,393 8.87 % 93,534 4.00 % N/A N/A The capital amounts and ratios for the Bank and Company at December 31, 2020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0 Common Equity Tier 1 Capital to Risk-Weighted Assets $ 191,579 11.06 % $ 121,216 7.00 % $ 112,558 6.50 % Total Capital to Risk-Weighted Assets 212,588 12.28 % 181,825 10.50 % 173,166 10.00 % Tier I Capital to Risk-Weighted Assets 191,579 11.06 % 147,191 8.50 % 138,533 8.00 % Tier I Capital to Average Assets 191,579 8.44 % 90,836 4.00 % 113,545 5.00 % Bankwell Financial Group, Inc. December 31, 2020 Common Equity Tier 1 Capital to Risk-Weighted Assets $ 189,529 10.93 % $ 121,408 7.00 % N/A N/A Total Capital to Risk-Weighted Assets 230,696 13.30 % 182,111 10.50 % N/A N/A Tier I Capital to Risk-Weighted Assets 189,529 10.93 % 147,423 8.50 % N/A N/A Tier I Capital to Average Assets 189,529 8.34 % 90,916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was not required to maintain a minimum reserve balance in the Federal Reserve Bank (FRB) at December 31, 2021 or December 31, 2020 as the FRB has waived this requirement due to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21 and December 31, 2020 were as follows: December 31, 2021 2020 (In thousands) Balance, beginning of year $ 30,592 $ 66 Additional loans — 30,529 Repayments (5,176) (3) Balance, end of year $ 25,416 $ 30,592 Related party deposits aggregated approximately $53.8 million and $17.4 million at December 31, 2021 and December 31, 2020, respectively. During the years ended December 31, 2021 and December 31, 2020, the Company paid approximately $13 thousand and $16 thousand, respectively, to related parties for services provided to the Company. The payments were primarily for consulting and legal services. As of December 31, 2021, the Bank had a $0.8 million investment in a SBIC that represents a related party business entity associated with one of the Company's Directors. Contributions to this fund represent an equity investment for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Bankwell Financial Group, Inc., the Parent Company, operates its wholly-owned subsidiary, Bankwell Bank. The earnings of this subsidiary are recognized by the Parent Company using the equity method of accounting. Accordingly, earnings are recorded as increases in the Parent Company’s investment in the subsidiary and dividends paid reduce the investment in the subsidiary. Condensed financial statements of the Parent Company only are as follows: Condensed Statements of Financial Condition At December 31, 2021 2020 (In Thousands) ASSETS Cash and due from banks $ 9,520 $ 22,780 Investment in subsidiary 226,700 178,651 Premises and equipment, net — 3 Deferred income taxes, net 332 205 Other assets 3,667 2,525 Total assets $ 240,219 $ 204,164 LIABILITIES AND SHAREHOLDERS’ EQUITY Subordinated debentures $ 34,441 $ 25,258 Accrued expenses and other liabilities 3,791 2,304 Shareholders’ equity 201,987 176,602 Total liabilities and shareholders’ equity $ 240,219 $ 204,164 Condensed Statements of Income Year Ended December 31, 2021 2020 (In Thousands) Interest income $ 27 $ 16 Dividend income from subsidiary — 24,600 Total income 27 24,616 Expenses 4,476 4,325 Income before equity in undistributed earnings of subsidiaries (4,449) 20,291 Equity in undistributed earnings of subsidiaries 31,035 (14,387) Net Income $ 26,586 $ 5,904 Condensed Statements of Cash Flows For the Years Ended December 31, 2021 2020 (In Thousands) Cash flows from operating activities Net income $ 26,586 $ 5,904 Adjustments to reconcile net income to net cash provided by operating activities: Equity in undistributed earnings (31,035) 14,387 (Increase) decrease in other assets (1,142) 327 Increase in deferred income taxes, net (127) (18) Increase (decrease) in other liabilities 1,487 (654) Stock-based compensation 1,834 1,770 Amortization of debt issuance costs 265 52 Net cash (used in) provided by operating activities (2,132) 21,768 Cash flows from investing activities Decrease in premises and equipment, net 3 4 Net cash provided by investing activities 3 4 Cash flows from financing activities Issuance of subordinated debt 34,418 — Retirement of subordinated debt (25,500) — Proceeds from exercise of options &amp; warrants 53 16 Dividends paid on common stock (5,025) (4,389) Repurchase of common stock (5,077) (1,037) Capital contribution to Bank (10,000) — Net cash used in financing activities (11,131) (5,410) Net (decrease) increase in cash and cash equivalents (13,260) 16,362 Cash and cash equivalents: Beginning of year 22,780 6,418 End of year $ 9,520 $ 22,780 Supplemental disclosures of cash flows information: Cash paid for: Interest — — Income tax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s Board of Directors declared a $0.20 per share cash dividend, payable February 24, 2022 to shareholders of record on February 14, 2022, representing an 11% increase when compared to the prior quarter’s dividend. Subsequent to the year ended December 31, 2021, as of March 7, 2022, the Company purchased 109,564 shares of its Common Stock at a weighted average price of $34.01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the Bank, including its wholly owned passive investment company subsidiary. All significant intercompany accounts and transactions have been eliminated in consolidation.</t>
        </is>
      </c>
    </row>
    <row r="5">
      <c r="A5" s="4" t="inlineStr">
        <is>
          <t>Use of estimates</t>
        </is>
      </c>
      <c r="B5" s="4" t="inlineStr">
        <is>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llowance for loan losses, derivative instrument valuation, investment securities valuation, evaluation of investment securities for other than temporary impairment and deferred income taxes valuation.</t>
        </is>
      </c>
    </row>
    <row r="6">
      <c r="A6" s="4" t="inlineStr">
        <is>
          <t>Segments</t>
        </is>
      </c>
      <c r="B6" s="4" t="inlineStr">
        <is>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t>
        </is>
      </c>
    </row>
    <row r="7">
      <c r="A7" s="4" t="inlineStr">
        <is>
          <t>Basis of consolidated financial statement presentation</t>
        </is>
      </c>
      <c r="B7" s="4" t="inlineStr">
        <is>
          <t>Basis of consolidated financial statement presentation The consolidated financial statements have been prepared in accordance with GAAP and general practices within the banking industry. Such policies have been followed on a consistent basis.</t>
        </is>
      </c>
    </row>
    <row r="8">
      <c r="A8" s="4" t="inlineStr">
        <is>
          <t>Cash and Cash Equivalents and Statement of Cash Flows</t>
        </is>
      </c>
      <c r="B8" s="4" t="inlineStr">
        <is>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is>
      </c>
    </row>
    <row r="9">
      <c r="A9" s="4" t="inlineStr">
        <is>
          <t>Investment Securities</t>
        </is>
      </c>
      <c r="B9" s="4" t="inlineStr">
        <is>
          <t>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t>
        </is>
      </c>
    </row>
    <row r="10">
      <c r="A10" s="4" t="inlineStr">
        <is>
          <t>Bank Owned Life Insurance</t>
        </is>
      </c>
      <c r="B10" s="4" t="inlineStr">
        <is>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1">
      <c r="A11" s="4" t="inlineStr">
        <is>
          <t>Federal Home Loan Bank Stock</t>
        </is>
      </c>
      <c r="B11" s="4" t="inlineStr">
        <is>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is>
      </c>
    </row>
    <row r="12">
      <c r="A12" s="4" t="inlineStr">
        <is>
          <t>Loans Held For Sale</t>
        </is>
      </c>
      <c r="B12" s="4" t="inlineStr">
        <is>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is>
      </c>
    </row>
    <row r="13">
      <c r="A13" s="4" t="inlineStr">
        <is>
          <t>Loans Receivable</t>
        </is>
      </c>
      <c r="B13" s="4" t="inlineStr">
        <is>
          <t>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excluding certain acquired credit impaired loan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impairment is identified. A nonaccrual loan is restored to accrual status when it is no longer delinquent and collectability of interest and principal is no longer in doubt. Management reviews all nonaccrual loans, other loans past due 90 days or more, and restructured loans for impairment. In most cases, loan payments that are past due less than 90 days are considered minor collection delays and the related loans may not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Section 4013 of the CARES Act permits a financial institution to elect to suspend troubled debt restructuring accounting, in certain circumstances, beginning March 1, 2020 and ending on the earlier of January 1, 2022, or sixty days after the national emergency concerning COVID-19 terminates. All short term loan modifications made on a good faith basis in response to COVID-19 to borrowers who were current prior to any request for relief are not considered TDR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may be removed from this classification if the restructuring agreement specifies a market rate of interest equal to that which would be provided to a borrower with similar credit at the time of restructuring and the loan is not deemed to be impaired based on the modified terms.</t>
        </is>
      </c>
    </row>
    <row r="14">
      <c r="A14" s="4" t="inlineStr">
        <is>
          <t>Acquired Loans</t>
        </is>
      </c>
      <c r="B14" s="4" t="inlineStr">
        <is>
          <t>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is>
      </c>
    </row>
    <row r="15">
      <c r="A15" s="4" t="inlineStr">
        <is>
          <t>Allowance For Loan Losses (ALLL)</t>
        </is>
      </c>
      <c r="B15" s="4" t="inlineStr">
        <is>
          <t>Allowance For Loan Losses (ALLL)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considers several qualitative factors, both internal and external to the Company, including valuation of underlying collateral; macro and local economic factors; nature and volume of loan portfolio; concentration of credit risk; net charge-off trends and non-accrual trends, and past due and classified loan trends when determining the general reserve.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is>
      </c>
    </row>
    <row r="16">
      <c r="A16" s="4" t="inlineStr">
        <is>
          <t>Reserve for Unfunded Commitments</t>
        </is>
      </c>
      <c r="B16" s="4" t="inlineStr">
        <is>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Income. See Note 12: Commitments and Contingencies for further information.</t>
        </is>
      </c>
    </row>
    <row r="17">
      <c r="A17" s="4" t="inlineStr">
        <is>
          <t>Interest and Fees on Loans</t>
        </is>
      </c>
      <c r="B17" s="4" t="inlineStr">
        <is>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is>
      </c>
    </row>
    <row r="18">
      <c r="A18" s="4" t="inlineStr">
        <is>
          <t>Goodwill and Intangibles</t>
        </is>
      </c>
      <c r="B18" s="4" t="inlineStr">
        <is>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is>
      </c>
    </row>
    <row r="19">
      <c r="A19" s="4" t="inlineStr">
        <is>
          <t>Other Real Estate</t>
        </is>
      </c>
      <c r="B19" s="4" t="inlineStr">
        <is>
          <t>Other Real Estate Owned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is>
      </c>
    </row>
    <row r="20">
      <c r="A20" s="4" t="inlineStr">
        <is>
          <t>Premises and Equipment</t>
        </is>
      </c>
      <c r="B20"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Capitalized software development costs are amortized on a straight-line basis over the estimated useful life of the software. Depreciation and amortization is charged to operations using the straight-line method over the estimated useful lives of the related assets which range from three</t>
        </is>
      </c>
    </row>
    <row r="21">
      <c r="A21" s="4" t="inlineStr">
        <is>
          <t>Asset Held for Sale</t>
        </is>
      </c>
      <c r="B21" s="4" t="inlineStr">
        <is>
          <t>Assets Held for Sale Assets held for sale (excluding loans) consist of real estate properties that are expected to sell within a year. The assets are reported at the lower of the carrying amount or fair value less costs to sell. Depreciation is not recognized on any assets that are classified as held for sale.</t>
        </is>
      </c>
    </row>
    <row r="22">
      <c r="A22" s="4" t="inlineStr">
        <is>
          <t>Leases</t>
        </is>
      </c>
      <c r="B22" s="4" t="inlineStr">
        <is>
          <t>Leases The Company recognizes and measures it leases in accordance with ASC 842, " Leases" . The Company leases real estate for its branch offices under various operating lease agreements. The Company determines if an arrangement is a lease, or contains a lease, at inception of a contract and when the terms of an existing contract are changed. The Company recognizes a lease liability and right-of-use-asset (ROUA) at the commencement date of the lease. The lease liability is initially and subsequently recognized based on the present value of its future lease payments. The discount rate is the implicit rate if it's readily determinable or otherwise the Company uses its incremental borrowing rate. The implicit rates of our leases are not readily determinable and accordingly, we use our incremental borrowing rate based on the information available at the commencement date for all leases. The ROUA is subsequently measured throughout the lease term at the amount of the remeasured lease liability (i.e., present value of the remaining lease payments), plus any unamortized initial direct costs, plus (minus) any prepaid (accrued) lease payments, less the unamortized balance of any lease incentives received, and any impairment recognized. Lease cost for lease payments is recognized on a straight-line basis over the lease term. The ROUA is included in premises and equipment, net and the lease liability is included in accrued expenses and other liabilities on the consolidated balance sheets.</t>
        </is>
      </c>
    </row>
    <row r="23">
      <c r="A23" s="4" t="inlineStr">
        <is>
          <t>Impairment of Long-Lived Assets</t>
        </is>
      </c>
      <c r="B23" s="4" t="inlineStr">
        <is>
          <t>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4">
      <c r="A24" s="4" t="inlineStr">
        <is>
          <t>Servicing Rights</t>
        </is>
      </c>
      <c r="B24" s="4" t="inlineStr">
        <is>
          <t>Servicing Rights When loans are sold on a servicing retained basis, servicing rights are initially recorded at fair value with the income statement effect recorded in noninterest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the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recorded in noninterest income.</t>
        </is>
      </c>
    </row>
    <row r="25">
      <c r="A25" s="4" t="inlineStr">
        <is>
          <t>Income Taxes</t>
        </is>
      </c>
      <c r="B25" s="4" t="inlineStr">
        <is>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265 thousand and $394 thousand of liabilities for uncertain tax positions at December 31, 2021 and 2020, respectively. Where applicable, associated interest and penalties have also been recognized. We recognize accrued interest and penalties related to unrecognized tax benefits as a component of income tax expense.</t>
        </is>
      </c>
    </row>
    <row r="26">
      <c r="A26" s="4" t="inlineStr">
        <is>
          <t>Advertising Cost</t>
        </is>
      </c>
      <c r="B26" s="4" t="inlineStr">
        <is>
          <t>Advertising costs Advertising costs are expensed as incurred.</t>
        </is>
      </c>
    </row>
    <row r="27">
      <c r="A27" s="4" t="inlineStr">
        <is>
          <t>Stock Compensation</t>
        </is>
      </c>
      <c r="B27" s="4" t="inlineStr">
        <is>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For performance based grants, the Company records an expense over the vesting period based on (a) the probability that the performance metric will be met and (b) the fair market value of the Company’s stock at the date of the grant.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t>
        </is>
      </c>
    </row>
    <row r="28">
      <c r="A28" s="4" t="inlineStr">
        <is>
          <t>Earnings Per Share</t>
        </is>
      </c>
      <c r="B28" s="4" t="inlineStr">
        <is>
          <t>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t>
        </is>
      </c>
    </row>
    <row r="29">
      <c r="A29" s="4" t="inlineStr">
        <is>
          <t>Comprehensive Income</t>
        </is>
      </c>
      <c r="B29" s="4" t="inlineStr">
        <is>
          <t>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21 and 2020 is reported in the Consolidated Statements of Comprehensive Income.</t>
        </is>
      </c>
    </row>
    <row r="30">
      <c r="A30" s="4" t="inlineStr">
        <is>
          <t>Fair Values of Financial Instruments</t>
        </is>
      </c>
      <c r="B30" s="4" t="inlineStr">
        <is>
          <t>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21 or December 31, 2020.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is>
      </c>
    </row>
    <row r="31">
      <c r="A31" s="4" t="inlineStr">
        <is>
          <t>Derivative Instruments</t>
        </is>
      </c>
      <c r="B31" s="4" t="inlineStr">
        <is>
          <t>Derivative Instrument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hedge strategy converts the contractually specified interest rate on short-term rolling FHLB advances or brokered deposits to long-term fixed interest rates, thereby protecting the Bank from interest rate variability. The Company does not offset derivative assets and derivative liabilities for financial statement presentation purposes. The Company also has derivatives not designated as hedges.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is>
      </c>
    </row>
    <row r="32">
      <c r="A32" s="4" t="inlineStr">
        <is>
          <t>Related Party Transactions</t>
        </is>
      </c>
      <c r="B32" s="4" t="inlineStr">
        <is>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s of collectability, nor favored treatment or terms, nor present other unfavorable features. Note 22 contains details regarding related party transactions.</t>
        </is>
      </c>
    </row>
    <row r="33">
      <c r="A33" s="4" t="inlineStr">
        <is>
          <t>Common Share Repurchases</t>
        </is>
      </c>
      <c r="B33" s="4" t="inlineStr">
        <is>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is>
      </c>
    </row>
    <row r="34">
      <c r="A34" s="4" t="inlineStr">
        <is>
          <t>Reclassification</t>
        </is>
      </c>
      <c r="B34" s="4" t="inlineStr">
        <is>
          <t>Reclassification Certain prior period amounts may be reclassified to conform to the 2021 financial statement presentation. These reclassifications only change the reporting categories and do not affect the consolidated results of operations or consolidated financial position of the Company.</t>
        </is>
      </c>
    </row>
    <row r="35">
      <c r="A35" s="4" t="inlineStr">
        <is>
          <t>Recent accounting pronouncements</t>
        </is>
      </c>
      <c r="B35" s="4" t="inlineStr">
        <is>
          <t>Recent accounting pronouncements The following section includes changes in accounting principles and potential effects of new accounting guidance and pronouncements. Recently issued accounting pronouncements not yet adopted ASU No. 2016-13, Financial Instruments—Credit Losses (Topic 326): “Measurement of Credit Losses on Financial Instruments.” This ASU changes the impairment model for most financial assets and certain other instruments. For trade and other receivables, held-to-maturity debt securities, loans and other instruments, entities will be required to use a new forward 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July 17, 2019, the FASB proposed deferring the effective date of ASC 326 for smaller reporting companies as defined by the SEC. The FASB proposed a three year deferral for smaller reporting companies, with an effective date of January 1, 2023. On October 16, 2019, the FASB voted in favor of finalizing its proposal to defer the effective date of this standard. The FASB issued ASU No. 2019-10, which officially delayed the adoption of this standard for smaller reporting companies until fiscal years beginning after December 15, 2022. The Company does qualify to defer the adoption of this standard and has not yet adopted this standard. Management continues to evaluate the impact of its future adoption of this guidance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On October 16, 2019, the FASB voted in favor of a proposal to defer the effective date of this standard in the same manner it is deferring the effective date of ASC 326. The FASB issued ASU No. 2019-10, which officially delayed the adoption of this standard for smaller reporting companies until fiscal years beginning after December 15, 2022. The Company does qualify to defer the adoption of this standard and has not yet adopted this standard. The Company does not expect the application of this guidance to have a material impact on the Company’s financial statements. Recently adopted accounting pronouncements ASU No.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Optional expedients include that modifications of contracts should be accounted for by prospectively adjusting the effective interest rate and modifications of leases should be accounted for as a continuation of the existing contract with no reassessments of lease classification and discount rate or remeasurements of lease payments. This ASU also provides many practical expedients for derivative accounting. In addition, an entity may elect to sell and/or transfer held to maturity securities that reference a rate affected by the reference rate reform classified as held to maturity prior to January 1, 2020. In particular, the Company made the following elections as it relates to hedging relationships; (1) Option to not reassess a previous accounting determination (paragraph 848-20-35-2); (2) Option to not dedesignate a hedging relationship due to a change in critical term (paragraph 848-20-35-3); (3) Option to change the contractual terms of a hedging instrument, hedged item, or forecasted transaction and to not dedesignate a hedging relationship (paragraph 848-30-25-5); (4) Adopt expedient ASC 848-50-25-2 to assert probability of the hedged interest regardless of any expected modification in terms related to reference rate reform; and (5) To continue the method of assessing effectiveness as documented in the original hedge documentation and apply the expedient in ASC 848-50-35-17 so that the reference rate on the hypothetical derivative matches the reference rate on the hedging instrument. For new hedging relationships designated subsequent to December 31, 2020, the Company elects to apply the expedient in ASC 848-50-25-11 to assume that the reference rate will not be replaced for the remainder of the hedging relationship. The application of this guidance did not have a material impact on the Company'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Information on goodwill for the years ended December 31, 2021 and 2020 is as follows: Year Ended Year Ended (In thousands) Balance, beginning of the period $ 2,589 $ 2,589 Impairment — — Balance, end of the period $ 2,589 $ 2,589 </t>
        </is>
      </c>
    </row>
    <row r="5">
      <c r="A5" s="4" t="inlineStr">
        <is>
          <t>Schedule of carrying amounts and accumulated amortization of amortized intangible assets</t>
        </is>
      </c>
      <c r="B5" s="4" t="inlineStr">
        <is>
          <t xml:space="preserve">The table below provides information regarding the carrying amounts and accumulated amortization of amortized intangible assets as of the dates set forth below. The intangible asset was fully amortized as of December 31, 2021. Gross Intangible Accumulated Net Intangible (In thousands) December 31, 2021 Core deposit intangible $ 1,029 $ 1,029 $ — December 31, 2020 Core deposit intangible $ 1,029 $ 953 $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gains and losses and fair values of available for sale and held to maturity securities</t>
        </is>
      </c>
      <c r="B4" s="4" t="inlineStr">
        <is>
          <t xml:space="preserve">The amortized cost, gross unrealized gains and losses and fair values of available for sale and held to maturity securities segregated by contractual maturity at December 31, 2021 were as follows: December 31, 2021 Amortized Gross Unrealized Fair Value Gains Losses (In thousands) Available for sale securities: U.S. Government and agency obligations Due from one through five years $ 25,747 $ 3 $ (181) $ 25,569 Due from five through ten years 16,540 866 — 17,406 Due after ten years 31,284 988 (58) 32,214 Total U.S. Government and agency obligations 73,571 1,857 (239) 75,189 Corporate bonds Due from five through ten years 13,000 429 (10) 13,419 Due after ten years 1,500 90 — 1,590 Total Corporate bonds 14,500 519 (10) 15,009 Total available for sale securities $ 88,071 $ 2,376 $ (249) $ 90,198 Held to maturity securities: State agency and municipal obligations Due after ten years $ 15,998 $ 2,601 $ (206) $ 18,393 Government-sponsored mortgage backed securities No contractual maturity 45 7 — 52 Total held to maturity securities $ 16,043 $ 2,608 $ (206) $ 18,445 The amortized cost, gross unrealized gains and losses and fair values of available for sale and held to maturity securities segregated by contractual maturity at December 31, 2020 were as follows: December 31, 2020 Amortized Gross Unrealized Fair Value Gains Losses (In thousands) Available for sale securities: U.S. Government and agency obligations Less than one year $ 9,976 $ 172 $ — $ 10,148 Due from five through ten years 8,038 848 — 8,886 Due after ten years 55,560 2,284 — 57,844 Total U.S. Government and agency obligations 73,574 3,304 — 76,878 Corporate bonds Due from one through five years 4,000 57 — 4,057 Due from five through ten years 6,000 163 — 6,163 Due after ten years 1,500 7 — 1,507 Total corporate bonds 11,500 227 — 11,727 Total available for sale securities $ 85,074 $ 3,531 $ — $ 88,605 Held to maturity securities: State agency and municipal obligations Due after ten years $ 16,018 $ 3,944 $ — $ 19,962 Government-sponsored mortgage backed securities No contractual maturity 60 10 — 70 Total held to maturity securities $ 16,078 $ 3,954 $ — $ 20,032 </t>
        </is>
      </c>
    </row>
    <row r="5">
      <c r="A5" s="4" t="inlineStr">
        <is>
          <t>Schedule of fair value and related unrealized losses of temporarily impaired investment securities, aggregated by investment category</t>
        </is>
      </c>
      <c r="B5" s="4" t="inlineStr">
        <is>
          <t>The following table provides information regarding investment securities with unrealized losses, aggregated by investment category and length of time that individual securities have been in a continuous unrealized loss position at December 31, 2021: Length of Time in Continuous Unrealized Loss Position Less Than 12 Months 12 Months or More Total Fair Unrealized Percent Fair Unrealized Percent Fair Unrealized Percent (Dollars in thousands) December 31, 2021 U.S. Government and agency obligations $ 28,121 $ (239) 0.84 % $ — $ — — % $ 28,121 $ (239) 0.84 % Corporate bonds 2,990 (10) 0.35 — — — 2,990 (10) 0.35 State agency and municipal obligations 4,443 (206) 4.44 — — — 4,443 (206) 4.44 Total investment securities $ 35,554 $ (455) 1.27 % $ — $ — — % $ 35,554 $ (455) 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Accounts, Notes, Loans and Financing Receivable, Gross, Allowance, and Net [Abstract]</t>
        </is>
      </c>
    </row>
    <row r="4">
      <c r="A4" s="4" t="inlineStr">
        <is>
          <t>Schedule of loan portfolio</t>
        </is>
      </c>
      <c r="B4" s="4" t="inlineStr">
        <is>
          <t xml:space="preserve">The following table sets forth a summary of the loan portfolio at December 31, 2021 and December 31, 2020: December 31, 2021 December 31, 2020 (In thousands) Real estate loans: Residential $ 79,987 $ 113,557 Commercial 1,356,709 1,148,383 Construction 98,341 87,007 1,535,037 1,348,947 Commercial business (1) 350,975 276,601 Consumer 8,869 79 Total loans 1,894,881 1,625,627 Allowance for loan losses (16,902) (21,009) Deferred loan origination fees, net (2,812) (2,946) Loans receivable, net $ 1,875,167 $ 1,601,672 </t>
        </is>
      </c>
    </row>
    <row r="5">
      <c r="A5" s="4" t="inlineStr">
        <is>
          <t>Schedule of portfolio segment and impairment methodology, of the allowance for loan losses and related portfolio</t>
        </is>
      </c>
      <c r="B5" s="4" t="inlineStr">
        <is>
          <t xml:space="preserve">The following tables set forth the activity in the Company’s allowance for loan losses for the years ended December 31, 2021 and December 31, 2020, by portfolio segment: Residential Commercial Construction Commercial Consumer Total (In thousands) For the Year Ended December 31, 2021 Beginning balance $ 610 $ 16,425 $ 221 $ 3,753 $ — $ 21,009 Charge-offs — (3,977) — (77) (39) (4,093) Recoveries — — — 30 13 43 (Credits) provisions (106) 303 (217) (116) 79 (57) Ending balance $ 504 $ 12,751 $ 4 $ 3,590 $ 53 $ 16,902 Residential Commercial Construction Commercial Consumer Total (In thousands) For the Year Ended December 31, 2020 Beginning balance $ 730 $ 10,551 $ 324 $ 1,903 $ 1 $ 13,509 Charge-offs — — — (83) (40) (123) Recoveries — 15 — — 3 18 (Credits) provisions (120) 5,859 (103) 1,933 36 7,605 Ending balance $ 610 $ 16,425 $ 221 $ 3,753 $ — $ 21,009 Loans evaluated for impairment and the related allowance for loan losses as of December 31, 2021 and December 31, 2020 were as follows: Portfolio Allowance (In thousands) December 31, 2021 Loans individually evaluated for impairment: Residential real estate $ 4,150 $ 261 Commercial real estate 29,666 2,520 Construction 8,997 — Commercial business 4,368 87 Subtotal 47,181 2,868 Loans collectively evaluated for impairment: Residential real estate 75,837 243 Commercial real estate 1,327,043 10,231 Construction 89,344 4 Commercial business 346,607 3,503 Consumer 8,869 53 Subtotal 1,847,700 14,034 Total $ 1,894,881 $ 16,902 Portfolio Allowance (In thousands) December 31, 2020 Loans individually evaluated for impairment: Residential real estate $ 4,604 $ — Commercial real estate 37,579 4,960 Construction 8,997 — Commercial business 6,507 85 Subtotal 57,687 5,045 Loans collectively evaluated for impairment: Residential real estate 108,953 610 Commercial real estate 1,110,804 11,465 Construction 78,010 221 Commercial business 270,094 3,668 Consumer 79 — Subtotal 1,567,940 15,964 Total $ 1,625,627 $ 21,009 </t>
        </is>
      </c>
    </row>
    <row r="6">
      <c r="A6" s="4" t="inlineStr">
        <is>
          <t>Schedule of loan portfolio quality indicators by portfolio segment</t>
        </is>
      </c>
      <c r="B6" s="4" t="inlineStr">
        <is>
          <t xml:space="preserve">The following tables present credit risk ratings by loan segment as of December 31, 2021 and December 31, 2020: Commercial Credit Quality Indicators December 31, 2021 December 31, 2020 Commercial Construction Commercial Total Commercial Construction Commercial Total (In thousands) Pass $ 1,307,992 $ 89,344 $ 345,153 $ 1,742,489 $ 1,105,825 $ 78,010 $ 269,728 $ 1,453,563 Special mention 19,051 — 1,454 20,505 12,560 — 2,055 14,615 Substandard 29,255 8,997 2,847 41,099 29,998 8,997 3,247 42,242 Doubtful 411 — 1,521 1,932 — — 1,571 1,571 Loss — — — — — — — — Total loans $ 1,356,709 $ 98,341 $ 350,975 $ 1,806,025 $ 1,148,383 $ 87,007 $ 276,601 $ 1,511,991 Residential and Consumer Credit Quality Indicators December 31, 2021 December 31, 2020 Residential Consumer Total Residential Consumer Total (In thousands) Pass $ 75,692 $ 8,869 $ 84,561 $ 108,953 $ 79 $ 109,032 Special mention 145 — 145 713 — 713 Substandard 3,975 — 3,975 3,714 — 3,714 Doubtful 175 — 175 177 — 177 Loss — — — — — — Total loans $ 79,987 $ 8,869 $ 88,856 $ 113,557 $ 79 $ 113,636 </t>
        </is>
      </c>
    </row>
    <row r="7">
      <c r="A7" s="4" t="inlineStr">
        <is>
          <t>Schedule of information with respect to our loan portfolio delinquencies by portfolio segment and amount</t>
        </is>
      </c>
      <c r="B7" s="4" t="inlineStr">
        <is>
          <t xml:space="preserve">The following tables set forth certain information with respect to the Company's loan portfolio delinquencies by portfolio segment as of December 31, 2021 and December 31, 2020: December 31, 2021 30–59 Days Past Due 60–89 Days Past Due 90 Days or Greater Past Due Total Past Due Current Total Loans (In thousands) Real estate loans: Residential real estate $ 873 $ — $ 878 $ 1,751 $ 78,236 $ 79,987 Commercial real estate 2,186 10,500 4,244 16,930 1,339,779 1,356,709 Construction — — 8,997 8,997 89,344 98,341 Commercial business 1,995 1,483 1,469 4,947 346,028 350,975 Consumer — 3 — 3 8,866 8,869 Total loans $ 5,054 $ 11,986 $ 15,588 $ 32,628 $ 1,862,253 $ 1,894,881 December 31, 2020 30–59 Days Past Due 60–89 Days Past Due 90 Days or Greater Past Due Total Past Due Current Total Loans (In thousands) Real estate loans: Residential real estate $ 245 $ — $ 177 $ 422 $ 113,135 $ 113,557 Commercial real estate 1,305 193 2,541 4,039 1,144,344 1,148,383 Construction 8,997 — — 8,997 78,010 87,007 Commercial business 45 55 1,526 1,626 274,975 276,601 Consumer — — — — 79 79 Total loans $ 10,592 $ 248 $ 4,244 $ 15,084 $ 1,610,543 $ 1,625,627 </t>
        </is>
      </c>
    </row>
    <row r="8">
      <c r="A8" s="4" t="inlineStr">
        <is>
          <t>Schedule of nonaccrual loans by portfolio segment</t>
        </is>
      </c>
      <c r="B8" s="4" t="inlineStr">
        <is>
          <t xml:space="preserve">The following is a summary of nonaccrual loans by portfolio segment as of December 31, 2021 and December 31, 2020: December 31, 2021 2020 (In thousands) Residential real estate $ 2,380 $ 1,492 Commercial real estate 3,482 21,093 Commercial business 1,728 1,834 Construction 8,997 8,997 Total $ 16,587 $ 33,416 </t>
        </is>
      </c>
    </row>
    <row r="9">
      <c r="A9" s="4" t="inlineStr">
        <is>
          <t>Schedule of summarizes impaired loans</t>
        </is>
      </c>
      <c r="B9" s="4" t="inlineStr">
        <is>
          <t xml:space="preserve">The following tables summarize impaired loans by portfolio segment and the average carrying amount and interest income recognized on impaired loans by portfolio segment as of December 31, 2021 and December 31, 2020: As of and for the Year Ended December 31, 2021 Carrying Unpaid Associated Average Interest (In thousands) Impaired loans without a valuation allowance: Residential real estate $ 1,851 $ 2,038 $ — $ 1,885 $ — Commercial real estate 8,338 8,698 — 8,367 509 Construction 8,997 8,997 — 8,997 — Commercial business 1,938 2,582 — 2,002 25 Total impaired loans without a valuation allowance 21,124 22,315 — 21,251 534 Impaired loans with a valuation allowance: Residential real estate 2,299 2,304 261 2,337 65 Commercial real estate 21,328 21,367 2,520 22,139 552 Commercial business 2,430 2,429 87 2,719 93 Total impaired loans with a valuation allowance 26,057 26,100 2,868 27,195 710 Total impaired loans $ 47,181 $ 48,415 $ 2,868 $ 48,446 $ 1,244 As of and for the Year Ended December 31, 2020 Carrying Unpaid Associated Average Interest (In thousands) Impaired loans without a valuation allowance: Residential real estate $ 3,891 $ 4,108 $ — $ 3,985 $ 89 Commercial real estate 8,964 9,282 — 9,246 149 Construction 8,997 8,997 — 8,997 — Commercial business 1,899 2,512 — 1,971 19 Total impaired loans without a valuation allowance 23,751 24,899 — 24,199 257 Impaired loans with a valuation allowance: Commercial real estate 21,035 21,049 4,960 20,852 283 Commercial business 2,920 2,922 85 2,965 — Total impaired loans with a valuation allowance 23,955 23,971 5,045 23,817 283 Total impaired loans $ 47,706 $ 48,870 $ 5,045 $ 48,016 $ 540 </t>
        </is>
      </c>
    </row>
    <row r="10">
      <c r="A10" s="4" t="inlineStr">
        <is>
          <t>Schedule of loans whose terms were modified as TDRs during the periods</t>
        </is>
      </c>
      <c r="B10" s="4" t="inlineStr">
        <is>
          <t xml:space="preserve">The following table provides information on loans that were modified as TDRs during the periods presented: Outstanding Recorded Investment Number of Loans Pre-Modification Post-Modification 2021 2020 2021 2020 2021 2020 (Dollars in thousands) Years ended December 31, Commercial real estate 2 — $ 13,534 $ — $ 13,570 $ — Residential real estate 2 — 764 — 764 — Commercial business 1 — 2,567 — 2,655 — Total 5 — $ 16,865 $ — $ 16,989 $ — </t>
        </is>
      </c>
    </row>
    <row r="11">
      <c r="A11" s="4" t="inlineStr">
        <is>
          <t>Schedule of information on how loans were modified as a TDR</t>
        </is>
      </c>
      <c r="B11" s="4" t="inlineStr">
        <is>
          <t xml:space="preserve">The following table provides information on how loans were modified as a TDR for the years ended December 31, 2021 and December 31, 2020. December 31, 2021 2020 (In thousands) Rate concession $ 3,168 $ — Maturity, rate and payment concession 13,057 — Payment concession 764 — Total $ 16,98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At December 31, 2021 and December 31, 2020, premises and equipment consisted of the following: December 31, 2021 2020 (In thousands) Land $ 850 $ 850 Building 2,734 9,866 Right-of-use asset 14,389 8,591 Leasehold improvements 7,133 5,418 Furniture and fixtures 2,517 2,954 Equipment and software 3,700 3,581 Automobiles 67 67 Premises and equipment, gross 31,390 31,327 Accumulated depreciation and amortization (5,802) (9,565) Premises and equipment, net $ 25,588 $ 21,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 xml:space="preserve">Future minimum lease payments as of December 31, 2021 are as follows: December 31, 2021 (In thousands) 2022 $ 2,255 2023 2,135 2024 2,023 2025 1,991 2026 2,015 Thereafter 8,458 Total $ 18,877 A reconciliation of the undiscounted cash flows in the maturity table above and the lease liability recognized in the consolidated balance sheet as of December 31, 2021, is shown below: December 31, 2021 (In thousands) Undiscounted cash flows $ 18,877 Discount effect of cash flows (3,712) Lease liability $ 15,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Held to maturity debt securities, fair value</t>
        </is>
      </c>
      <c r="B2" s="5" t="n">
        <v>18445000</v>
      </c>
      <c r="C2" s="5" t="n">
        <v>20032000</v>
      </c>
    </row>
    <row r="3">
      <c r="A3" s="4" t="inlineStr">
        <is>
          <t>Allowance for loan losses</t>
        </is>
      </c>
      <c r="B3" s="6" t="n">
        <v>16902000</v>
      </c>
      <c r="C3" s="6" t="n">
        <v>21009000</v>
      </c>
    </row>
    <row r="4">
      <c r="A4" s="4" t="inlineStr">
        <is>
          <t>Debt instrument face amount</t>
        </is>
      </c>
      <c r="B4" s="6" t="n">
        <v>35000000</v>
      </c>
      <c r="C4" s="6" t="n">
        <v>25500000</v>
      </c>
    </row>
    <row r="5">
      <c r="A5" s="4" t="inlineStr">
        <is>
          <t>Unamortized debt issuance costs</t>
        </is>
      </c>
      <c r="B5" s="5" t="n">
        <v>559000</v>
      </c>
      <c r="C5" s="5" t="n">
        <v>242000</v>
      </c>
    </row>
    <row r="6">
      <c r="A6" s="4" t="inlineStr">
        <is>
          <t>Common stock, par value (in dollars per share)</t>
        </is>
      </c>
      <c r="B6" s="5" t="n">
        <v>0</v>
      </c>
      <c r="C6" s="5" t="n">
        <v>0</v>
      </c>
    </row>
    <row r="7">
      <c r="A7" s="4" t="inlineStr">
        <is>
          <t>Common stock, share authorized (shares)</t>
        </is>
      </c>
      <c r="B7" s="6" t="n">
        <v>10000000</v>
      </c>
      <c r="C7" s="6" t="n">
        <v>10000000</v>
      </c>
    </row>
    <row r="8">
      <c r="A8" s="4" t="inlineStr">
        <is>
          <t>Common stock, share issued (shares)</t>
        </is>
      </c>
      <c r="B8" s="6" t="n">
        <v>7803166</v>
      </c>
      <c r="C8" s="6" t="n">
        <v>7919278</v>
      </c>
    </row>
    <row r="9">
      <c r="A9" s="4" t="inlineStr">
        <is>
          <t>Common shares outstanding (shares)</t>
        </is>
      </c>
      <c r="B9" s="6" t="n">
        <v>7803166</v>
      </c>
      <c r="C9" s="6" t="n">
        <v>7919278</v>
      </c>
    </row>
    <row r="10">
      <c r="A10" s="4" t="inlineStr">
        <is>
          <t>Subordinated debentures</t>
        </is>
      </c>
    </row>
    <row r="11">
      <c r="A11" s="4" t="inlineStr">
        <is>
          <t>Unamortized debt issuance costs</t>
        </is>
      </c>
      <c r="B11" s="5" t="n">
        <v>600000</v>
      </c>
      <c r="C11" s="5" t="n">
        <v>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components of other assets</t>
        </is>
      </c>
      <c r="B4" s="4" t="inlineStr">
        <is>
          <t xml:space="preserve">The components of other assets as of December 31, 2021 and December 31, 2020 are summarized below: December 31, 2021 December 31, 2020 (In thousands) Deferred compensation $ 3,667 $ 2,121 Servicing assets, net of valuation allowance 818 628 Derivative assets 3,628 4,444 Collateral posted related to interest rate swaps 15,845 28,205 Assets held for sale 2,268 2,613 Other 6,482 4,759 Total Other Assets $ 32,708 $ 42,770 </t>
        </is>
      </c>
    </row>
    <row r="5">
      <c r="A5" s="4" t="inlineStr">
        <is>
          <t>Rollforward of loan servicing assets</t>
        </is>
      </c>
      <c r="B5" s="4" t="inlineStr">
        <is>
          <t xml:space="preserve">The following table presents the changes in carrying value for loan servicing assets: December 31, 2021 December 31, 2020 (In thousands) Loan servicing rights: Balance at beginning of year $ 628 $ 978 Servicing rights capitalized 457 16 Servicing rights amortized (149) (128) Servicing rights disposed (166) (338) Change in valuation allowance 48 100 Balance at end of year $ 818 $ 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Liabilities</t>
        </is>
      </c>
      <c r="B4" s="4" t="inlineStr">
        <is>
          <t xml:space="preserve">At December 31, 2021 and December 31, 2020, deposits consisted of the following: December 31, 2021 2020 (In thousands) Noninterest bearing demand deposit accounts $ 398,956 $ 270,235 Interest bearing accounts: NOW 119,479 101,737 Money market 954,674 669,364 Savings 193,631 158,750 Time certificates of deposit 457,258 627,230 Total interest bearing accounts 1,725,042 1,557,081 Total deposits $ 2,123,998 $ 1,827,316 </t>
        </is>
      </c>
    </row>
    <row r="5">
      <c r="A5" s="4" t="inlineStr">
        <is>
          <t>Time Deposits Maturity Schedule</t>
        </is>
      </c>
      <c r="B5" s="4" t="inlineStr">
        <is>
          <t xml:space="preserve">Maturities of time certificates of deposit as of December 31, 2021 and December 31, 2020 are summarized below: December 31, 2021 2020 (In thousands) 2021 $ — $ 418,117 2022 167,147 50,425 2023 179,520 128,495 2024 110,449 30,160 2025 33 33 2026 109 — Total $ 457,258 $ 627,230 </t>
        </is>
      </c>
    </row>
    <row r="6">
      <c r="A6" s="4" t="inlineStr">
        <is>
          <t>Interest Expense Disclosure</t>
        </is>
      </c>
      <c r="B6" s="4" t="inlineStr">
        <is>
          <t xml:space="preserve">The following table summarizes interest expense by account type for the years ended December 31, 2021 and 2020: Years Ended December 31, 2021 2020 (In thousands) NOW $ 198 $ 141 Money market 4,042 4,071 Savings 413 1,368 Time certificates of deposit 5,790 12,600 Total interest expense on deposits $ 10,443 $ 18,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Advances from Federal Home Loan Banks [Abstract]</t>
        </is>
      </c>
    </row>
    <row r="4">
      <c r="A4" s="4" t="inlineStr">
        <is>
          <t>Schedule of FHLB advances with maturity dates and weighted average rates</t>
        </is>
      </c>
      <c r="B4" s="4" t="inlineStr">
        <is>
          <t>The following is a summary of FHLB advances with maturity dates and weighted average rates at December 31, 2021 and December 31, 2020: December 31, December 31, 2021 December 31, 2020 Amount Weighted Average Rate (1) Amount Weighted Average Rate (1) (Dollars in thousands) Year of Maturity: 2021 $ — — % $ 175,000 1.84 % 2022 50,000 1.81 — — Total advances $ 50,000 1.81 % $ 175,000 1.84 % (1) The Company's FHLB borrowings are subject to longer term swap agreements and the weighted average rate reflects the all in swap rate under these long term swap agreements.</t>
        </is>
      </c>
    </row>
    <row r="5">
      <c r="A5" s="4" t="inlineStr">
        <is>
          <t>Summary of line of credit outstanding</t>
        </is>
      </c>
      <c r="B5" s="4" t="inlineStr">
        <is>
          <t xml:space="preserve">The total letter or line of credit and the amount outstanding at December 31, 2021 is summarized below: December 31, 2021 Total Letter or Line of Credit Total Outstanding (In thousands) FHLB $ 20,000 $ — Atlantic Community Bankers Bank 12,000 — Zions Bank 25,000 — Texas Capital Bank 5,000 — Total $ 62,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ff-balance sheet instruments</t>
        </is>
      </c>
      <c r="B4" s="4" t="inlineStr">
        <is>
          <t xml:space="preserve">Financial instruments whose contract amounts represented credit risk at December 31, 2021 and December 31, 2020 were as follows: December 31, 2021 2020 (In thousands) Commitments to extend credit: Loan commitments $ 266,915 $ 114,574 Undisbursed construction loans 125,700 117,457 Unused home equity lines of credit 4,254 5,029 $ 396,869 $ 237,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for the years ended December 31, 2021 and December 31, 2020 consisted of: December 31, 2021 2020 (In thousands) Current provision: Federal $ 5,023 $ 4,295 State 553 618 Total current 5,576 4,913 Deferred provision (credit): Federal 1,655 (3,071) State 44 (445) Total deferred 1,699 (3,516) Total income tax expense $ 7,275 $ 1,397 </t>
        </is>
      </c>
    </row>
    <row r="5">
      <c r="A5" s="4" t="inlineStr">
        <is>
          <t>Schedule of reconciliation of the anticipated income tax expense</t>
        </is>
      </c>
      <c r="B5" s="4" t="inlineStr">
        <is>
          <t xml:space="preserve">A reconciliation of the anticipated income tax expense, computed by applying the statutory federal income tax rate of 21% for the years ended December 31, 2021 and December 31, 2020 to the income before income taxes, to the amount reported in the consolidated statements of income for the years ended December 31, 2021 and December 31, 2020 was as follows: December 31, 2021 2020 (In thousands) Income tax expense at statutory federal rate $ 7,111 $ 1,533 State tax expense 597 174 Income exempt from tax (366) (345) Stock compensation 28 101 Deferred director fees (20) 2 Other items, net (75) (68) Income tax expense $ 7,275 $ 1,397 </t>
        </is>
      </c>
    </row>
    <row r="6">
      <c r="A6" s="4" t="inlineStr">
        <is>
          <t>Schedule of components of deferred tax assets and liabilities</t>
        </is>
      </c>
      <c r="B6" s="4" t="inlineStr">
        <is>
          <t xml:space="preserve">At December 31, 2021 and December 31, 2020, the components of deferred tax assets and liabilities were as follows: December 31, 2021 2020 (In thousands) Deferred tax assets: Allowance for loan losses $ 3,829 $ 4,724 Net operating loss carryforwards 407 444 Deferred fees 1,697 1,433 Deferred director fees 488 341 Start-up costs 41 70 Unrealized loss on derivatives 2,935 5,246 Lease liabilities 3,402 2,009 Other 1,019 1,311 Gross deferred tax assets 13,818 15,578 Deferred tax liabilities: Deferred expenses 1,066 774 Servicing rights 180 136 Core deposit intangible — 17 Depreciation 991 309 Unrealized gain on available for sale securities 475 786 Right-of-use-assets 3,228 1,986 Other 257 270 Gross deferred tax liabilities 6,197 4,278 Net deferred tax asset $ 7,621 $ 11,300 </t>
        </is>
      </c>
    </row>
    <row r="7">
      <c r="A7" s="4" t="inlineStr">
        <is>
          <t>Schedule of reflects a reconciliation of the beginning and ending balances</t>
        </is>
      </c>
      <c r="B7" s="4" t="inlineStr">
        <is>
          <t xml:space="preserve">The following table reflects a reconciliation of the beginning and ending balances of the Company’s uncertain tax positions: At December 31, 2021 2020 (In thousands) Balance, beginning of year $ 394 $ 269 Net (reductions) additions relating to potential liability with taxing authorities (129) 125 Balance, end of year $ 265 $ 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reconciliation of earnings available to common stockholders and basic weighted-average common shares outstanding to diluted weighted average common shares outstanding</t>
        </is>
      </c>
      <c r="B4" s="4" t="inlineStr">
        <is>
          <t>The following is a reconciliation of earnings available to common shareholders and basic weighted average common shares outstanding to diluted weighted average common shares outstanding, reflecting the application of the two-class method: For the Years Ended December 31, 2021 2020 (In thousands, except per share data) Net income $ 26,586 $ 5,904 Dividends to participating securities (1) (97) (70) Undistributed earnings allocated to participating securities (1) (412) (23) Net income for earnings per share calculation $ 26,077 $ 5,811 Weighted average shares outstanding, basic 7,706 7,728 Effect of dilutive equity-based awards (2) 56 20 Weighted average shares outstanding, diluted 7,762 7,748 Net earnings per common share: Basic earnings per common share $ 3.38 $ 0.75 Diluted earnings per common share $ 3.36 $ 0.75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12 Months Ended</t>
        </is>
      </c>
    </row>
    <row r="2">
      <c r="B2" s="2" t="inlineStr">
        <is>
          <t>Dec. 31, 2021</t>
        </is>
      </c>
    </row>
    <row r="3">
      <c r="A3" s="3" t="inlineStr">
        <is>
          <t>Retirement Benefits [Abstract]</t>
        </is>
      </c>
    </row>
    <row r="4">
      <c r="A4" s="4" t="inlineStr">
        <is>
          <t>Schedule of status of outstanding stock options</t>
        </is>
      </c>
      <c r="B4" s="4" t="inlineStr">
        <is>
          <t xml:space="preserve">A summary of the status of outstanding stock options at December 31, 2021 is presented below: December 31, 2021 Number of Weighted Options outstanding at beginning of period 15,180 $ 16.82 Exercised (3,500) 15.00 Options outstanding at end of period 11,680 17.37 Options exercisable at end of period 11,680 17.37 </t>
        </is>
      </c>
    </row>
    <row r="5">
      <c r="A5" s="4" t="inlineStr">
        <is>
          <t>Schedule of activity for restricted stock</t>
        </is>
      </c>
      <c r="B5" s="4" t="inlineStr">
        <is>
          <t>The following table presents the activity for restricted stock for the year ended December 31, 2021: December 31, 2021 Number of Weighted Unvested at beginning of period 163,369 (1) $ 26.22 Granted 71,308 (2) 22.77 Vested (44,168) (3) 27.75 Forfeited (150) 33.02 Unvested at end of period 190,359 24.57 (1) Includes 15,099 shares of performance based restricted stock. (2) Includes 18,843 shares of performance based restricted stock. (3) Includes 4,480 shares of performance based restricted stoc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1</t>
        </is>
      </c>
    </row>
    <row r="3">
      <c r="A3" s="3" t="inlineStr">
        <is>
          <t>Stockholders' Equity Note [Abstract]</t>
        </is>
      </c>
    </row>
    <row r="4">
      <c r="A4" s="4" t="inlineStr">
        <is>
          <t>Schedule of changes in accumulated other comprehensive income (loss) by component</t>
        </is>
      </c>
      <c r="B4" s="4" t="inlineStr">
        <is>
          <t>The following tables present the changes in accumulated other comprehensive (loss) income by component, net of tax for the years ended December 31, 2021 and December 31, 2020: Net Unrealized Gain Net Unrealized Gain Total (In thousands) Balance at December 31, 2020 $ 2,744 $ (18,319) $ (15,575) Other comprehensive (loss) income before reclassifications, net of tax (1,093) 5,212 4,119 Amounts reclassified from accumulated other comprehensive income, net of tax — 2,895 2,895 Net other comprehensive (loss) income (1,093) 8,107 7,014 Balance at December 31, 2021 $ 1,651 $ (10,212) $ (8,561) Net Unrealized Gain Net Unrealized Gain Total (In thousands) Balance at December 31, 2019 $ 928 $ (8,444) $ (7,516) Other comprehensive income (loss) before reclassifications, net of tax 1,816 (11,481) (9,665) Amounts reclassified from accumulated other comprehensive — 1,606 1,606 Net other comprehensive income ( loss) 1,816 (9,875) (8,059) Balance at December 31, 2020 $ 2,744 $ (18,319) $ (15,575)</t>
        </is>
      </c>
    </row>
    <row r="5">
      <c r="A5" s="4" t="inlineStr">
        <is>
          <t>Schedule of reclassified from accumulated other comprehensive income or loss</t>
        </is>
      </c>
      <c r="B5" s="4" t="inlineStr">
        <is>
          <t>The following table provides information for the items reclassified from accumulated other comprehensive income or loss: Accumulated Other Comprehensive For the Years Ended December 31, Associated Line Item in the Consolidated 2021 2020 (In thousands) Derivatives: Unrealized losses on derivatives $ (3,719) $ (2,094) Interest expense on borrowings Tax benefit 824 488 Income tax expense Net of tax $ (2,895) $ (1,6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Information about derivative instruments for the years ended December 31, 2021 and December 31, 2020 is as follows: As of December 31, 2021 Derivative Assets Derivative Liabilities Original Notional Amount Balance Sheet Location Fair Value Original Notional Amount Balance Sheet Location Fair Value (In thousands) Derivatives designated as hedging instruments: Interest rate swaps $ 50,000 Other assets $ 1,043 $ 150,000 Accrued expenses and other liabilities $ (14,195) Derivatives not designated as hedging instruments: Interest rate swaps (1) $ 38,500 Other assets $ 2,585 $ 38,500 Accrued expenses and other liabilities $ (2,585) (1) Represents interest rate swaps with commercial banking customers, which are offset by derivatives with a third party. As of December 31, 2020 Derivative Assets Derivative Liabilities Original Notional Amount Balance Sheet Location Fair Value Original Notional Amount Balance Sheet Location Fair Value (In thousands) Derivatives designated as hedging instruments: Interest rate swaps $ — Other assets $ — $ 225,000 Accrued expenses and other liabilities $ (23,567) Derivatives not designated as hedging instruments: Interest rate swaps (1) $ 38,500 Other assets $ 4,444 $ 38,500 Accrued expenses and other liabilities $ (4,444) (1) Represents interest rate swaps with commercial banking customers, which are offset by derivatives with a third party.</t>
        </is>
      </c>
    </row>
    <row r="5">
      <c r="A5" s="4" t="inlineStr">
        <is>
          <t>Schedule of changes in the consolidated statements of comprehensive income related to interest rate derivatives designated as hedges of cash flows</t>
        </is>
      </c>
      <c r="B5" s="4" t="inlineStr">
        <is>
          <t>Changes in the consolidated statements of comprehensive income (loss) related to interest rate derivatives designated as hedges of cash flows were as follows for the years ended December 31, 2021 and December 31, 2020: December 31, 2021 December 31, 2020 (In thousands) Interest rate swaps designated as cash flow hedges: Unrealized income (loss) recognized in accumulated other comprehensive (loss) income before reclassifications $ 6,696 $ (14,970) Amounts reclassified from accumulated other comprehensive income 3,719 2,094 Income tax (expense) benefit on items recognized in accumulated other comprehensive (loss) income (2,308) 3,001 Other comprehensive income (loss) $ 8,107 $ (9,875)</t>
        </is>
      </c>
    </row>
    <row r="6">
      <c r="A6" s="4" t="inlineStr">
        <is>
          <t>Summarized gross and net information abut derivative instruments that are offset in the consolidated balance sheets</t>
        </is>
      </c>
      <c r="B6" s="4" t="inlineStr">
        <is>
          <t>The following tables summarize gross and net information about derivative instruments that are offset in the Consolidated Balance Sheets at December 31, 2021 and December 31, 2020: December 31, 2021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3,604 $ — $ 3,604 $ 217 $ — $ 3,387 (1) Includes accrued interest payable totaling $24 thousand. December 31, 2021 (In thousands) Gross Amounts Not Offset in the Consolidated Balance Sheets Gross Amounts of Recognized Liabilities(1) Gross Amounts Offset in the Statement of Financial Position Net Amounts of Liabilities presented in the Statement of Financial Position Financial Instruments Cash Collateral Posted(2) Net Amount Derivative Liabilities $ 17,338 $ — $ 17,338 $ 217 $ 15,845 $ 1,276 (1) Includes accrued interest payable totaling $558 thousand. December 31, 2020 (In thousands) Gross Amounts Not Offset in the Consolidated Balance Sheets Gross Amounts of Recognized Assets(1) Gross Amounts Offset in the Statement of Financial Position Net Amounts of Assets presented in the Statement of Financial Position Financial Instruments Cash Collateral Received Net Amount Derivative Assets $ 4,484 $ — $ 4,484 $ — $ — $ 4,484 (1) Includes accrued interest receivable totaling $40 thousand December 31, 2020 (In thousands)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Liabilities $ 28,673 $ — $ 28,673 $ — $ 28,205 $ 468 (1) Includes accrued interest payable totaling $662 thousa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rrying values and fair values of the Company s financial instruments</t>
        </is>
      </c>
      <c r="B4" s="4" t="inlineStr">
        <is>
          <t xml:space="preserve">The carrying values, fair values and placement in the fair value hierarchy of the Company’s financial instruments at December 31, 2021 and December 31, 2020 were as follows: December 31, 2021 Carrying Fair Level 1 Level 2 Level 3 (In thousands) Financial assets: Cash and due from banks $ 291,598 $ 291,598 $ 291,598 $ — $ — Federal funds sold 53,084 53,084 53,084 — — Marketable equity securities 2,168 2,168 2,168 — — Available for sale securities 90,198 90,198 25,569 64,629 — Held to maturity securities 16,043 18,445 — 52 18,393 Loans receivable, net 1,875,167 1,858,661 — — 1,858,661 Accrued interest receivable 7,512 7,512 — 7,512 — FHLB stock 2,814 2,814 — 2,814 — Servicing asset, net of valuation allowance 818 818 — — 818 Derivative asset 3,628 3,628 — 3,628 — Assets held for sale 2,268 2,268 — — 2,268 Financial liabilities: Noninterest bearing deposits $ 398,956 $ 398,956 $ — $ 398,956 $ — NOW and money market 1,074,153 1,074,153 — 1,074,153 — Savings 193,631 193,631 — 193,631 — Time deposits 457,258 457,759 — — 457,759 Accrued interest payable 1,234 1,234 — 1,234 — Advances from the FHLB 50,000 49,996 — — 49,996 Subordinated debentures 34,441 34,509 — — 34,509 Servicing liability 14 14 — — 14 Derivative liability 16,780 16,780 — 16,780 — December 31, 2020 Carrying Fair Level 1 Level 2 Level 3 (In thousands) Financial assets: Cash and due from banks $ 405,340 $ 405,340 $ 405,340 $ — $ — Federal funds sold 4,258 4,258 4,258 — — Marketable equity securities 2,207 2,207 2,207 — — Available for sale securities 88,605 88,605 10,148 78,457 — Held to maturity securities 16,078 20,032 — 70 19,962 Loans receivable, net 1,601,672 1,605,402 — — 1,605,402 Accrued interest receivable 6,579 6,579 — 6,579 — FHLB stock 7,860 7,860 — 7,860 — Servicing asset, net of valuation allowance 628 628 — — 628 Derivative asset 4,444 4,444 — 4,444 — Assets held for sale 2,613 2,613 — — 2,613 Financial liabilities: Noninterest bearing deposits $ 270,235 $ 270,235 $ — $ 270,235 $ — NOW and money market 771,101 771,101 — 771,101 — Savings 158,750 158,750 — 158,750 — Time deposits 627,230 631,891 — — 631,891 Accrued interest payable 1,750 1,750 — 1,750 — Advances from the FHLB 175,000 174,997 — — 174,997 Subordinated debentures 25,258 25,447 — — 25,447 Servicing liability 21 21 — — 21 Derivative liability 28,011 28,011 — 28,01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5" t="n">
        <v>78042</v>
      </c>
      <c r="C4" s="5" t="n">
        <v>73665</v>
      </c>
    </row>
    <row r="5">
      <c r="A5" s="4" t="inlineStr">
        <is>
          <t>Interest and dividends on securities</t>
        </is>
      </c>
      <c r="B5" s="6" t="n">
        <v>2958</v>
      </c>
      <c r="C5" s="6" t="n">
        <v>3237</v>
      </c>
    </row>
    <row r="6">
      <c r="A6" s="4" t="inlineStr">
        <is>
          <t>Interest on cash and cash equivalents</t>
        </is>
      </c>
      <c r="B6" s="6" t="n">
        <v>376</v>
      </c>
      <c r="C6" s="6" t="n">
        <v>585</v>
      </c>
    </row>
    <row r="7">
      <c r="A7" s="4" t="inlineStr">
        <is>
          <t>Total interest and dividend income</t>
        </is>
      </c>
      <c r="B7" s="6" t="n">
        <v>81376</v>
      </c>
      <c r="C7" s="6" t="n">
        <v>77487</v>
      </c>
    </row>
    <row r="8">
      <c r="A8" s="3" t="inlineStr">
        <is>
          <t>Interest expense</t>
        </is>
      </c>
    </row>
    <row r="9">
      <c r="A9" s="4" t="inlineStr">
        <is>
          <t>Interest expense on deposits</t>
        </is>
      </c>
      <c r="B9" s="6" t="n">
        <v>10443</v>
      </c>
      <c r="C9" s="6" t="n">
        <v>18180</v>
      </c>
    </row>
    <row r="10">
      <c r="A10" s="4" t="inlineStr">
        <is>
          <t>Interest expense on borrowings</t>
        </is>
      </c>
      <c r="B10" s="6" t="n">
        <v>3047</v>
      </c>
      <c r="C10" s="6" t="n">
        <v>4472</v>
      </c>
    </row>
    <row r="11">
      <c r="A11" s="4" t="inlineStr">
        <is>
          <t>Total interest expense</t>
        </is>
      </c>
      <c r="B11" s="6" t="n">
        <v>13490</v>
      </c>
      <c r="C11" s="6" t="n">
        <v>22652</v>
      </c>
    </row>
    <row r="12">
      <c r="A12" s="4" t="inlineStr">
        <is>
          <t>Net interest income</t>
        </is>
      </c>
      <c r="B12" s="6" t="n">
        <v>67886</v>
      </c>
      <c r="C12" s="6" t="n">
        <v>54835</v>
      </c>
    </row>
    <row r="13">
      <c r="A13" s="4" t="inlineStr">
        <is>
          <t>(Credit) provision for loan losses</t>
        </is>
      </c>
      <c r="B13" s="6" t="n">
        <v>-57</v>
      </c>
      <c r="C13" s="6" t="n">
        <v>7605</v>
      </c>
    </row>
    <row r="14">
      <c r="A14" s="4" t="inlineStr">
        <is>
          <t>Net interest income after (credit) provision for loan losses</t>
        </is>
      </c>
      <c r="B14" s="6" t="n">
        <v>67943</v>
      </c>
      <c r="C14" s="6" t="n">
        <v>47230</v>
      </c>
    </row>
    <row r="15">
      <c r="A15" s="3" t="inlineStr">
        <is>
          <t>Noninterest income</t>
        </is>
      </c>
    </row>
    <row r="16">
      <c r="A16" s="4" t="inlineStr">
        <is>
          <t>Gains and fees from sales of loans</t>
        </is>
      </c>
      <c r="B16" s="6" t="n">
        <v>2692</v>
      </c>
      <c r="C16" s="6" t="n">
        <v>43</v>
      </c>
    </row>
    <row r="17">
      <c r="A17" s="4" t="inlineStr">
        <is>
          <t>Bank owned life insurance</t>
        </is>
      </c>
      <c r="B17" s="6" t="n">
        <v>1023</v>
      </c>
      <c r="C17" s="6" t="n">
        <v>967</v>
      </c>
    </row>
    <row r="18">
      <c r="A18" s="4" t="inlineStr">
        <is>
          <t>Service charges and fees</t>
        </is>
      </c>
      <c r="B18" s="6" t="n">
        <v>872</v>
      </c>
      <c r="C18" s="6" t="n">
        <v>788</v>
      </c>
    </row>
    <row r="19">
      <c r="A19" s="4" t="inlineStr">
        <is>
          <t>Gain on sale of other real estate owned, net</t>
        </is>
      </c>
      <c r="B19" s="6" t="n">
        <v>0</v>
      </c>
      <c r="C19" s="6" t="n">
        <v>19</v>
      </c>
    </row>
    <row r="20">
      <c r="A20" s="4" t="inlineStr">
        <is>
          <t>Other</t>
        </is>
      </c>
      <c r="B20" s="6" t="n">
        <v>1070</v>
      </c>
      <c r="C20" s="6" t="n">
        <v>1067</v>
      </c>
    </row>
    <row r="21">
      <c r="A21" s="4" t="inlineStr">
        <is>
          <t>Total noninterest income</t>
        </is>
      </c>
      <c r="B21" s="6" t="n">
        <v>5657</v>
      </c>
      <c r="C21" s="6" t="n">
        <v>2884</v>
      </c>
    </row>
    <row r="22">
      <c r="A22" s="3" t="inlineStr">
        <is>
          <t>Noninterest expense</t>
        </is>
      </c>
    </row>
    <row r="23">
      <c r="A23" s="4" t="inlineStr">
        <is>
          <t>Salaries and employee benefits</t>
        </is>
      </c>
      <c r="B23" s="6" t="n">
        <v>18317</v>
      </c>
      <c r="C23" s="6" t="n">
        <v>21355</v>
      </c>
    </row>
    <row r="24">
      <c r="A24" s="4" t="inlineStr">
        <is>
          <t>Occupancy and equipment</t>
        </is>
      </c>
      <c r="B24" s="6" t="n">
        <v>10682</v>
      </c>
      <c r="C24" s="6" t="n">
        <v>10926</v>
      </c>
    </row>
    <row r="25">
      <c r="A25" s="4" t="inlineStr">
        <is>
          <t>Data processing</t>
        </is>
      </c>
      <c r="B25" s="6" t="n">
        <v>2409</v>
      </c>
      <c r="C25" s="6" t="n">
        <v>3216</v>
      </c>
    </row>
    <row r="26">
      <c r="A26" s="4" t="inlineStr">
        <is>
          <t>Professional services</t>
        </is>
      </c>
      <c r="B26" s="6" t="n">
        <v>2260</v>
      </c>
      <c r="C26" s="6" t="n">
        <v>2110</v>
      </c>
    </row>
    <row r="27">
      <c r="A27" s="4" t="inlineStr">
        <is>
          <t>Director fees</t>
        </is>
      </c>
      <c r="B27" s="6" t="n">
        <v>1303</v>
      </c>
      <c r="C27" s="6" t="n">
        <v>1214</v>
      </c>
    </row>
    <row r="28">
      <c r="A28" s="4" t="inlineStr">
        <is>
          <t>FDIC insurance</t>
        </is>
      </c>
      <c r="B28" s="6" t="n">
        <v>1232</v>
      </c>
      <c r="C28" s="6" t="n">
        <v>791</v>
      </c>
    </row>
    <row r="29">
      <c r="A29" s="4" t="inlineStr">
        <is>
          <t>Marketing</t>
        </is>
      </c>
      <c r="B29" s="6" t="n">
        <v>404</v>
      </c>
      <c r="C29" s="6" t="n">
        <v>630</v>
      </c>
    </row>
    <row r="30">
      <c r="A30" s="4" t="inlineStr">
        <is>
          <t>Other</t>
        </is>
      </c>
      <c r="B30" s="6" t="n">
        <v>3132</v>
      </c>
      <c r="C30" s="6" t="n">
        <v>2571</v>
      </c>
    </row>
    <row r="31">
      <c r="A31" s="4" t="inlineStr">
        <is>
          <t>Total noninterest expense</t>
        </is>
      </c>
      <c r="B31" s="6" t="n">
        <v>39739</v>
      </c>
      <c r="C31" s="6" t="n">
        <v>42813</v>
      </c>
    </row>
    <row r="32">
      <c r="A32" s="4" t="inlineStr">
        <is>
          <t>Income before equity in undistributed earnings of subsidiaries</t>
        </is>
      </c>
      <c r="B32" s="6" t="n">
        <v>33861</v>
      </c>
      <c r="C32" s="6" t="n">
        <v>7301</v>
      </c>
    </row>
    <row r="33">
      <c r="A33" s="4" t="inlineStr">
        <is>
          <t>Income tax expense</t>
        </is>
      </c>
      <c r="B33" s="6" t="n">
        <v>7275</v>
      </c>
      <c r="C33" s="6" t="n">
        <v>1397</v>
      </c>
    </row>
    <row r="34">
      <c r="A34" s="4" t="inlineStr">
        <is>
          <t>Net income</t>
        </is>
      </c>
      <c r="B34" s="5" t="n">
        <v>26586</v>
      </c>
      <c r="C34" s="5" t="n">
        <v>5904</v>
      </c>
    </row>
    <row r="35">
      <c r="A35" s="3" t="inlineStr">
        <is>
          <t>Earnings Per Common Share:</t>
        </is>
      </c>
    </row>
    <row r="36">
      <c r="A36" s="4" t="inlineStr">
        <is>
          <t>Basic (in dollars per share)</t>
        </is>
      </c>
      <c r="B36" s="7" t="n">
        <v>3.38</v>
      </c>
      <c r="C36" s="7" t="n">
        <v>0.75</v>
      </c>
    </row>
    <row r="37">
      <c r="A37" s="4" t="inlineStr">
        <is>
          <t>Diluted (in dollars per share)</t>
        </is>
      </c>
      <c r="B37" s="7" t="n">
        <v>3.36</v>
      </c>
      <c r="C37" s="7" t="n">
        <v>0.75</v>
      </c>
    </row>
    <row r="38">
      <c r="A38" s="3" t="inlineStr">
        <is>
          <t>Weighted Average Common Shares Outstanding:</t>
        </is>
      </c>
    </row>
    <row r="39">
      <c r="A39" s="4" t="inlineStr">
        <is>
          <t>Basic (in shares)</t>
        </is>
      </c>
      <c r="B39" s="6" t="n">
        <v>7706407</v>
      </c>
      <c r="C39" s="6" t="n">
        <v>7728328</v>
      </c>
    </row>
    <row r="40">
      <c r="A40" s="4" t="inlineStr">
        <is>
          <t>Diluted (in shares)</t>
        </is>
      </c>
      <c r="B40" s="6" t="n">
        <v>7761811</v>
      </c>
      <c r="C40" s="6" t="n">
        <v>7748453</v>
      </c>
    </row>
    <row r="41">
      <c r="A41" s="4" t="inlineStr">
        <is>
          <t>Cash dividends declared (in dollars per share)</t>
        </is>
      </c>
      <c r="B41" s="7" t="n">
        <v>0.64</v>
      </c>
      <c r="C41" s="7" t="n">
        <v>0.56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details the financial instruments carried at fair value on a recurring basis at December 31, 2021 and December 31, 2020, and indicates the fair value hierarchy of the valuation techniques utilized by the Company to determine the fair value. The Company had no transfers into or out of Levels 1, 2 or 3 during the years ended December 31, 2021 and December 31, 2020. Fair Value Level 1 Level 2 Level 3 (In thousands) December 31, 2021 Marketable equity securities $ 2,168 $ — $ — Available for sale investment securities: U.S. Government and agency obligations 25,569 49,620 — Corporate bonds — 15,009 — Derivative asset — 3,628 — Derivative liability — 16,780 — December 31, 2020 Marketable equity securities $ 2,207 $ — $ — Available for sale investment securities: U.S. Government and agency obligations 10,148 66,730 — Corporate bonds — 11,727 — Derivative asset — 4,444 — Derivative liability — 28,011 — </t>
        </is>
      </c>
    </row>
    <row r="5">
      <c r="A5" s="4" t="inlineStr">
        <is>
          <t>Schedule of financial instruments carried at fair value on a nonrecurring basis</t>
        </is>
      </c>
      <c r="B5" s="4" t="inlineStr">
        <is>
          <t xml:space="preserve">The following table details the financial instruments measured at fair value on a nonrecurring basis at December 31, 2021 and December 31, 2020, and indicates the fair value hierarchy of the valuation techniques utilized by the Company to determine the fair value: Fair Value Level 1 Level 2 Level 3 (In thousands) December 31, 2021 Impaired loans $ — $ — $ 44,313 Servicing asset, net — — 804 Assets held for sale — — 2,268 December 31, 2020 Impaired loans $ — $ — $ 42,661 Servicing asset, net — — 607 Assets held for sale — — 2,613 </t>
        </is>
      </c>
    </row>
    <row r="6">
      <c r="A6" s="4" t="inlineStr">
        <is>
          <t>Schedule of quantitative inputs and assumptions for Level 3 financial instruments carried at fair value on a nonrecurring basis</t>
        </is>
      </c>
      <c r="B6" s="4" t="inlineStr">
        <is>
          <t>The following table presents information about quantitative inputs and assumptions for Level 3 financial instruments carried at fair value on a nonrecurring basis at December 31, 2021 and December 31, 2020: Fair Valuation Unobservable Range (Dollars in thousands) December 31, 2021 Impaired loans $ 18,548 Appraisals Discount to appraised value 8.00 % 25,765 Discounted cash flows Discount rate 3.00–6.75% $ 44,313 Servicing asset, net $ 804 Discounted cash flows Discount rate 10.00% (1) Prepayment rate 3.00-17.00% Assets held for sale $ 2,268 Sale &amp; Income Approach Adjustment to valuation and cost to sell N/A December 31, 2020 Impaired loans $ 20,703 Appraisals Discount to appraised value 8.00–33.00% 21,958 Discounted cash flows Discount rate 3.00–12.00% $ 42,661 Servicing asset, net $ 607 Discounted cash flows Discount rate 10.00 % (2) Prepayment rate 3.00-16.00% Assets held for sale $ 2,613 Sale &amp; Income Approach Adjustment to valuation and cost to sell N/A (1) Servicing liabilities totaling $14 thousand were valued using a discount rate of 0.8%. (2) Servicing liabilities totaling $21 thousand were valued using a discount rate of 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apital amounts and ratios</t>
        </is>
      </c>
      <c r="B4" s="4" t="inlineStr">
        <is>
          <t>The capital amounts and ratios for the Bank and the Company at December 31, 2021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1 Common Equity Tier 1 Capital to Risk-Weighted Assets $ 232,106 11.18 % $ 145,353 7.00 % $ 134,971 6.50 % Total Capital to Risk-Weighted Assets 249,178 12.00 % 218,030 10.50 % 207,648 10.00 % Tier I Capital to Risk-Weighted Assets 232,106 11.18 % 176,500 8.50 % 166,118 8.00 % Tier I Capital to Average Assets 232,106 9.94 % 93,392 4.00 % 116,740 5.00 % Bankwell Financial Group, Inc. December 31, 2021 Common Equity Tier 1 Capital to Risk-Weighted Assets $ 207,393 9.97 % $ 145,629 7.00 % N/A N/A Total Capital to Risk-Weighted Assets 260,024 12.50 % 218,443 10.50 % N/A N/A Tier I Capital to Risk-Weighted Assets 207,393 9.97 % 176,835 8.50 % N/A N/A Tier I Capital to Average Assets 207,393 8.87 % 93,534 4.00 % N/A N/A The capital amounts and ratios for the Bank and Company at December 31, 2020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20 Common Equity Tier 1 Capital to Risk-Weighted Assets $ 191,579 11.06 % $ 121,216 7.00 % $ 112,558 6.50 % Total Capital to Risk-Weighted Assets 212,588 12.28 % 181,825 10.50 % 173,166 10.00 % Tier I Capital to Risk-Weighted Assets 191,579 11.06 % 147,191 8.50 % 138,533 8.00 % Tier I Capital to Average Assets 191,579 8.44 % 90,836 4.00 % 113,545 5.00 % Bankwell Financial Group, Inc. December 31, 2020 Common Equity Tier 1 Capital to Risk-Weighted Assets $ 189,529 10.93 % $ 121,408 7.00 % N/A N/A Total Capital to Risk-Weighted Assets 230,696 13.30 % 182,111 10.50 % N/A N/A Tier I Capital to Risk-Weighted Assets 189,529 10.93 % 147,423 8.50 % N/A N/A Tier I Capital to Average Assets 189,529 8.34 % 90,916 4.00 % N/A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changes in loans outstanding of related parties</t>
        </is>
      </c>
      <c r="B4" s="4" t="inlineStr">
        <is>
          <t xml:space="preserve">Changes in loans outstanding to such related parties during the years ending December 31, 2021 and December 31, 2020 were as follows: December 31, 2021 2020 (In thousands) Balance, beginning of year $ 30,592 $ 66 Additional loans — 30,529 Repayments (5,176) (3) Balance, end of year $ 25,416 $ 30,5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Statements of Financial Condition</t>
        </is>
      </c>
      <c r="B4" s="4" t="inlineStr">
        <is>
          <t xml:space="preserve">Condensed financial statements of the Parent Company only are as follows: Condensed Statements of Financial Condition At December 31, 2021 2020 (In Thousands) ASSETS Cash and due from banks $ 9,520 $ 22,780 Investment in subsidiary 226,700 178,651 Premises and equipment, net — 3 Deferred income taxes, net 332 205 Other assets 3,667 2,525 Total assets $ 240,219 $ 204,164 LIABILITIES AND SHAREHOLDERS’ EQUITY Subordinated debentures $ 34,441 $ 25,258 Accrued expenses and other liabilities 3,791 2,304 Shareholders’ equity 201,987 176,602 Total liabilities and shareholders’ equity $ 240,219 $ 204,164 </t>
        </is>
      </c>
    </row>
    <row r="5">
      <c r="A5" s="4" t="inlineStr">
        <is>
          <t>Schedule of condensed Statements of Income</t>
        </is>
      </c>
      <c r="B5" s="4" t="inlineStr">
        <is>
          <t xml:space="preserve">Condensed Statements of Income Year Ended December 31, 2021 2020 (In Thousands) Interest income $ 27 $ 16 Dividend income from subsidiary — 24,600 Total income 27 24,616 Expenses 4,476 4,325 Income before equity in undistributed earnings of subsidiaries (4,449) 20,291 Equity in undistributed earnings of subsidiaries 31,035 (14,387) Net Income $ 26,586 $ 5,904 </t>
        </is>
      </c>
    </row>
    <row r="6">
      <c r="A6" s="4" t="inlineStr">
        <is>
          <t>Schedule of condensed Statements of Cash Flows</t>
        </is>
      </c>
      <c r="B6" s="4" t="inlineStr">
        <is>
          <t xml:space="preserve">Condensed Statements of Cash Flows For the Years Ended December 31, 2021 2020 (In Thousands) Cash flows from operating activities Net income $ 26,586 $ 5,904 Adjustments to reconcile net income to net cash provided by operating activities: Equity in undistributed earnings (31,035) 14,387 (Increase) decrease in other assets (1,142) 327 Increase in deferred income taxes, net (127) (18) Increase (decrease) in other liabilities 1,487 (654) Stock-based compensation 1,834 1,770 Amortization of debt issuance costs 265 52 Net cash (used in) provided by operating activities (2,132) 21,768 Cash flows from investing activities Decrease in premises and equipment, net 3 4 Net cash provided by investing activities 3 4 Cash flows from financing activities Issuance of subordinated debt 34,418 — Retirement of subordinated debt (25,500) — Proceeds from exercise of options &amp; warrants 53 16 Dividends paid on common stock (5,025) (4,389) Repurchase of common stock (5,077) (1,037) Capital contribution to Bank (10,000) — Net cash used in financing activities (11,131) (5,410) Net (decrease) increase in cash and cash equivalents (13,260) 16,362 Cash and cash equivalents: Beginning of year 22,780 6,418 End of year $ 9,520 $ 22,780 Supplemental disclosures of cash flows information: Cash paid for: Interest — — Income taxe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ature of Operations and Summary of Significant Accounting Policies (Details) $ in Thousands</t>
        </is>
      </c>
      <c r="B1" s="2" t="inlineStr">
        <is>
          <t>12 Months Ended</t>
        </is>
      </c>
    </row>
    <row r="2">
      <c r="B2" s="2" t="inlineStr">
        <is>
          <t>Dec. 31, 2021USD ($)mi²segment</t>
        </is>
      </c>
      <c r="C2" s="2" t="inlineStr">
        <is>
          <t>Dec. 31, 2020USD ($)</t>
        </is>
      </c>
    </row>
    <row r="3">
      <c r="A3" s="3" t="inlineStr">
        <is>
          <t>Business Acquisition</t>
        </is>
      </c>
    </row>
    <row r="4">
      <c r="A4" s="4" t="inlineStr">
        <is>
          <t>Number of reportable segment | segment</t>
        </is>
      </c>
      <c r="B4" s="6" t="n">
        <v>1</v>
      </c>
    </row>
    <row r="5">
      <c r="A5" s="4" t="inlineStr">
        <is>
          <t>Uncertain tax positions | $</t>
        </is>
      </c>
      <c r="B5" s="5" t="n">
        <v>265</v>
      </c>
      <c r="C5" s="5" t="n">
        <v>394</v>
      </c>
    </row>
    <row r="6">
      <c r="A6" s="4" t="inlineStr">
        <is>
          <t>Minimum</t>
        </is>
      </c>
    </row>
    <row r="7">
      <c r="A7" s="3" t="inlineStr">
        <is>
          <t>Business Acquisition</t>
        </is>
      </c>
    </row>
    <row r="8">
      <c r="A8" s="4" t="inlineStr">
        <is>
          <t>Fixed asset useful life (in years)</t>
        </is>
      </c>
      <c r="B8" s="4" t="inlineStr">
        <is>
          <t>3 years</t>
        </is>
      </c>
    </row>
    <row r="9">
      <c r="A9" s="4" t="inlineStr">
        <is>
          <t>Maximum</t>
        </is>
      </c>
    </row>
    <row r="10">
      <c r="A10" s="3" t="inlineStr">
        <is>
          <t>Business Acquisition</t>
        </is>
      </c>
    </row>
    <row r="11">
      <c r="A11" s="4" t="inlineStr">
        <is>
          <t>Fixed asset useful life (in years)</t>
        </is>
      </c>
      <c r="B11" s="4" t="inlineStr">
        <is>
          <t>39 years</t>
        </is>
      </c>
    </row>
    <row r="12">
      <c r="A12" s="4" t="inlineStr">
        <is>
          <t>CONNECTICUT</t>
        </is>
      </c>
    </row>
    <row r="13">
      <c r="A13" s="3" t="inlineStr">
        <is>
          <t>Business Acquisition</t>
        </is>
      </c>
    </row>
    <row r="14">
      <c r="A14" s="4" t="inlineStr">
        <is>
          <t>Area of land | mi²</t>
        </is>
      </c>
      <c r="B14" s="6"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mon Stock (Details) - shares</t>
        </is>
      </c>
      <c r="B1" s="2" t="inlineStr">
        <is>
          <t>Dec. 31, 2021</t>
        </is>
      </c>
      <c r="C1" s="2" t="inlineStr">
        <is>
          <t>Dec. 31, 2020</t>
        </is>
      </c>
    </row>
    <row r="2">
      <c r="A2" s="3" t="inlineStr">
        <is>
          <t>Stockholders' Equity Note [Abstract]</t>
        </is>
      </c>
    </row>
    <row r="3">
      <c r="A3" s="4" t="inlineStr">
        <is>
          <t>Common stock, share authorized (shares)</t>
        </is>
      </c>
      <c r="B3" s="6" t="n">
        <v>10000000</v>
      </c>
      <c r="C3" s="6" t="n">
        <v>10000000</v>
      </c>
    </row>
    <row r="4">
      <c r="A4" s="4" t="inlineStr">
        <is>
          <t>Common stock, share issued (shares)</t>
        </is>
      </c>
      <c r="B4" s="6" t="n">
        <v>7803166</v>
      </c>
      <c r="C4" s="6" t="n">
        <v>7919278</v>
      </c>
    </row>
    <row r="5">
      <c r="A5" s="4" t="inlineStr">
        <is>
          <t>Common shares outstanding (shares)</t>
        </is>
      </c>
      <c r="B5" s="6" t="n">
        <v>7803166</v>
      </c>
      <c r="C5" s="6" t="n">
        <v>7919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Issuer Purchases of Equity Securities (Details) - $ / shares</t>
        </is>
      </c>
      <c r="B1" s="2" t="inlineStr">
        <is>
          <t>12 Months Ended</t>
        </is>
      </c>
    </row>
    <row r="2">
      <c r="B2" s="2" t="inlineStr">
        <is>
          <t>Dec. 31, 2021</t>
        </is>
      </c>
      <c r="C2" s="2" t="inlineStr">
        <is>
          <t>Dec. 31, 2020</t>
        </is>
      </c>
      <c r="D2" s="2" t="inlineStr">
        <is>
          <t>Oct. 27, 2021</t>
        </is>
      </c>
      <c r="E2" s="2" t="inlineStr">
        <is>
          <t>Dec. 19, 2018</t>
        </is>
      </c>
    </row>
    <row r="3">
      <c r="A3" s="3" t="inlineStr">
        <is>
          <t>Subsidiary, Sale of Stock</t>
        </is>
      </c>
    </row>
    <row r="4">
      <c r="A4" s="4" t="inlineStr">
        <is>
          <t>Authorized shares for repurchase (shares)</t>
        </is>
      </c>
      <c r="E4" s="6" t="n">
        <v>400000</v>
      </c>
    </row>
    <row r="5">
      <c r="A5" s="4" t="inlineStr">
        <is>
          <t>Shares repurchased (shares)</t>
        </is>
      </c>
      <c r="B5" s="6" t="n">
        <v>190770</v>
      </c>
      <c r="C5" s="6" t="n">
        <v>58499</v>
      </c>
    </row>
    <row r="6">
      <c r="A6" s="4" t="inlineStr">
        <is>
          <t>Common Stock</t>
        </is>
      </c>
    </row>
    <row r="7">
      <c r="A7" s="3" t="inlineStr">
        <is>
          <t>Subsidiary, Sale of Stock</t>
        </is>
      </c>
    </row>
    <row r="8">
      <c r="A8" s="4" t="inlineStr">
        <is>
          <t>Shares repurchased (shares)</t>
        </is>
      </c>
      <c r="B8" s="6" t="n">
        <v>190770</v>
      </c>
      <c r="C8" s="6" t="n">
        <v>58499</v>
      </c>
    </row>
    <row r="9">
      <c r="A9" s="4" t="inlineStr">
        <is>
          <t>Weighted average share repurchased (in dollars per share)</t>
        </is>
      </c>
      <c r="B9" s="7" t="n">
        <v>26.62</v>
      </c>
      <c r="C9" s="7" t="n">
        <v>17.69</v>
      </c>
    </row>
    <row r="10">
      <c r="A10" s="4" t="inlineStr">
        <is>
          <t>Common Stock | Board of Directors</t>
        </is>
      </c>
    </row>
    <row r="11">
      <c r="A11" s="3" t="inlineStr">
        <is>
          <t>Subsidiary, Sale of Stock</t>
        </is>
      </c>
    </row>
    <row r="12">
      <c r="A12" s="4" t="inlineStr">
        <is>
          <t>Authorized additional shares for repurchase (shares)</t>
        </is>
      </c>
      <c r="D12" s="6"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other intangible assets - Summary of goodwill (Details) - USD ($)</t>
        </is>
      </c>
      <c r="B1" s="2" t="inlineStr">
        <is>
          <t>12 Months Ended</t>
        </is>
      </c>
    </row>
    <row r="2">
      <c r="B2" s="2" t="inlineStr">
        <is>
          <t>Dec. 31, 2021</t>
        </is>
      </c>
      <c r="C2" s="2" t="inlineStr">
        <is>
          <t>Dec. 31, 2020</t>
        </is>
      </c>
    </row>
    <row r="3">
      <c r="A3" s="3" t="inlineStr">
        <is>
          <t>Goodwill</t>
        </is>
      </c>
    </row>
    <row r="4">
      <c r="A4" s="4" t="inlineStr">
        <is>
          <t>Balance, beginning of the period</t>
        </is>
      </c>
      <c r="B4" s="5" t="n">
        <v>2589000</v>
      </c>
      <c r="C4" s="5" t="n">
        <v>2589000</v>
      </c>
    </row>
    <row r="5">
      <c r="A5" s="4" t="inlineStr">
        <is>
          <t>Impairment</t>
        </is>
      </c>
      <c r="B5" s="6" t="n">
        <v>0</v>
      </c>
      <c r="C5" s="6" t="n">
        <v>0</v>
      </c>
    </row>
    <row r="6">
      <c r="A6" s="4" t="inlineStr">
        <is>
          <t>Balance, end of the period</t>
        </is>
      </c>
      <c r="B6" s="5" t="n">
        <v>2589000</v>
      </c>
      <c r="C6" s="5" t="n">
        <v>258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other intangible assets - Narratives (Details) - USD ($)</t>
        </is>
      </c>
      <c r="B1" s="2" t="inlineStr">
        <is>
          <t>12 Months Ended</t>
        </is>
      </c>
    </row>
    <row r="2">
      <c r="B2" s="2" t="inlineStr">
        <is>
          <t>Dec. 31, 2021</t>
        </is>
      </c>
      <c r="C2" s="2" t="inlineStr">
        <is>
          <t>Dec. 31, 2020</t>
        </is>
      </c>
    </row>
    <row r="3">
      <c r="A3" s="3" t="inlineStr">
        <is>
          <t>Finite-Lived Intangible Assets</t>
        </is>
      </c>
    </row>
    <row r="4">
      <c r="A4" s="4" t="inlineStr">
        <is>
          <t>Goodwill impairment</t>
        </is>
      </c>
      <c r="B4" s="5" t="n">
        <v>0</v>
      </c>
      <c r="C4" s="5" t="n">
        <v>0</v>
      </c>
    </row>
    <row r="5">
      <c r="A5" s="4" t="inlineStr">
        <is>
          <t>Core deposit intangible</t>
        </is>
      </c>
    </row>
    <row r="6">
      <c r="A6" s="3" t="inlineStr">
        <is>
          <t>Finite-Lived Intangible Assets</t>
        </is>
      </c>
    </row>
    <row r="7">
      <c r="A7" s="4" t="inlineStr">
        <is>
          <t>Amortization of intangible</t>
        </is>
      </c>
      <c r="B7" s="5" t="n">
        <v>100000</v>
      </c>
      <c r="C7" s="5"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formation regarding the carrying amounts and accumulated amortization of amortized intangible assets (Details) - USD ($) $ in Thousands</t>
        </is>
      </c>
      <c r="B1" s="2" t="inlineStr">
        <is>
          <t>Dec. 31, 2021</t>
        </is>
      </c>
      <c r="C1" s="2" t="inlineStr">
        <is>
          <t>Dec. 31, 2020</t>
        </is>
      </c>
    </row>
    <row r="2">
      <c r="A2" s="3" t="inlineStr">
        <is>
          <t>Finite-Lived Intangible Assets</t>
        </is>
      </c>
    </row>
    <row r="3">
      <c r="A3" s="4" t="inlineStr">
        <is>
          <t>Net Intangible Asset</t>
        </is>
      </c>
      <c r="B3" s="5" t="n">
        <v>0</v>
      </c>
      <c r="C3" s="5" t="n">
        <v>76</v>
      </c>
    </row>
    <row r="4">
      <c r="A4" s="4" t="inlineStr">
        <is>
          <t>Core deposit intangible</t>
        </is>
      </c>
    </row>
    <row r="5">
      <c r="A5" s="3" t="inlineStr">
        <is>
          <t>Finite-Lived Intangible Assets</t>
        </is>
      </c>
    </row>
    <row r="6">
      <c r="A6" s="4" t="inlineStr">
        <is>
          <t>Gross Intangible Asset</t>
        </is>
      </c>
      <c r="B6" s="6" t="n">
        <v>1029</v>
      </c>
      <c r="C6" s="6" t="n">
        <v>1029</v>
      </c>
    </row>
    <row r="7">
      <c r="A7" s="4" t="inlineStr">
        <is>
          <t>Accumulated Amortization</t>
        </is>
      </c>
      <c r="B7" s="6" t="n">
        <v>1029</v>
      </c>
      <c r="C7" s="6" t="n">
        <v>953</v>
      </c>
    </row>
    <row r="8">
      <c r="A8" s="4" t="inlineStr">
        <is>
          <t>Net Intangible Asset</t>
        </is>
      </c>
      <c r="B8" s="5" t="n">
        <v>0</v>
      </c>
      <c r="C8" s="5"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26586</v>
      </c>
      <c r="C4" s="5" t="n">
        <v>5904</v>
      </c>
    </row>
    <row r="5">
      <c r="A5" s="3" t="inlineStr">
        <is>
          <t>Unrealized (losses) gains on securities:</t>
        </is>
      </c>
    </row>
    <row r="6">
      <c r="A6" s="4" t="inlineStr">
        <is>
          <t>Unrealized holding (losses) gains on available for sale securities</t>
        </is>
      </c>
      <c r="B6" s="6" t="n">
        <v>-1404</v>
      </c>
      <c r="C6" s="6" t="n">
        <v>2355</v>
      </c>
    </row>
    <row r="7">
      <c r="A7" s="4" t="inlineStr">
        <is>
          <t>Reclassification adjustment for gains realized in net income</t>
        </is>
      </c>
      <c r="B7" s="6" t="n">
        <v>0</v>
      </c>
      <c r="C7" s="6" t="n">
        <v>0</v>
      </c>
    </row>
    <row r="8">
      <c r="A8" s="4" t="inlineStr">
        <is>
          <t>Net change in unrealized (losses) gains</t>
        </is>
      </c>
      <c r="B8" s="6" t="n">
        <v>-1404</v>
      </c>
      <c r="C8" s="6" t="n">
        <v>2355</v>
      </c>
    </row>
    <row r="9">
      <c r="A9" s="4" t="inlineStr">
        <is>
          <t>Income tax benefit (expense)</t>
        </is>
      </c>
      <c r="B9" s="6" t="n">
        <v>311</v>
      </c>
      <c r="C9" s="6" t="n">
        <v>-539</v>
      </c>
    </row>
    <row r="10">
      <c r="A10" s="4" t="inlineStr">
        <is>
          <t>Unrealized (losses) gains on securities, net of tax</t>
        </is>
      </c>
      <c r="B10" s="6" t="n">
        <v>-1093</v>
      </c>
      <c r="C10" s="6" t="n">
        <v>1816</v>
      </c>
    </row>
    <row r="11">
      <c r="A11" s="3" t="inlineStr">
        <is>
          <t>Unrealized gains (losses) on interest rate swaps:</t>
        </is>
      </c>
    </row>
    <row r="12">
      <c r="A12" s="4" t="inlineStr">
        <is>
          <t>Unrealized gains (losses) on interest rate swaps</t>
        </is>
      </c>
      <c r="B12" s="6" t="n">
        <v>10415</v>
      </c>
      <c r="C12" s="6" t="n">
        <v>-12876</v>
      </c>
    </row>
    <row r="13">
      <c r="A13" s="4" t="inlineStr">
        <is>
          <t>Income tax (expense) benefit</t>
        </is>
      </c>
      <c r="B13" s="6" t="n">
        <v>-2308</v>
      </c>
      <c r="C13" s="6" t="n">
        <v>3001</v>
      </c>
    </row>
    <row r="14">
      <c r="A14" s="4" t="inlineStr">
        <is>
          <t>Unrealized gains (losses) on interest rate swaps, net of tax</t>
        </is>
      </c>
      <c r="B14" s="6" t="n">
        <v>8107</v>
      </c>
      <c r="C14" s="6" t="n">
        <v>-9875</v>
      </c>
    </row>
    <row r="15">
      <c r="A15" s="4" t="inlineStr">
        <is>
          <t>Net other comprehensive (loss) income</t>
        </is>
      </c>
      <c r="B15" s="6" t="n">
        <v>7014</v>
      </c>
      <c r="C15" s="6" t="n">
        <v>-8059</v>
      </c>
    </row>
    <row r="16">
      <c r="A16" s="4" t="inlineStr">
        <is>
          <t>Comprehensive income (loss)</t>
        </is>
      </c>
      <c r="B16" s="5" t="n">
        <v>33600</v>
      </c>
      <c r="C16" s="5" t="n">
        <v>-2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s of available for sale and held to maturity securities (Details) - USD ($) $ in Thousands</t>
        </is>
      </c>
      <c r="B1" s="2" t="inlineStr">
        <is>
          <t>Dec. 31, 2021</t>
        </is>
      </c>
      <c r="C1" s="2" t="inlineStr">
        <is>
          <t>Dec. 31, 2020</t>
        </is>
      </c>
    </row>
    <row r="2">
      <c r="A2" s="3" t="inlineStr">
        <is>
          <t>Available for sale securities:</t>
        </is>
      </c>
    </row>
    <row r="3">
      <c r="A3" s="4" t="inlineStr">
        <is>
          <t>Amortized cost</t>
        </is>
      </c>
      <c r="B3" s="5" t="n">
        <v>88071</v>
      </c>
      <c r="C3" s="5" t="n">
        <v>85074</v>
      </c>
    </row>
    <row r="4">
      <c r="A4" s="4" t="inlineStr">
        <is>
          <t>Gross unrealized gains</t>
        </is>
      </c>
      <c r="B4" s="6" t="n">
        <v>2376</v>
      </c>
      <c r="C4" s="6" t="n">
        <v>3531</v>
      </c>
    </row>
    <row r="5">
      <c r="A5" s="4" t="inlineStr">
        <is>
          <t>Gross unrealized losses</t>
        </is>
      </c>
      <c r="B5" s="6" t="n">
        <v>-249</v>
      </c>
      <c r="C5" s="6" t="n">
        <v>0</v>
      </c>
    </row>
    <row r="6">
      <c r="A6" s="4" t="inlineStr">
        <is>
          <t>Available for sale securities</t>
        </is>
      </c>
      <c r="B6" s="6" t="n">
        <v>90198</v>
      </c>
      <c r="C6" s="6" t="n">
        <v>88605</v>
      </c>
    </row>
    <row r="7">
      <c r="A7" s="3" t="inlineStr">
        <is>
          <t>Held to maturity securities:</t>
        </is>
      </c>
    </row>
    <row r="8">
      <c r="A8" s="4" t="inlineStr">
        <is>
          <t>Amortized cost</t>
        </is>
      </c>
      <c r="B8" s="6" t="n">
        <v>16043</v>
      </c>
      <c r="C8" s="6" t="n">
        <v>16078</v>
      </c>
    </row>
    <row r="9">
      <c r="A9" s="4" t="inlineStr">
        <is>
          <t>Gross unrealized gains</t>
        </is>
      </c>
      <c r="B9" s="6" t="n">
        <v>2608</v>
      </c>
      <c r="C9" s="6" t="n">
        <v>3954</v>
      </c>
    </row>
    <row r="10">
      <c r="A10" s="4" t="inlineStr">
        <is>
          <t>Gross unrealized losses</t>
        </is>
      </c>
      <c r="B10" s="6" t="n">
        <v>-206</v>
      </c>
      <c r="C10" s="6" t="n">
        <v>0</v>
      </c>
    </row>
    <row r="11">
      <c r="A11" s="4" t="inlineStr">
        <is>
          <t>Held to maturity debt securities, fair value</t>
        </is>
      </c>
      <c r="B11" s="6" t="n">
        <v>18445</v>
      </c>
      <c r="C11" s="6" t="n">
        <v>20032</v>
      </c>
    </row>
    <row r="12">
      <c r="A12" s="4" t="inlineStr">
        <is>
          <t>U.S. Government and agency obligations</t>
        </is>
      </c>
    </row>
    <row r="13">
      <c r="A13" s="3" t="inlineStr">
        <is>
          <t>Available for sale securities:</t>
        </is>
      </c>
    </row>
    <row r="14">
      <c r="A14" s="4" t="inlineStr">
        <is>
          <t>Amortized cost, less than one year</t>
        </is>
      </c>
      <c r="C14" s="6" t="n">
        <v>9976</v>
      </c>
    </row>
    <row r="15">
      <c r="A15" s="4" t="inlineStr">
        <is>
          <t>Gross unrealized gains, less than one year</t>
        </is>
      </c>
      <c r="C15" s="6" t="n">
        <v>172</v>
      </c>
    </row>
    <row r="16">
      <c r="A16" s="4" t="inlineStr">
        <is>
          <t>Gross unrealized losses, less than one year</t>
        </is>
      </c>
      <c r="C16" s="6" t="n">
        <v>0</v>
      </c>
    </row>
    <row r="17">
      <c r="A17" s="4" t="inlineStr">
        <is>
          <t>Fair value, less than one year</t>
        </is>
      </c>
      <c r="C17" s="6" t="n">
        <v>10148</v>
      </c>
    </row>
    <row r="18">
      <c r="A18" s="4" t="inlineStr">
        <is>
          <t>Amortized cost, due from one through five years</t>
        </is>
      </c>
      <c r="B18" s="6" t="n">
        <v>25747</v>
      </c>
    </row>
    <row r="19">
      <c r="A19" s="4" t="inlineStr">
        <is>
          <t>Gross unrealized gains, due from one through five years</t>
        </is>
      </c>
      <c r="B19" s="6" t="n">
        <v>3</v>
      </c>
    </row>
    <row r="20">
      <c r="A20" s="4" t="inlineStr">
        <is>
          <t>Gross unrealized losses, due from one through five years</t>
        </is>
      </c>
      <c r="B20" s="6" t="n">
        <v>-181</v>
      </c>
    </row>
    <row r="21">
      <c r="A21" s="4" t="inlineStr">
        <is>
          <t>Fair value, due from one through five years</t>
        </is>
      </c>
      <c r="B21" s="6" t="n">
        <v>25569</v>
      </c>
    </row>
    <row r="22">
      <c r="A22" s="4" t="inlineStr">
        <is>
          <t>Amortized cost, due from five through ten years</t>
        </is>
      </c>
      <c r="B22" s="6" t="n">
        <v>16540</v>
      </c>
      <c r="C22" s="6" t="n">
        <v>8038</v>
      </c>
    </row>
    <row r="23">
      <c r="A23" s="4" t="inlineStr">
        <is>
          <t>Gross unrealized gains, due from five through ten years</t>
        </is>
      </c>
      <c r="B23" s="6" t="n">
        <v>866</v>
      </c>
      <c r="C23" s="6" t="n">
        <v>848</v>
      </c>
    </row>
    <row r="24">
      <c r="A24" s="4" t="inlineStr">
        <is>
          <t>Gross unrealized losses, due from five through ten years</t>
        </is>
      </c>
      <c r="B24" s="6" t="n">
        <v>0</v>
      </c>
      <c r="C24" s="6" t="n">
        <v>0</v>
      </c>
    </row>
    <row r="25">
      <c r="A25" s="4" t="inlineStr">
        <is>
          <t>Fair value, due from five through ten years</t>
        </is>
      </c>
      <c r="B25" s="6" t="n">
        <v>17406</v>
      </c>
      <c r="C25" s="6" t="n">
        <v>8886</v>
      </c>
    </row>
    <row r="26">
      <c r="A26" s="4" t="inlineStr">
        <is>
          <t>Amortized cost, due after ten years</t>
        </is>
      </c>
      <c r="B26" s="6" t="n">
        <v>31284</v>
      </c>
      <c r="C26" s="6" t="n">
        <v>55560</v>
      </c>
    </row>
    <row r="27">
      <c r="A27" s="4" t="inlineStr">
        <is>
          <t>Gross unrealized gains, due after ten years</t>
        </is>
      </c>
      <c r="B27" s="6" t="n">
        <v>988</v>
      </c>
      <c r="C27" s="6" t="n">
        <v>2284</v>
      </c>
    </row>
    <row r="28">
      <c r="A28" s="4" t="inlineStr">
        <is>
          <t>Gross unrealized losses, due after ten years</t>
        </is>
      </c>
      <c r="B28" s="6" t="n">
        <v>-58</v>
      </c>
      <c r="C28" s="6" t="n">
        <v>0</v>
      </c>
    </row>
    <row r="29">
      <c r="A29" s="4" t="inlineStr">
        <is>
          <t>Fair value, due after ten years</t>
        </is>
      </c>
      <c r="B29" s="6" t="n">
        <v>32214</v>
      </c>
      <c r="C29" s="6" t="n">
        <v>57844</v>
      </c>
    </row>
    <row r="30">
      <c r="A30" s="4" t="inlineStr">
        <is>
          <t>Amortized cost</t>
        </is>
      </c>
      <c r="B30" s="6" t="n">
        <v>73571</v>
      </c>
      <c r="C30" s="6" t="n">
        <v>73574</v>
      </c>
    </row>
    <row r="31">
      <c r="A31" s="4" t="inlineStr">
        <is>
          <t>Gross unrealized gains</t>
        </is>
      </c>
      <c r="B31" s="6" t="n">
        <v>1857</v>
      </c>
      <c r="C31" s="6" t="n">
        <v>3304</v>
      </c>
    </row>
    <row r="32">
      <c r="A32" s="4" t="inlineStr">
        <is>
          <t>Gross unrealized losses</t>
        </is>
      </c>
      <c r="B32" s="6" t="n">
        <v>-239</v>
      </c>
      <c r="C32" s="6" t="n">
        <v>0</v>
      </c>
    </row>
    <row r="33">
      <c r="A33" s="4" t="inlineStr">
        <is>
          <t>Available for sale securities</t>
        </is>
      </c>
      <c r="B33" s="6" t="n">
        <v>75189</v>
      </c>
      <c r="C33" s="6" t="n">
        <v>76878</v>
      </c>
    </row>
    <row r="34">
      <c r="A34" s="4" t="inlineStr">
        <is>
          <t>Corporate bonds</t>
        </is>
      </c>
    </row>
    <row r="35">
      <c r="A35" s="3" t="inlineStr">
        <is>
          <t>Available for sale securities:</t>
        </is>
      </c>
    </row>
    <row r="36">
      <c r="A36" s="4" t="inlineStr">
        <is>
          <t>Amortized cost, due from one through five years</t>
        </is>
      </c>
      <c r="C36" s="6" t="n">
        <v>4000</v>
      </c>
    </row>
    <row r="37">
      <c r="A37" s="4" t="inlineStr">
        <is>
          <t>Gross unrealized gains, due from one through five years</t>
        </is>
      </c>
      <c r="C37" s="6" t="n">
        <v>57</v>
      </c>
    </row>
    <row r="38">
      <c r="A38" s="4" t="inlineStr">
        <is>
          <t>Gross unrealized losses, due from one through five years</t>
        </is>
      </c>
      <c r="C38" s="6" t="n">
        <v>0</v>
      </c>
    </row>
    <row r="39">
      <c r="A39" s="4" t="inlineStr">
        <is>
          <t>Fair value, due from one through five years</t>
        </is>
      </c>
      <c r="C39" s="6" t="n">
        <v>4057</v>
      </c>
    </row>
    <row r="40">
      <c r="A40" s="4" t="inlineStr">
        <is>
          <t>Amortized cost, due from five through ten years</t>
        </is>
      </c>
      <c r="B40" s="6" t="n">
        <v>13000</v>
      </c>
      <c r="C40" s="6" t="n">
        <v>6000</v>
      </c>
    </row>
    <row r="41">
      <c r="A41" s="4" t="inlineStr">
        <is>
          <t>Gross unrealized gains, due from five through ten years</t>
        </is>
      </c>
      <c r="B41" s="6" t="n">
        <v>429</v>
      </c>
      <c r="C41" s="6" t="n">
        <v>163</v>
      </c>
    </row>
    <row r="42">
      <c r="A42" s="4" t="inlineStr">
        <is>
          <t>Gross unrealized losses, due from five through ten years</t>
        </is>
      </c>
      <c r="B42" s="6" t="n">
        <v>-10</v>
      </c>
      <c r="C42" s="6" t="n">
        <v>0</v>
      </c>
    </row>
    <row r="43">
      <c r="A43" s="4" t="inlineStr">
        <is>
          <t>Fair value, due from five through ten years</t>
        </is>
      </c>
      <c r="B43" s="6" t="n">
        <v>13419</v>
      </c>
      <c r="C43" s="6" t="n">
        <v>6163</v>
      </c>
    </row>
    <row r="44">
      <c r="A44" s="4" t="inlineStr">
        <is>
          <t>Amortized cost, due after ten years</t>
        </is>
      </c>
      <c r="B44" s="6" t="n">
        <v>1500</v>
      </c>
      <c r="C44" s="6" t="n">
        <v>1500</v>
      </c>
    </row>
    <row r="45">
      <c r="A45" s="4" t="inlineStr">
        <is>
          <t>Gross unrealized gains, due after ten years</t>
        </is>
      </c>
      <c r="B45" s="6" t="n">
        <v>90</v>
      </c>
      <c r="C45" s="6" t="n">
        <v>7</v>
      </c>
    </row>
    <row r="46">
      <c r="A46" s="4" t="inlineStr">
        <is>
          <t>Gross unrealized losses, due after ten years</t>
        </is>
      </c>
      <c r="B46" s="6" t="n">
        <v>0</v>
      </c>
      <c r="C46" s="6" t="n">
        <v>0</v>
      </c>
    </row>
    <row r="47">
      <c r="A47" s="4" t="inlineStr">
        <is>
          <t>Fair value, due after ten years</t>
        </is>
      </c>
      <c r="B47" s="6" t="n">
        <v>1590</v>
      </c>
      <c r="C47" s="6" t="n">
        <v>1507</v>
      </c>
    </row>
    <row r="48">
      <c r="A48" s="4" t="inlineStr">
        <is>
          <t>Amortized cost</t>
        </is>
      </c>
      <c r="B48" s="6" t="n">
        <v>14500</v>
      </c>
      <c r="C48" s="6" t="n">
        <v>11500</v>
      </c>
    </row>
    <row r="49">
      <c r="A49" s="4" t="inlineStr">
        <is>
          <t>Gross unrealized gains</t>
        </is>
      </c>
      <c r="B49" s="6" t="n">
        <v>519</v>
      </c>
      <c r="C49" s="6" t="n">
        <v>227</v>
      </c>
    </row>
    <row r="50">
      <c r="A50" s="4" t="inlineStr">
        <is>
          <t>Gross unrealized losses</t>
        </is>
      </c>
      <c r="B50" s="6" t="n">
        <v>-10</v>
      </c>
      <c r="C50" s="6" t="n">
        <v>0</v>
      </c>
    </row>
    <row r="51">
      <c r="A51" s="4" t="inlineStr">
        <is>
          <t>Available for sale securities</t>
        </is>
      </c>
      <c r="B51" s="6" t="n">
        <v>15009</v>
      </c>
      <c r="C51" s="6" t="n">
        <v>11727</v>
      </c>
    </row>
    <row r="52">
      <c r="A52" s="4" t="inlineStr">
        <is>
          <t>State agency and municipal obligations</t>
        </is>
      </c>
    </row>
    <row r="53">
      <c r="A53" s="3" t="inlineStr">
        <is>
          <t>Held to maturity securities:</t>
        </is>
      </c>
    </row>
    <row r="54">
      <c r="A54" s="4" t="inlineStr">
        <is>
          <t>Amortized cost, due after ten years</t>
        </is>
      </c>
      <c r="B54" s="6" t="n">
        <v>15998</v>
      </c>
      <c r="C54" s="6" t="n">
        <v>16018</v>
      </c>
    </row>
    <row r="55">
      <c r="A55" s="4" t="inlineStr">
        <is>
          <t>Gross unrealized gains, due after ten years</t>
        </is>
      </c>
      <c r="B55" s="6" t="n">
        <v>2601</v>
      </c>
      <c r="C55" s="6" t="n">
        <v>3944</v>
      </c>
    </row>
    <row r="56">
      <c r="A56" s="4" t="inlineStr">
        <is>
          <t>Gross unrealized losses, due after ten years</t>
        </is>
      </c>
      <c r="B56" s="6" t="n">
        <v>-206</v>
      </c>
      <c r="C56" s="6" t="n">
        <v>0</v>
      </c>
    </row>
    <row r="57">
      <c r="A57" s="4" t="inlineStr">
        <is>
          <t>Fair value, due after ten years</t>
        </is>
      </c>
      <c r="B57" s="6" t="n">
        <v>18393</v>
      </c>
      <c r="C57" s="6" t="n">
        <v>19962</v>
      </c>
    </row>
    <row r="58">
      <c r="A58" s="4" t="inlineStr">
        <is>
          <t>Government-sponsored mortgage backed securities</t>
        </is>
      </c>
    </row>
    <row r="59">
      <c r="A59" s="3" t="inlineStr">
        <is>
          <t>Held to maturity securities:</t>
        </is>
      </c>
    </row>
    <row r="60">
      <c r="A60" s="4" t="inlineStr">
        <is>
          <t>Amortized cost, no contractual maturity</t>
        </is>
      </c>
      <c r="B60" s="6" t="n">
        <v>45</v>
      </c>
      <c r="C60" s="6" t="n">
        <v>60</v>
      </c>
    </row>
    <row r="61">
      <c r="A61" s="4" t="inlineStr">
        <is>
          <t>Gross unrealized gains, no contractual maturity</t>
        </is>
      </c>
      <c r="B61" s="6" t="n">
        <v>7</v>
      </c>
      <c r="C61" s="6" t="n">
        <v>10</v>
      </c>
    </row>
    <row r="62">
      <c r="A62" s="4" t="inlineStr">
        <is>
          <t>Gross unrealized losses, no contractual maturity</t>
        </is>
      </c>
      <c r="B62" s="6" t="n">
        <v>0</v>
      </c>
      <c r="C62" s="6" t="n">
        <v>0</v>
      </c>
    </row>
    <row r="63">
      <c r="A63" s="4" t="inlineStr">
        <is>
          <t>Fair value, no contractual maturity</t>
        </is>
      </c>
      <c r="B63" s="5" t="n">
        <v>52</v>
      </c>
      <c r="C63" s="5" t="n">
        <v>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Narratives (Details)</t>
        </is>
      </c>
      <c r="B1" s="2" t="inlineStr">
        <is>
          <t>12 Months Ended</t>
        </is>
      </c>
    </row>
    <row r="2">
      <c r="B2" s="2" t="inlineStr">
        <is>
          <t>Dec. 31, 2021USD ($)security</t>
        </is>
      </c>
      <c r="C2" s="2" t="inlineStr">
        <is>
          <t>Dec. 31, 2020USD ($)security</t>
        </is>
      </c>
    </row>
    <row r="3">
      <c r="A3" s="3" t="inlineStr">
        <is>
          <t>Investments, Debt and Equity Securities [Abstract]</t>
        </is>
      </c>
    </row>
    <row r="4">
      <c r="A4" s="4" t="inlineStr">
        <is>
          <t>Proceeds from sales of securities</t>
        </is>
      </c>
      <c r="B4" s="5" t="n">
        <v>0</v>
      </c>
      <c r="C4" s="5" t="n">
        <v>0</v>
      </c>
    </row>
    <row r="5">
      <c r="A5" s="4" t="inlineStr">
        <is>
          <t>Marketable equity securities, at fair value</t>
        </is>
      </c>
      <c r="B5" s="6" t="n">
        <v>2168000</v>
      </c>
      <c r="C5" s="6" t="n">
        <v>2207000</v>
      </c>
    </row>
    <row r="6">
      <c r="A6" s="4" t="inlineStr">
        <is>
          <t>Marketable equity securities, cost</t>
        </is>
      </c>
      <c r="B6" s="5" t="n">
        <v>2100000</v>
      </c>
      <c r="C6" s="5" t="n">
        <v>2100000</v>
      </c>
    </row>
    <row r="7">
      <c r="A7" s="4" t="inlineStr">
        <is>
          <t>Number of available for sales debt securities in continuous loss position (positions) | security</t>
        </is>
      </c>
      <c r="B7" s="6" t="n">
        <v>7</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formation regarding investment securities with unrealized losses, aggregated by investment category and length of time that individual securities (Details) $ in Thousands</t>
        </is>
      </c>
      <c r="B1" s="2" t="inlineStr">
        <is>
          <t>Dec. 31, 2021USD ($)</t>
        </is>
      </c>
    </row>
    <row r="2">
      <c r="A2" s="3" t="inlineStr">
        <is>
          <t>Length of Time in Continuous Unrealized Loss Position</t>
        </is>
      </c>
    </row>
    <row r="3">
      <c r="A3" s="4" t="inlineStr">
        <is>
          <t>Less than 12 months - Fair Value</t>
        </is>
      </c>
      <c r="B3" s="5" t="n">
        <v>35554</v>
      </c>
    </row>
    <row r="4">
      <c r="A4" s="4" t="inlineStr">
        <is>
          <t>Less than 12 months - Unrealized Loss</t>
        </is>
      </c>
      <c r="B4" s="5" t="n">
        <v>-455</v>
      </c>
    </row>
    <row r="5">
      <c r="A5" s="4" t="inlineStr">
        <is>
          <t>Less than 12 months - Percent Decline from Amortized Cost</t>
        </is>
      </c>
      <c r="B5" s="4" t="inlineStr">
        <is>
          <t>1.27%</t>
        </is>
      </c>
    </row>
    <row r="6">
      <c r="A6" s="4" t="inlineStr">
        <is>
          <t>12 months or more - Fair Value</t>
        </is>
      </c>
      <c r="B6" s="5" t="n">
        <v>0</v>
      </c>
    </row>
    <row r="7">
      <c r="A7" s="4" t="inlineStr">
        <is>
          <t>12 months or more - Unrealized Loss</t>
        </is>
      </c>
      <c r="B7" s="5" t="n">
        <v>0</v>
      </c>
    </row>
    <row r="8">
      <c r="A8" s="4" t="inlineStr">
        <is>
          <t>12 months or more Percent Decline from Amortized Cost</t>
        </is>
      </c>
      <c r="B8" s="4" t="inlineStr">
        <is>
          <t>0.00%</t>
        </is>
      </c>
    </row>
    <row r="9">
      <c r="A9" s="4" t="inlineStr">
        <is>
          <t>Fair value - Total</t>
        </is>
      </c>
      <c r="B9" s="5" t="n">
        <v>35554</v>
      </c>
    </row>
    <row r="10">
      <c r="A10" s="4" t="inlineStr">
        <is>
          <t>Unrealized Loss - Total</t>
        </is>
      </c>
      <c r="B10" s="5" t="n">
        <v>-455</v>
      </c>
    </row>
    <row r="11">
      <c r="A11" s="4" t="inlineStr">
        <is>
          <t>Percent Decline from Amortized Cost - Total</t>
        </is>
      </c>
      <c r="B11" s="4" t="inlineStr">
        <is>
          <t>1.27%</t>
        </is>
      </c>
    </row>
    <row r="12">
      <c r="A12" s="4" t="inlineStr">
        <is>
          <t>U.S. Government and agency obligations</t>
        </is>
      </c>
    </row>
    <row r="13">
      <c r="A13" s="3" t="inlineStr">
        <is>
          <t>Length of Time in Continuous Unrealized Loss Position</t>
        </is>
      </c>
    </row>
    <row r="14">
      <c r="A14" s="4" t="inlineStr">
        <is>
          <t>Less than 12 months - Fair Value</t>
        </is>
      </c>
      <c r="B14" s="5" t="n">
        <v>28121</v>
      </c>
    </row>
    <row r="15">
      <c r="A15" s="4" t="inlineStr">
        <is>
          <t>Less than 12 months - Unrealized Loss</t>
        </is>
      </c>
      <c r="B15" s="5" t="n">
        <v>-239</v>
      </c>
    </row>
    <row r="16">
      <c r="A16" s="4" t="inlineStr">
        <is>
          <t>Less than 12 months - Percent Decline from Amortized Cost</t>
        </is>
      </c>
      <c r="B16" s="4" t="inlineStr">
        <is>
          <t>0.84%</t>
        </is>
      </c>
    </row>
    <row r="17">
      <c r="A17" s="4" t="inlineStr">
        <is>
          <t>12 months or more - Fair Value</t>
        </is>
      </c>
      <c r="B17" s="5" t="n">
        <v>0</v>
      </c>
    </row>
    <row r="18">
      <c r="A18" s="4" t="inlineStr">
        <is>
          <t>12 months or more - Unrealized Loss</t>
        </is>
      </c>
      <c r="B18" s="5" t="n">
        <v>0</v>
      </c>
    </row>
    <row r="19">
      <c r="A19" s="4" t="inlineStr">
        <is>
          <t>12 months or more Percent Decline from Amortized Cost</t>
        </is>
      </c>
      <c r="B19" s="4" t="inlineStr">
        <is>
          <t>0.00%</t>
        </is>
      </c>
    </row>
    <row r="20">
      <c r="A20" s="4" t="inlineStr">
        <is>
          <t>Fair value - Total</t>
        </is>
      </c>
      <c r="B20" s="5" t="n">
        <v>28121</v>
      </c>
    </row>
    <row r="21">
      <c r="A21" s="4" t="inlineStr">
        <is>
          <t>Unrealized Loss - Total</t>
        </is>
      </c>
      <c r="B21" s="5" t="n">
        <v>-239</v>
      </c>
    </row>
    <row r="22">
      <c r="A22" s="4" t="inlineStr">
        <is>
          <t>Percent Decline from Amortized Cost - Total</t>
        </is>
      </c>
      <c r="B22" s="4" t="inlineStr">
        <is>
          <t>0.84%</t>
        </is>
      </c>
    </row>
    <row r="23">
      <c r="A23" s="4" t="inlineStr">
        <is>
          <t>Corporate bonds</t>
        </is>
      </c>
    </row>
    <row r="24">
      <c r="A24" s="3" t="inlineStr">
        <is>
          <t>Length of Time in Continuous Unrealized Loss Position</t>
        </is>
      </c>
    </row>
    <row r="25">
      <c r="A25" s="4" t="inlineStr">
        <is>
          <t>Less than 12 months - Fair Value</t>
        </is>
      </c>
      <c r="B25" s="5" t="n">
        <v>2990</v>
      </c>
    </row>
    <row r="26">
      <c r="A26" s="4" t="inlineStr">
        <is>
          <t>Less than 12 months - Unrealized Loss</t>
        </is>
      </c>
      <c r="B26" s="5" t="n">
        <v>-10</v>
      </c>
    </row>
    <row r="27">
      <c r="A27" s="4" t="inlineStr">
        <is>
          <t>Less than 12 months - Percent Decline from Amortized Cost</t>
        </is>
      </c>
      <c r="B27" s="4" t="inlineStr">
        <is>
          <t>0.35%</t>
        </is>
      </c>
    </row>
    <row r="28">
      <c r="A28" s="4" t="inlineStr">
        <is>
          <t>12 months or more - Fair Value</t>
        </is>
      </c>
      <c r="B28" s="5" t="n">
        <v>0</v>
      </c>
    </row>
    <row r="29">
      <c r="A29" s="4" t="inlineStr">
        <is>
          <t>12 months or more - Unrealized Loss</t>
        </is>
      </c>
      <c r="B29" s="5" t="n">
        <v>0</v>
      </c>
    </row>
    <row r="30">
      <c r="A30" s="4" t="inlineStr">
        <is>
          <t>12 months or more Percent Decline from Amortized Cost</t>
        </is>
      </c>
      <c r="B30" s="4" t="inlineStr">
        <is>
          <t>0.00%</t>
        </is>
      </c>
    </row>
    <row r="31">
      <c r="A31" s="4" t="inlineStr">
        <is>
          <t>Fair value - Total</t>
        </is>
      </c>
      <c r="B31" s="5" t="n">
        <v>2990</v>
      </c>
    </row>
    <row r="32">
      <c r="A32" s="4" t="inlineStr">
        <is>
          <t>Unrealized Loss - Total</t>
        </is>
      </c>
      <c r="B32" s="5" t="n">
        <v>-10</v>
      </c>
    </row>
    <row r="33">
      <c r="A33" s="4" t="inlineStr">
        <is>
          <t>Percent Decline from Amortized Cost - Total</t>
        </is>
      </c>
      <c r="B33" s="4" t="inlineStr">
        <is>
          <t>0.35%</t>
        </is>
      </c>
    </row>
    <row r="34">
      <c r="A34" s="4" t="inlineStr">
        <is>
          <t>State agency and municipal obligations</t>
        </is>
      </c>
    </row>
    <row r="35">
      <c r="A35" s="3" t="inlineStr">
        <is>
          <t>Length of Time in Continuous Unrealized Loss Position</t>
        </is>
      </c>
    </row>
    <row r="36">
      <c r="A36" s="4" t="inlineStr">
        <is>
          <t>Less than 12 months - Fair Value</t>
        </is>
      </c>
      <c r="B36" s="5" t="n">
        <v>4443</v>
      </c>
    </row>
    <row r="37">
      <c r="A37" s="4" t="inlineStr">
        <is>
          <t>Less than 12 months - Unrealized Loss</t>
        </is>
      </c>
      <c r="B37" s="5" t="n">
        <v>-206</v>
      </c>
    </row>
    <row r="38">
      <c r="A38" s="4" t="inlineStr">
        <is>
          <t>Less than 12 months - Percent Decline from Amortized Cost</t>
        </is>
      </c>
      <c r="B38" s="4" t="inlineStr">
        <is>
          <t>4.44%</t>
        </is>
      </c>
    </row>
    <row r="39">
      <c r="A39" s="4" t="inlineStr">
        <is>
          <t>12 months or more - Fair Value</t>
        </is>
      </c>
      <c r="B39" s="5" t="n">
        <v>0</v>
      </c>
    </row>
    <row r="40">
      <c r="A40" s="4" t="inlineStr">
        <is>
          <t>12 months or more - Unrealized Loss</t>
        </is>
      </c>
      <c r="B40" s="5" t="n">
        <v>0</v>
      </c>
    </row>
    <row r="41">
      <c r="A41" s="4" t="inlineStr">
        <is>
          <t>12 months or more Percent Decline from Amortized Cost</t>
        </is>
      </c>
      <c r="B41" s="4" t="inlineStr">
        <is>
          <t>0.00%</t>
        </is>
      </c>
    </row>
    <row r="42">
      <c r="A42" s="4" t="inlineStr">
        <is>
          <t>Fair value - Total</t>
        </is>
      </c>
      <c r="B42" s="5" t="n">
        <v>4443</v>
      </c>
    </row>
    <row r="43">
      <c r="A43" s="4" t="inlineStr">
        <is>
          <t>Unrealized Loss - Total</t>
        </is>
      </c>
      <c r="B43" s="5" t="n">
        <v>-206</v>
      </c>
    </row>
    <row r="44">
      <c r="A44" s="4" t="inlineStr">
        <is>
          <t>Percent Decline from Amortized Cost - Total</t>
        </is>
      </c>
      <c r="B44" s="4" t="inlineStr">
        <is>
          <t>4.4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Summary of loan portfolio (Details) - USD ($) $ in Thousands</t>
        </is>
      </c>
      <c r="B1" s="2" t="inlineStr">
        <is>
          <t>Dec. 31, 2021</t>
        </is>
      </c>
      <c r="C1" s="2" t="inlineStr">
        <is>
          <t>Dec. 31, 2020</t>
        </is>
      </c>
      <c r="D1" s="2" t="inlineStr">
        <is>
          <t>Dec. 31, 2019</t>
        </is>
      </c>
    </row>
    <row r="2">
      <c r="A2" s="3" t="inlineStr">
        <is>
          <t>Loans and Leases Receivable Disclosure</t>
        </is>
      </c>
    </row>
    <row r="3">
      <c r="A3" s="4" t="inlineStr">
        <is>
          <t>Total loans</t>
        </is>
      </c>
      <c r="B3" s="5" t="n">
        <v>1894881</v>
      </c>
      <c r="C3" s="5" t="n">
        <v>1625627</v>
      </c>
    </row>
    <row r="4">
      <c r="A4" s="4" t="inlineStr">
        <is>
          <t>Allowance for loan losses</t>
        </is>
      </c>
      <c r="B4" s="6" t="n">
        <v>-16902</v>
      </c>
      <c r="C4" s="6" t="n">
        <v>-21009</v>
      </c>
      <c r="D4" s="5" t="n">
        <v>-13509</v>
      </c>
    </row>
    <row r="5">
      <c r="A5" s="4" t="inlineStr">
        <is>
          <t>Deferred loan origination fees, net</t>
        </is>
      </c>
      <c r="B5" s="6" t="n">
        <v>-2812</v>
      </c>
      <c r="C5" s="6" t="n">
        <v>-2946</v>
      </c>
    </row>
    <row r="6">
      <c r="A6" s="4" t="inlineStr">
        <is>
          <t>Loans receivable, net</t>
        </is>
      </c>
      <c r="B6" s="6" t="n">
        <v>1875167</v>
      </c>
      <c r="C6" s="6" t="n">
        <v>1601672</v>
      </c>
    </row>
    <row r="7">
      <c r="A7" s="4" t="inlineStr">
        <is>
          <t>Real estate loan</t>
        </is>
      </c>
    </row>
    <row r="8">
      <c r="A8" s="3" t="inlineStr">
        <is>
          <t>Loans and Leases Receivable Disclosure</t>
        </is>
      </c>
    </row>
    <row r="9">
      <c r="A9" s="4" t="inlineStr">
        <is>
          <t>Total loans</t>
        </is>
      </c>
      <c r="B9" s="6" t="n">
        <v>1535037</v>
      </c>
      <c r="C9" s="6" t="n">
        <v>1348947</v>
      </c>
    </row>
    <row r="10">
      <c r="A10" s="4" t="inlineStr">
        <is>
          <t>Residential</t>
        </is>
      </c>
    </row>
    <row r="11">
      <c r="A11" s="3" t="inlineStr">
        <is>
          <t>Loans and Leases Receivable Disclosure</t>
        </is>
      </c>
    </row>
    <row r="12">
      <c r="A12" s="4" t="inlineStr">
        <is>
          <t>Total loans</t>
        </is>
      </c>
      <c r="B12" s="6" t="n">
        <v>79987</v>
      </c>
      <c r="C12" s="6" t="n">
        <v>113557</v>
      </c>
    </row>
    <row r="13">
      <c r="A13" s="4" t="inlineStr">
        <is>
          <t>Allowance for loan losses</t>
        </is>
      </c>
      <c r="B13" s="6" t="n">
        <v>-504</v>
      </c>
      <c r="C13" s="6" t="n">
        <v>-610</v>
      </c>
      <c r="D13" s="6" t="n">
        <v>-730</v>
      </c>
    </row>
    <row r="14">
      <c r="A14" s="4" t="inlineStr">
        <is>
          <t>Commercial</t>
        </is>
      </c>
    </row>
    <row r="15">
      <c r="A15" s="3" t="inlineStr">
        <is>
          <t>Loans and Leases Receivable Disclosure</t>
        </is>
      </c>
    </row>
    <row r="16">
      <c r="A16" s="4" t="inlineStr">
        <is>
          <t>Total loans</t>
        </is>
      </c>
      <c r="B16" s="6" t="n">
        <v>1356709</v>
      </c>
      <c r="C16" s="6" t="n">
        <v>1148383</v>
      </c>
    </row>
    <row r="17">
      <c r="A17" s="4" t="inlineStr">
        <is>
          <t>Allowance for loan losses</t>
        </is>
      </c>
      <c r="B17" s="6" t="n">
        <v>-12751</v>
      </c>
      <c r="C17" s="6" t="n">
        <v>-16425</v>
      </c>
      <c r="D17" s="6" t="n">
        <v>-10551</v>
      </c>
    </row>
    <row r="18">
      <c r="A18" s="4" t="inlineStr">
        <is>
          <t>Construction</t>
        </is>
      </c>
    </row>
    <row r="19">
      <c r="A19" s="3" t="inlineStr">
        <is>
          <t>Loans and Leases Receivable Disclosure</t>
        </is>
      </c>
    </row>
    <row r="20">
      <c r="A20" s="4" t="inlineStr">
        <is>
          <t>Total loans</t>
        </is>
      </c>
      <c r="B20" s="6" t="n">
        <v>98341</v>
      </c>
      <c r="C20" s="6" t="n">
        <v>87007</v>
      </c>
    </row>
    <row r="21">
      <c r="A21" s="4" t="inlineStr">
        <is>
          <t>Allowance for loan losses</t>
        </is>
      </c>
      <c r="B21" s="6" t="n">
        <v>-4</v>
      </c>
      <c r="C21" s="6" t="n">
        <v>-221</v>
      </c>
      <c r="D21" s="6" t="n">
        <v>-324</v>
      </c>
    </row>
    <row r="22">
      <c r="A22" s="4" t="inlineStr">
        <is>
          <t>Commercial business</t>
        </is>
      </c>
    </row>
    <row r="23">
      <c r="A23" s="3" t="inlineStr">
        <is>
          <t>Loans and Leases Receivable Disclosure</t>
        </is>
      </c>
    </row>
    <row r="24">
      <c r="A24" s="4" t="inlineStr">
        <is>
          <t>Total loans</t>
        </is>
      </c>
      <c r="B24" s="6" t="n">
        <v>350975</v>
      </c>
      <c r="C24" s="6" t="n">
        <v>276601</v>
      </c>
    </row>
    <row r="25">
      <c r="A25" s="4" t="inlineStr">
        <is>
          <t>Allowance for loan losses</t>
        </is>
      </c>
      <c r="B25" s="6" t="n">
        <v>-3590</v>
      </c>
      <c r="C25" s="6" t="n">
        <v>-3753</v>
      </c>
      <c r="D25" s="6" t="n">
        <v>-1903</v>
      </c>
    </row>
    <row r="26">
      <c r="A26" s="4" t="inlineStr">
        <is>
          <t>Commercial business | PPP</t>
        </is>
      </c>
    </row>
    <row r="27">
      <c r="A27" s="3" t="inlineStr">
        <is>
          <t>Loans and Leases Receivable Disclosure</t>
        </is>
      </c>
    </row>
    <row r="28">
      <c r="A28" s="4" t="inlineStr">
        <is>
          <t>Total loans</t>
        </is>
      </c>
      <c r="B28" s="6" t="n">
        <v>200</v>
      </c>
      <c r="C28" s="6" t="n">
        <v>34800</v>
      </c>
    </row>
    <row r="29">
      <c r="A29" s="4" t="inlineStr">
        <is>
          <t>Consumer</t>
        </is>
      </c>
    </row>
    <row r="30">
      <c r="A30" s="3" t="inlineStr">
        <is>
          <t>Loans and Leases Receivable Disclosure</t>
        </is>
      </c>
    </row>
    <row r="31">
      <c r="A31" s="4" t="inlineStr">
        <is>
          <t>Total loans</t>
        </is>
      </c>
      <c r="B31" s="6" t="n">
        <v>8869</v>
      </c>
      <c r="C31" s="6" t="n">
        <v>79</v>
      </c>
    </row>
    <row r="32">
      <c r="A32" s="4" t="inlineStr">
        <is>
          <t>Allowance for loan losses</t>
        </is>
      </c>
      <c r="B32" s="5" t="n">
        <v>-53</v>
      </c>
      <c r="C32" s="5" t="n">
        <v>0</v>
      </c>
      <c r="D32"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Narratives (Details)</t>
        </is>
      </c>
      <c r="B1" s="2" t="inlineStr">
        <is>
          <t>12 Months Ended</t>
        </is>
      </c>
    </row>
    <row r="2">
      <c r="B2" s="2" t="inlineStr">
        <is>
          <t>Dec. 31, 2021USD ($)loan</t>
        </is>
      </c>
      <c r="C2" s="2" t="inlineStr">
        <is>
          <t>Dec. 31, 2020USD ($)loan</t>
        </is>
      </c>
    </row>
    <row r="3">
      <c r="A3" s="3" t="inlineStr">
        <is>
          <t>Loans and Leases Receivable Disclosure</t>
        </is>
      </c>
    </row>
    <row r="4">
      <c r="A4" s="4" t="inlineStr">
        <is>
          <t>Percentage of market value of the collateral</t>
        </is>
      </c>
      <c r="B4" s="4" t="inlineStr">
        <is>
          <t>80.00%</t>
        </is>
      </c>
    </row>
    <row r="5">
      <c r="A5" s="4" t="inlineStr">
        <is>
          <t>Private mortgage percentage of appraised value property</t>
        </is>
      </c>
      <c r="B5" s="4" t="inlineStr">
        <is>
          <t>80.00%</t>
        </is>
      </c>
    </row>
    <row r="6">
      <c r="A6" s="4" t="inlineStr">
        <is>
          <t>Maximum percentage of long in comparison with original appraised property value</t>
        </is>
      </c>
      <c r="B6" s="4" t="inlineStr">
        <is>
          <t>80.00%</t>
        </is>
      </c>
    </row>
    <row r="7">
      <c r="A7" s="4" t="inlineStr">
        <is>
          <t>Financing receivable, individually evaluated for impairment</t>
        </is>
      </c>
      <c r="B7" s="5" t="n">
        <v>47181000</v>
      </c>
      <c r="C7" s="5" t="n">
        <v>57687000</v>
      </c>
    </row>
    <row r="8">
      <c r="A8" s="4" t="inlineStr">
        <is>
          <t>Loans individually evaluated for impairment, Portfolio</t>
        </is>
      </c>
      <c r="C8" s="6" t="n">
        <v>10000000</v>
      </c>
    </row>
    <row r="9">
      <c r="A9" s="4" t="inlineStr">
        <is>
          <t>Loans delinquent greater than 90 days</t>
        </is>
      </c>
      <c r="B9" s="6" t="n">
        <v>1100000</v>
      </c>
      <c r="C9" s="6" t="n">
        <v>0</v>
      </c>
    </row>
    <row r="10">
      <c r="A10" s="4" t="inlineStr">
        <is>
          <t>Income contractually due but not recognized on originated nonaccrual loans</t>
        </is>
      </c>
      <c r="B10" s="6" t="n">
        <v>900000</v>
      </c>
      <c r="C10" s="6" t="n">
        <v>800000</v>
      </c>
    </row>
    <row r="11">
      <c r="A11" s="4" t="inlineStr">
        <is>
          <t>Actual interest income recognized</t>
        </is>
      </c>
      <c r="B11" s="6" t="n">
        <v>62000</v>
      </c>
      <c r="C11" s="6" t="n">
        <v>0</v>
      </c>
    </row>
    <row r="12">
      <c r="A12" s="4" t="inlineStr">
        <is>
          <t>Non-accrual loans with no allowance for loans losses</t>
        </is>
      </c>
      <c r="B12" s="6" t="n">
        <v>14200000</v>
      </c>
      <c r="C12" s="6" t="n">
        <v>17500000</v>
      </c>
    </row>
    <row r="13">
      <c r="A13" s="4" t="inlineStr">
        <is>
          <t>Recorded investment in TDR</t>
        </is>
      </c>
      <c r="B13" s="5" t="n">
        <v>25800000</v>
      </c>
      <c r="C13" s="5" t="n">
        <v>9100000</v>
      </c>
    </row>
    <row r="14">
      <c r="A14" s="4" t="inlineStr">
        <is>
          <t>Troubled debt with non accrual status contracts | loan</t>
        </is>
      </c>
      <c r="B14" s="6" t="n">
        <v>5</v>
      </c>
      <c r="C14" s="6" t="n">
        <v>3</v>
      </c>
    </row>
    <row r="15">
      <c r="A15" s="4" t="inlineStr">
        <is>
          <t>Troubled debt with non accrual status</t>
        </is>
      </c>
      <c r="B15" s="5" t="n">
        <v>2000000</v>
      </c>
      <c r="C15" s="5" t="n">
        <v>1400000</v>
      </c>
    </row>
    <row r="16">
      <c r="A16" s="4" t="inlineStr">
        <is>
          <t>Troubled debt restructuring number of loans | loan</t>
        </is>
      </c>
      <c r="B16" s="6" t="n">
        <v>0</v>
      </c>
      <c r="C16" s="6" t="n">
        <v>0</v>
      </c>
    </row>
    <row r="17">
      <c r="A17" s="4" t="inlineStr">
        <is>
          <t>Commercial business</t>
        </is>
      </c>
    </row>
    <row r="18">
      <c r="A18" s="3" t="inlineStr">
        <is>
          <t>Loans and Leases Receivable Disclosure</t>
        </is>
      </c>
    </row>
    <row r="19">
      <c r="A19" s="4" t="inlineStr">
        <is>
          <t>Financing receivable, individually evaluated for impairment</t>
        </is>
      </c>
      <c r="B19" s="5" t="n">
        <v>4368000</v>
      </c>
      <c r="C19" s="5" t="n">
        <v>6507000</v>
      </c>
    </row>
    <row r="20">
      <c r="A20" s="4" t="inlineStr">
        <is>
          <t>Residential</t>
        </is>
      </c>
    </row>
    <row r="21">
      <c r="A21" s="3" t="inlineStr">
        <is>
          <t>Loans and Leases Receivable Disclosure</t>
        </is>
      </c>
    </row>
    <row r="22">
      <c r="A22" s="4" t="inlineStr">
        <is>
          <t>Private mortgage percentage of appraised value property</t>
        </is>
      </c>
      <c r="B22" s="4" t="inlineStr">
        <is>
          <t>8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Rollforward of allowance for loan losses by portfolio segment (Details) - USD ($) $ in Thousands</t>
        </is>
      </c>
      <c r="B1" s="2" t="inlineStr">
        <is>
          <t>12 Months Ended</t>
        </is>
      </c>
    </row>
    <row r="2">
      <c r="B2" s="2" t="inlineStr">
        <is>
          <t>Dec. 31, 2021</t>
        </is>
      </c>
      <c r="C2" s="2" t="inlineStr">
        <is>
          <t>Dec. 31, 2020</t>
        </is>
      </c>
    </row>
    <row r="3">
      <c r="A3" s="3" t="inlineStr">
        <is>
          <t>Allowance for Loan and Lease Losses</t>
        </is>
      </c>
    </row>
    <row r="4">
      <c r="A4" s="4" t="inlineStr">
        <is>
          <t>Beginning balance</t>
        </is>
      </c>
      <c r="B4" s="5" t="n">
        <v>21009</v>
      </c>
      <c r="C4" s="5" t="n">
        <v>13509</v>
      </c>
    </row>
    <row r="5">
      <c r="A5" s="4" t="inlineStr">
        <is>
          <t>Charge-offs</t>
        </is>
      </c>
      <c r="B5" s="6" t="n">
        <v>-4093</v>
      </c>
      <c r="C5" s="6" t="n">
        <v>-123</v>
      </c>
    </row>
    <row r="6">
      <c r="A6" s="4" t="inlineStr">
        <is>
          <t>Recoveries</t>
        </is>
      </c>
      <c r="B6" s="6" t="n">
        <v>43</v>
      </c>
      <c r="C6" s="6" t="n">
        <v>18</v>
      </c>
    </row>
    <row r="7">
      <c r="A7" s="4" t="inlineStr">
        <is>
          <t>(Credits) provisions</t>
        </is>
      </c>
      <c r="B7" s="6" t="n">
        <v>-57</v>
      </c>
      <c r="C7" s="6" t="n">
        <v>7605</v>
      </c>
    </row>
    <row r="8">
      <c r="A8" s="4" t="inlineStr">
        <is>
          <t>Ending balance</t>
        </is>
      </c>
      <c r="B8" s="6" t="n">
        <v>16902</v>
      </c>
      <c r="C8" s="6" t="n">
        <v>21009</v>
      </c>
    </row>
    <row r="9">
      <c r="A9" s="4" t="inlineStr">
        <is>
          <t>Residential Real Estate</t>
        </is>
      </c>
    </row>
    <row r="10">
      <c r="A10" s="3" t="inlineStr">
        <is>
          <t>Allowance for Loan and Lease Losses</t>
        </is>
      </c>
    </row>
    <row r="11">
      <c r="A11" s="4" t="inlineStr">
        <is>
          <t>Beginning balance</t>
        </is>
      </c>
      <c r="B11" s="6" t="n">
        <v>610</v>
      </c>
      <c r="C11" s="6" t="n">
        <v>730</v>
      </c>
    </row>
    <row r="12">
      <c r="A12" s="4" t="inlineStr">
        <is>
          <t>Charge-offs</t>
        </is>
      </c>
      <c r="B12" s="6" t="n">
        <v>0</v>
      </c>
      <c r="C12" s="6" t="n">
        <v>0</v>
      </c>
    </row>
    <row r="13">
      <c r="A13" s="4" t="inlineStr">
        <is>
          <t>Recoveries</t>
        </is>
      </c>
      <c r="B13" s="6" t="n">
        <v>0</v>
      </c>
      <c r="C13" s="6" t="n">
        <v>0</v>
      </c>
    </row>
    <row r="14">
      <c r="A14" s="4" t="inlineStr">
        <is>
          <t>(Credits) provisions</t>
        </is>
      </c>
      <c r="B14" s="6" t="n">
        <v>-106</v>
      </c>
      <c r="C14" s="6" t="n">
        <v>-120</v>
      </c>
    </row>
    <row r="15">
      <c r="A15" s="4" t="inlineStr">
        <is>
          <t>Ending balance</t>
        </is>
      </c>
      <c r="B15" s="6" t="n">
        <v>504</v>
      </c>
      <c r="C15" s="6" t="n">
        <v>610</v>
      </c>
    </row>
    <row r="16">
      <c r="A16" s="4" t="inlineStr">
        <is>
          <t>Commercial Real Estate</t>
        </is>
      </c>
    </row>
    <row r="17">
      <c r="A17" s="3" t="inlineStr">
        <is>
          <t>Allowance for Loan and Lease Losses</t>
        </is>
      </c>
    </row>
    <row r="18">
      <c r="A18" s="4" t="inlineStr">
        <is>
          <t>Beginning balance</t>
        </is>
      </c>
      <c r="B18" s="6" t="n">
        <v>16425</v>
      </c>
      <c r="C18" s="6" t="n">
        <v>10551</v>
      </c>
    </row>
    <row r="19">
      <c r="A19" s="4" t="inlineStr">
        <is>
          <t>Charge-offs</t>
        </is>
      </c>
      <c r="B19" s="6" t="n">
        <v>-3977</v>
      </c>
      <c r="C19" s="6" t="n">
        <v>0</v>
      </c>
    </row>
    <row r="20">
      <c r="A20" s="4" t="inlineStr">
        <is>
          <t>Recoveries</t>
        </is>
      </c>
      <c r="B20" s="6" t="n">
        <v>0</v>
      </c>
      <c r="C20" s="6" t="n">
        <v>15</v>
      </c>
    </row>
    <row r="21">
      <c r="A21" s="4" t="inlineStr">
        <is>
          <t>(Credits) provisions</t>
        </is>
      </c>
      <c r="B21" s="6" t="n">
        <v>303</v>
      </c>
      <c r="C21" s="6" t="n">
        <v>5859</v>
      </c>
    </row>
    <row r="22">
      <c r="A22" s="4" t="inlineStr">
        <is>
          <t>Ending balance</t>
        </is>
      </c>
      <c r="B22" s="6" t="n">
        <v>12751</v>
      </c>
      <c r="C22" s="6" t="n">
        <v>16425</v>
      </c>
    </row>
    <row r="23">
      <c r="A23" s="4" t="inlineStr">
        <is>
          <t>Construction</t>
        </is>
      </c>
    </row>
    <row r="24">
      <c r="A24" s="3" t="inlineStr">
        <is>
          <t>Allowance for Loan and Lease Losses</t>
        </is>
      </c>
    </row>
    <row r="25">
      <c r="A25" s="4" t="inlineStr">
        <is>
          <t>Beginning balance</t>
        </is>
      </c>
      <c r="B25" s="6" t="n">
        <v>221</v>
      </c>
      <c r="C25" s="6" t="n">
        <v>324</v>
      </c>
    </row>
    <row r="26">
      <c r="A26" s="4" t="inlineStr">
        <is>
          <t>Charge-offs</t>
        </is>
      </c>
      <c r="B26" s="6" t="n">
        <v>0</v>
      </c>
      <c r="C26" s="6" t="n">
        <v>0</v>
      </c>
    </row>
    <row r="27">
      <c r="A27" s="4" t="inlineStr">
        <is>
          <t>Recoveries</t>
        </is>
      </c>
      <c r="B27" s="6" t="n">
        <v>0</v>
      </c>
      <c r="C27" s="6" t="n">
        <v>0</v>
      </c>
    </row>
    <row r="28">
      <c r="A28" s="4" t="inlineStr">
        <is>
          <t>(Credits) provisions</t>
        </is>
      </c>
      <c r="B28" s="6" t="n">
        <v>-217</v>
      </c>
      <c r="C28" s="6" t="n">
        <v>-103</v>
      </c>
    </row>
    <row r="29">
      <c r="A29" s="4" t="inlineStr">
        <is>
          <t>Ending balance</t>
        </is>
      </c>
      <c r="B29" s="6" t="n">
        <v>4</v>
      </c>
      <c r="C29" s="6" t="n">
        <v>221</v>
      </c>
    </row>
    <row r="30">
      <c r="A30" s="4" t="inlineStr">
        <is>
          <t>Commercial business</t>
        </is>
      </c>
    </row>
    <row r="31">
      <c r="A31" s="3" t="inlineStr">
        <is>
          <t>Allowance for Loan and Lease Losses</t>
        </is>
      </c>
    </row>
    <row r="32">
      <c r="A32" s="4" t="inlineStr">
        <is>
          <t>Beginning balance</t>
        </is>
      </c>
      <c r="B32" s="6" t="n">
        <v>3753</v>
      </c>
      <c r="C32" s="6" t="n">
        <v>1903</v>
      </c>
    </row>
    <row r="33">
      <c r="A33" s="4" t="inlineStr">
        <is>
          <t>Charge-offs</t>
        </is>
      </c>
      <c r="B33" s="6" t="n">
        <v>-77</v>
      </c>
      <c r="C33" s="6" t="n">
        <v>-83</v>
      </c>
    </row>
    <row r="34">
      <c r="A34" s="4" t="inlineStr">
        <is>
          <t>Recoveries</t>
        </is>
      </c>
      <c r="B34" s="6" t="n">
        <v>30</v>
      </c>
      <c r="C34" s="6" t="n">
        <v>0</v>
      </c>
    </row>
    <row r="35">
      <c r="A35" s="4" t="inlineStr">
        <is>
          <t>(Credits) provisions</t>
        </is>
      </c>
      <c r="B35" s="6" t="n">
        <v>-116</v>
      </c>
      <c r="C35" s="6" t="n">
        <v>1933</v>
      </c>
    </row>
    <row r="36">
      <c r="A36" s="4" t="inlineStr">
        <is>
          <t>Ending balance</t>
        </is>
      </c>
      <c r="B36" s="6" t="n">
        <v>3590</v>
      </c>
      <c r="C36" s="6" t="n">
        <v>3753</v>
      </c>
    </row>
    <row r="37">
      <c r="A37" s="4" t="inlineStr">
        <is>
          <t>Consumer</t>
        </is>
      </c>
    </row>
    <row r="38">
      <c r="A38" s="3" t="inlineStr">
        <is>
          <t>Allowance for Loan and Lease Losses</t>
        </is>
      </c>
    </row>
    <row r="39">
      <c r="A39" s="4" t="inlineStr">
        <is>
          <t>Beginning balance</t>
        </is>
      </c>
      <c r="B39" s="6" t="n">
        <v>0</v>
      </c>
      <c r="C39" s="6" t="n">
        <v>1</v>
      </c>
    </row>
    <row r="40">
      <c r="A40" s="4" t="inlineStr">
        <is>
          <t>Charge-offs</t>
        </is>
      </c>
      <c r="B40" s="6" t="n">
        <v>-39</v>
      </c>
      <c r="C40" s="6" t="n">
        <v>-40</v>
      </c>
    </row>
    <row r="41">
      <c r="A41" s="4" t="inlineStr">
        <is>
          <t>Recoveries</t>
        </is>
      </c>
      <c r="B41" s="6" t="n">
        <v>13</v>
      </c>
      <c r="C41" s="6" t="n">
        <v>3</v>
      </c>
    </row>
    <row r="42">
      <c r="A42" s="4" t="inlineStr">
        <is>
          <t>(Credits) provisions</t>
        </is>
      </c>
      <c r="B42" s="6" t="n">
        <v>79</v>
      </c>
      <c r="C42" s="6" t="n">
        <v>36</v>
      </c>
    </row>
    <row r="43">
      <c r="A43" s="4" t="inlineStr">
        <is>
          <t>Ending balance</t>
        </is>
      </c>
      <c r="B43" s="5" t="n">
        <v>53</v>
      </c>
      <c r="C4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Summary, by portfolio segment and impairment methodology, of allowance for loan losses and related portfolio (Details) - USD ($) $ in Thousands</t>
        </is>
      </c>
      <c r="B1" s="2" t="inlineStr">
        <is>
          <t>Dec. 31, 2021</t>
        </is>
      </c>
      <c r="C1" s="2" t="inlineStr">
        <is>
          <t>Dec. 31, 2020</t>
        </is>
      </c>
      <c r="D1" s="2" t="inlineStr">
        <is>
          <t>Dec. 31, 2019</t>
        </is>
      </c>
    </row>
    <row r="2">
      <c r="A2" s="3" t="inlineStr">
        <is>
          <t>Loans individually evaluated for impairment:</t>
        </is>
      </c>
    </row>
    <row r="3">
      <c r="A3" s="4" t="inlineStr">
        <is>
          <t>Loans individually evaluated for impairment, Portfolio</t>
        </is>
      </c>
      <c r="B3" s="5" t="n">
        <v>47181</v>
      </c>
      <c r="C3" s="5" t="n">
        <v>57687</v>
      </c>
    </row>
    <row r="4">
      <c r="A4" s="4" t="inlineStr">
        <is>
          <t>Loans individually evaluated for impairment, Allowance</t>
        </is>
      </c>
      <c r="B4" s="6" t="n">
        <v>2868</v>
      </c>
      <c r="C4" s="6" t="n">
        <v>5045</v>
      </c>
    </row>
    <row r="5">
      <c r="A5" s="3" t="inlineStr">
        <is>
          <t>Loans collectively evaluated for impairment:</t>
        </is>
      </c>
    </row>
    <row r="6">
      <c r="A6" s="4" t="inlineStr">
        <is>
          <t>Loans collectively evaluated for impairment, Portfolio</t>
        </is>
      </c>
      <c r="B6" s="6" t="n">
        <v>1847700</v>
      </c>
      <c r="C6" s="6" t="n">
        <v>1567940</v>
      </c>
    </row>
    <row r="7">
      <c r="A7" s="4" t="inlineStr">
        <is>
          <t>Loans collectively evaluated for impairment, Allowance</t>
        </is>
      </c>
      <c r="B7" s="6" t="n">
        <v>14034</v>
      </c>
      <c r="C7" s="6" t="n">
        <v>15964</v>
      </c>
    </row>
    <row r="8">
      <c r="A8" s="4" t="inlineStr">
        <is>
          <t>Total loans</t>
        </is>
      </c>
      <c r="B8" s="6" t="n">
        <v>1894881</v>
      </c>
      <c r="C8" s="6" t="n">
        <v>1625627</v>
      </c>
    </row>
    <row r="9">
      <c r="A9" s="4" t="inlineStr">
        <is>
          <t>Allowance for loan losses</t>
        </is>
      </c>
      <c r="B9" s="6" t="n">
        <v>16902</v>
      </c>
      <c r="C9" s="6" t="n">
        <v>21009</v>
      </c>
      <c r="D9" s="5" t="n">
        <v>13509</v>
      </c>
    </row>
    <row r="10">
      <c r="A10" s="4" t="inlineStr">
        <is>
          <t>Residential Real Estate</t>
        </is>
      </c>
    </row>
    <row r="11">
      <c r="A11" s="3" t="inlineStr">
        <is>
          <t>Loans individually evaluated for impairment:</t>
        </is>
      </c>
    </row>
    <row r="12">
      <c r="A12" s="4" t="inlineStr">
        <is>
          <t>Loans individually evaluated for impairment, Portfolio</t>
        </is>
      </c>
      <c r="B12" s="6" t="n">
        <v>4150</v>
      </c>
      <c r="C12" s="6" t="n">
        <v>4604</v>
      </c>
    </row>
    <row r="13">
      <c r="A13" s="4" t="inlineStr">
        <is>
          <t>Loans individually evaluated for impairment, Allowance</t>
        </is>
      </c>
      <c r="B13" s="6" t="n">
        <v>261</v>
      </c>
      <c r="C13" s="6" t="n">
        <v>0</v>
      </c>
    </row>
    <row r="14">
      <c r="A14" s="3" t="inlineStr">
        <is>
          <t>Loans collectively evaluated for impairment:</t>
        </is>
      </c>
    </row>
    <row r="15">
      <c r="A15" s="4" t="inlineStr">
        <is>
          <t>Loans collectively evaluated for impairment, Portfolio</t>
        </is>
      </c>
      <c r="B15" s="6" t="n">
        <v>75837</v>
      </c>
      <c r="C15" s="6" t="n">
        <v>108953</v>
      </c>
    </row>
    <row r="16">
      <c r="A16" s="4" t="inlineStr">
        <is>
          <t>Loans collectively evaluated for impairment, Allowance</t>
        </is>
      </c>
      <c r="B16" s="6" t="n">
        <v>243</v>
      </c>
      <c r="C16" s="6" t="n">
        <v>610</v>
      </c>
    </row>
    <row r="17">
      <c r="A17" s="4" t="inlineStr">
        <is>
          <t>Total loans</t>
        </is>
      </c>
      <c r="B17" s="6" t="n">
        <v>79987</v>
      </c>
      <c r="C17" s="6" t="n">
        <v>113557</v>
      </c>
    </row>
    <row r="18">
      <c r="A18" s="4" t="inlineStr">
        <is>
          <t>Allowance for loan losses</t>
        </is>
      </c>
      <c r="B18" s="6" t="n">
        <v>504</v>
      </c>
      <c r="C18" s="6" t="n">
        <v>610</v>
      </c>
      <c r="D18" s="6" t="n">
        <v>730</v>
      </c>
    </row>
    <row r="19">
      <c r="A19" s="4" t="inlineStr">
        <is>
          <t>Commercial Real Estate</t>
        </is>
      </c>
    </row>
    <row r="20">
      <c r="A20" s="3" t="inlineStr">
        <is>
          <t>Loans individually evaluated for impairment:</t>
        </is>
      </c>
    </row>
    <row r="21">
      <c r="A21" s="4" t="inlineStr">
        <is>
          <t>Loans individually evaluated for impairment, Portfolio</t>
        </is>
      </c>
      <c r="B21" s="6" t="n">
        <v>29666</v>
      </c>
      <c r="C21" s="6" t="n">
        <v>37579</v>
      </c>
    </row>
    <row r="22">
      <c r="A22" s="4" t="inlineStr">
        <is>
          <t>Loans individually evaluated for impairment, Allowance</t>
        </is>
      </c>
      <c r="B22" s="6" t="n">
        <v>2520</v>
      </c>
      <c r="C22" s="6" t="n">
        <v>4960</v>
      </c>
    </row>
    <row r="23">
      <c r="A23" s="3" t="inlineStr">
        <is>
          <t>Loans collectively evaluated for impairment:</t>
        </is>
      </c>
    </row>
    <row r="24">
      <c r="A24" s="4" t="inlineStr">
        <is>
          <t>Loans collectively evaluated for impairment, Portfolio</t>
        </is>
      </c>
      <c r="B24" s="6" t="n">
        <v>1327043</v>
      </c>
      <c r="C24" s="6" t="n">
        <v>1110804</v>
      </c>
    </row>
    <row r="25">
      <c r="A25" s="4" t="inlineStr">
        <is>
          <t>Loans collectively evaluated for impairment, Allowance</t>
        </is>
      </c>
      <c r="B25" s="6" t="n">
        <v>10231</v>
      </c>
      <c r="C25" s="6" t="n">
        <v>11465</v>
      </c>
    </row>
    <row r="26">
      <c r="A26" s="4" t="inlineStr">
        <is>
          <t>Total loans</t>
        </is>
      </c>
      <c r="B26" s="6" t="n">
        <v>1356709</v>
      </c>
      <c r="C26" s="6" t="n">
        <v>1148383</v>
      </c>
    </row>
    <row r="27">
      <c r="A27" s="4" t="inlineStr">
        <is>
          <t>Allowance for loan losses</t>
        </is>
      </c>
      <c r="B27" s="6" t="n">
        <v>12751</v>
      </c>
      <c r="C27" s="6" t="n">
        <v>16425</v>
      </c>
      <c r="D27" s="6" t="n">
        <v>10551</v>
      </c>
    </row>
    <row r="28">
      <c r="A28" s="4" t="inlineStr">
        <is>
          <t>Construction</t>
        </is>
      </c>
    </row>
    <row r="29">
      <c r="A29" s="3" t="inlineStr">
        <is>
          <t>Loans individually evaluated for impairment:</t>
        </is>
      </c>
    </row>
    <row r="30">
      <c r="A30" s="4" t="inlineStr">
        <is>
          <t>Loans individually evaluated for impairment, Portfolio</t>
        </is>
      </c>
      <c r="B30" s="6" t="n">
        <v>8997</v>
      </c>
      <c r="C30" s="6" t="n">
        <v>8997</v>
      </c>
    </row>
    <row r="31">
      <c r="A31" s="4" t="inlineStr">
        <is>
          <t>Loans individually evaluated for impairment, Allowance</t>
        </is>
      </c>
      <c r="B31" s="6" t="n">
        <v>0</v>
      </c>
      <c r="C31" s="6" t="n">
        <v>0</v>
      </c>
    </row>
    <row r="32">
      <c r="A32" s="3" t="inlineStr">
        <is>
          <t>Loans collectively evaluated for impairment:</t>
        </is>
      </c>
    </row>
    <row r="33">
      <c r="A33" s="4" t="inlineStr">
        <is>
          <t>Loans collectively evaluated for impairment, Portfolio</t>
        </is>
      </c>
      <c r="B33" s="6" t="n">
        <v>89344</v>
      </c>
      <c r="C33" s="6" t="n">
        <v>78010</v>
      </c>
    </row>
    <row r="34">
      <c r="A34" s="4" t="inlineStr">
        <is>
          <t>Loans collectively evaluated for impairment, Allowance</t>
        </is>
      </c>
      <c r="B34" s="6" t="n">
        <v>4</v>
      </c>
      <c r="C34" s="6" t="n">
        <v>221</v>
      </c>
    </row>
    <row r="35">
      <c r="A35" s="4" t="inlineStr">
        <is>
          <t>Total loans</t>
        </is>
      </c>
      <c r="B35" s="6" t="n">
        <v>98341</v>
      </c>
      <c r="C35" s="6" t="n">
        <v>87007</v>
      </c>
    </row>
    <row r="36">
      <c r="A36" s="4" t="inlineStr">
        <is>
          <t>Allowance for loan losses</t>
        </is>
      </c>
      <c r="B36" s="6" t="n">
        <v>4</v>
      </c>
      <c r="C36" s="6" t="n">
        <v>221</v>
      </c>
      <c r="D36" s="6" t="n">
        <v>324</v>
      </c>
    </row>
    <row r="37">
      <c r="A37" s="4" t="inlineStr">
        <is>
          <t>Commercial business</t>
        </is>
      </c>
    </row>
    <row r="38">
      <c r="A38" s="3" t="inlineStr">
        <is>
          <t>Loans individually evaluated for impairment:</t>
        </is>
      </c>
    </row>
    <row r="39">
      <c r="A39" s="4" t="inlineStr">
        <is>
          <t>Loans individually evaluated for impairment, Portfolio</t>
        </is>
      </c>
      <c r="B39" s="6" t="n">
        <v>4368</v>
      </c>
      <c r="C39" s="6" t="n">
        <v>6507</v>
      </c>
    </row>
    <row r="40">
      <c r="A40" s="4" t="inlineStr">
        <is>
          <t>Loans individually evaluated for impairment, Allowance</t>
        </is>
      </c>
      <c r="B40" s="6" t="n">
        <v>87</v>
      </c>
      <c r="C40" s="6" t="n">
        <v>85</v>
      </c>
    </row>
    <row r="41">
      <c r="A41" s="3" t="inlineStr">
        <is>
          <t>Loans collectively evaluated for impairment:</t>
        </is>
      </c>
    </row>
    <row r="42">
      <c r="A42" s="4" t="inlineStr">
        <is>
          <t>Loans collectively evaluated for impairment, Portfolio</t>
        </is>
      </c>
      <c r="B42" s="6" t="n">
        <v>346607</v>
      </c>
      <c r="C42" s="6" t="n">
        <v>270094</v>
      </c>
    </row>
    <row r="43">
      <c r="A43" s="4" t="inlineStr">
        <is>
          <t>Loans collectively evaluated for impairment, Allowance</t>
        </is>
      </c>
      <c r="B43" s="6" t="n">
        <v>3503</v>
      </c>
      <c r="C43" s="6" t="n">
        <v>3668</v>
      </c>
    </row>
    <row r="44">
      <c r="A44" s="4" t="inlineStr">
        <is>
          <t>Total loans</t>
        </is>
      </c>
      <c r="B44" s="6" t="n">
        <v>350975</v>
      </c>
      <c r="C44" s="6" t="n">
        <v>276601</v>
      </c>
    </row>
    <row r="45">
      <c r="A45" s="4" t="inlineStr">
        <is>
          <t>Allowance for loan losses</t>
        </is>
      </c>
      <c r="B45" s="6" t="n">
        <v>3590</v>
      </c>
      <c r="C45" s="6" t="n">
        <v>3753</v>
      </c>
      <c r="D45" s="6" t="n">
        <v>1903</v>
      </c>
    </row>
    <row r="46">
      <c r="A46" s="4" t="inlineStr">
        <is>
          <t>Consumer</t>
        </is>
      </c>
    </row>
    <row r="47">
      <c r="A47" s="3" t="inlineStr">
        <is>
          <t>Loans collectively evaluated for impairment:</t>
        </is>
      </c>
    </row>
    <row r="48">
      <c r="A48" s="4" t="inlineStr">
        <is>
          <t>Loans collectively evaluated for impairment, Portfolio</t>
        </is>
      </c>
      <c r="B48" s="6" t="n">
        <v>8869</v>
      </c>
      <c r="C48" s="6" t="n">
        <v>79</v>
      </c>
    </row>
    <row r="49">
      <c r="A49" s="4" t="inlineStr">
        <is>
          <t>Loans collectively evaluated for impairment, Allowance</t>
        </is>
      </c>
      <c r="B49" s="6" t="n">
        <v>53</v>
      </c>
      <c r="C49" s="6" t="n">
        <v>0</v>
      </c>
    </row>
    <row r="50">
      <c r="A50" s="4" t="inlineStr">
        <is>
          <t>Total loans</t>
        </is>
      </c>
      <c r="B50" s="6" t="n">
        <v>8869</v>
      </c>
      <c r="C50" s="6" t="n">
        <v>79</v>
      </c>
    </row>
    <row r="51">
      <c r="A51" s="4" t="inlineStr">
        <is>
          <t>Allowance for loan losses</t>
        </is>
      </c>
      <c r="B51" s="5" t="n">
        <v>53</v>
      </c>
      <c r="C51" s="5" t="n">
        <v>0</v>
      </c>
      <c r="D51"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commercial credit quality indicators by portfolio segment (Details) - USD ($) $ in Thousands</t>
        </is>
      </c>
      <c r="B1" s="2" t="inlineStr">
        <is>
          <t>Dec. 31, 2021</t>
        </is>
      </c>
      <c r="C1" s="2" t="inlineStr">
        <is>
          <t>Dec. 31, 2020</t>
        </is>
      </c>
    </row>
    <row r="2">
      <c r="A2" s="3" t="inlineStr">
        <is>
          <t>Financing Receivable, Recorded Investment</t>
        </is>
      </c>
    </row>
    <row r="3">
      <c r="A3" s="4" t="inlineStr">
        <is>
          <t>Total loans</t>
        </is>
      </c>
      <c r="B3" s="5" t="n">
        <v>1894881</v>
      </c>
      <c r="C3" s="5" t="n">
        <v>1625627</v>
      </c>
    </row>
    <row r="4">
      <c r="A4" s="4" t="inlineStr">
        <is>
          <t>Commercial Real Estate</t>
        </is>
      </c>
    </row>
    <row r="5">
      <c r="A5" s="3" t="inlineStr">
        <is>
          <t>Financing Receivable, Recorded Investment</t>
        </is>
      </c>
    </row>
    <row r="6">
      <c r="A6" s="4" t="inlineStr">
        <is>
          <t>Total loans</t>
        </is>
      </c>
      <c r="B6" s="6" t="n">
        <v>1356709</v>
      </c>
      <c r="C6" s="6" t="n">
        <v>1148383</v>
      </c>
    </row>
    <row r="7">
      <c r="A7" s="4" t="inlineStr">
        <is>
          <t>Construction</t>
        </is>
      </c>
    </row>
    <row r="8">
      <c r="A8" s="3" t="inlineStr">
        <is>
          <t>Financing Receivable, Recorded Investment</t>
        </is>
      </c>
    </row>
    <row r="9">
      <c r="A9" s="4" t="inlineStr">
        <is>
          <t>Total loans</t>
        </is>
      </c>
      <c r="B9" s="6" t="n">
        <v>98341</v>
      </c>
      <c r="C9" s="6" t="n">
        <v>87007</v>
      </c>
    </row>
    <row r="10">
      <c r="A10" s="4" t="inlineStr">
        <is>
          <t>Commercial business</t>
        </is>
      </c>
    </row>
    <row r="11">
      <c r="A11" s="3" t="inlineStr">
        <is>
          <t>Financing Receivable, Recorded Investment</t>
        </is>
      </c>
    </row>
    <row r="12">
      <c r="A12" s="4" t="inlineStr">
        <is>
          <t>Total loans</t>
        </is>
      </c>
      <c r="B12" s="6" t="n">
        <v>350975</v>
      </c>
      <c r="C12" s="6" t="n">
        <v>276601</v>
      </c>
    </row>
    <row r="13">
      <c r="A13" s="4" t="inlineStr">
        <is>
          <t>Commercial Borrower</t>
        </is>
      </c>
    </row>
    <row r="14">
      <c r="A14" s="3" t="inlineStr">
        <is>
          <t>Financing Receivable, Recorded Investment</t>
        </is>
      </c>
    </row>
    <row r="15">
      <c r="A15" s="4" t="inlineStr">
        <is>
          <t>Total loans</t>
        </is>
      </c>
      <c r="B15" s="6" t="n">
        <v>1806025</v>
      </c>
      <c r="C15" s="6" t="n">
        <v>1511991</v>
      </c>
    </row>
    <row r="16">
      <c r="A16" s="4" t="inlineStr">
        <is>
          <t>Commercial Borrower | Pass</t>
        </is>
      </c>
    </row>
    <row r="17">
      <c r="A17" s="3" t="inlineStr">
        <is>
          <t>Financing Receivable, Recorded Investment</t>
        </is>
      </c>
    </row>
    <row r="18">
      <c r="A18" s="4" t="inlineStr">
        <is>
          <t>Total loans</t>
        </is>
      </c>
      <c r="B18" s="6" t="n">
        <v>1742489</v>
      </c>
      <c r="C18" s="6" t="n">
        <v>1453563</v>
      </c>
    </row>
    <row r="19">
      <c r="A19" s="4" t="inlineStr">
        <is>
          <t>Commercial Borrower | Special mention</t>
        </is>
      </c>
    </row>
    <row r="20">
      <c r="A20" s="3" t="inlineStr">
        <is>
          <t>Financing Receivable, Recorded Investment</t>
        </is>
      </c>
    </row>
    <row r="21">
      <c r="A21" s="4" t="inlineStr">
        <is>
          <t>Total loans</t>
        </is>
      </c>
      <c r="B21" s="6" t="n">
        <v>20505</v>
      </c>
      <c r="C21" s="6" t="n">
        <v>14615</v>
      </c>
    </row>
    <row r="22">
      <c r="A22" s="4" t="inlineStr">
        <is>
          <t>Commercial Borrower | Substandard</t>
        </is>
      </c>
    </row>
    <row r="23">
      <c r="A23" s="3" t="inlineStr">
        <is>
          <t>Financing Receivable, Recorded Investment</t>
        </is>
      </c>
    </row>
    <row r="24">
      <c r="A24" s="4" t="inlineStr">
        <is>
          <t>Total loans</t>
        </is>
      </c>
      <c r="B24" s="6" t="n">
        <v>41099</v>
      </c>
      <c r="C24" s="6" t="n">
        <v>42242</v>
      </c>
    </row>
    <row r="25">
      <c r="A25" s="4" t="inlineStr">
        <is>
          <t>Commercial Borrower | Doubtful</t>
        </is>
      </c>
    </row>
    <row r="26">
      <c r="A26" s="3" t="inlineStr">
        <is>
          <t>Financing Receivable, Recorded Investment</t>
        </is>
      </c>
    </row>
    <row r="27">
      <c r="A27" s="4" t="inlineStr">
        <is>
          <t>Total loans</t>
        </is>
      </c>
      <c r="B27" s="6" t="n">
        <v>1932</v>
      </c>
      <c r="C27" s="6" t="n">
        <v>1571</v>
      </c>
    </row>
    <row r="28">
      <c r="A28" s="4" t="inlineStr">
        <is>
          <t>Commercial Borrower | Loss</t>
        </is>
      </c>
    </row>
    <row r="29">
      <c r="A29" s="3" t="inlineStr">
        <is>
          <t>Financing Receivable, Recorded Investment</t>
        </is>
      </c>
    </row>
    <row r="30">
      <c r="A30" s="4" t="inlineStr">
        <is>
          <t>Total loans</t>
        </is>
      </c>
      <c r="B30" s="6" t="n">
        <v>0</v>
      </c>
      <c r="C30" s="6" t="n">
        <v>0</v>
      </c>
    </row>
    <row r="31">
      <c r="A31" s="4" t="inlineStr">
        <is>
          <t>Commercial Borrower | Commercial Real Estate</t>
        </is>
      </c>
    </row>
    <row r="32">
      <c r="A32" s="3" t="inlineStr">
        <is>
          <t>Financing Receivable, Recorded Investment</t>
        </is>
      </c>
    </row>
    <row r="33">
      <c r="A33" s="4" t="inlineStr">
        <is>
          <t>Total loans</t>
        </is>
      </c>
      <c r="B33" s="6" t="n">
        <v>1356709</v>
      </c>
      <c r="C33" s="6" t="n">
        <v>1148383</v>
      </c>
    </row>
    <row r="34">
      <c r="A34" s="4" t="inlineStr">
        <is>
          <t>Commercial Borrower | Commercial Real Estate | Pass</t>
        </is>
      </c>
    </row>
    <row r="35">
      <c r="A35" s="3" t="inlineStr">
        <is>
          <t>Financing Receivable, Recorded Investment</t>
        </is>
      </c>
    </row>
    <row r="36">
      <c r="A36" s="4" t="inlineStr">
        <is>
          <t>Total loans</t>
        </is>
      </c>
      <c r="B36" s="6" t="n">
        <v>1307992</v>
      </c>
      <c r="C36" s="6" t="n">
        <v>1105825</v>
      </c>
    </row>
    <row r="37">
      <c r="A37" s="4" t="inlineStr">
        <is>
          <t>Commercial Borrower | Commercial Real Estate | Special mention</t>
        </is>
      </c>
    </row>
    <row r="38">
      <c r="A38" s="3" t="inlineStr">
        <is>
          <t>Financing Receivable, Recorded Investment</t>
        </is>
      </c>
    </row>
    <row r="39">
      <c r="A39" s="4" t="inlineStr">
        <is>
          <t>Total loans</t>
        </is>
      </c>
      <c r="B39" s="6" t="n">
        <v>19051</v>
      </c>
      <c r="C39" s="6" t="n">
        <v>12560</v>
      </c>
    </row>
    <row r="40">
      <c r="A40" s="4" t="inlineStr">
        <is>
          <t>Commercial Borrower | Commercial Real Estate | Substandard</t>
        </is>
      </c>
    </row>
    <row r="41">
      <c r="A41" s="3" t="inlineStr">
        <is>
          <t>Financing Receivable, Recorded Investment</t>
        </is>
      </c>
    </row>
    <row r="42">
      <c r="A42" s="4" t="inlineStr">
        <is>
          <t>Total loans</t>
        </is>
      </c>
      <c r="B42" s="6" t="n">
        <v>29255</v>
      </c>
      <c r="C42" s="6" t="n">
        <v>29998</v>
      </c>
    </row>
    <row r="43">
      <c r="A43" s="4" t="inlineStr">
        <is>
          <t>Commercial Borrower | Commercial Real Estate | Doubtful</t>
        </is>
      </c>
    </row>
    <row r="44">
      <c r="A44" s="3" t="inlineStr">
        <is>
          <t>Financing Receivable, Recorded Investment</t>
        </is>
      </c>
    </row>
    <row r="45">
      <c r="A45" s="4" t="inlineStr">
        <is>
          <t>Total loans</t>
        </is>
      </c>
      <c r="B45" s="6" t="n">
        <v>411</v>
      </c>
      <c r="C45" s="6" t="n">
        <v>0</v>
      </c>
    </row>
    <row r="46">
      <c r="A46" s="4" t="inlineStr">
        <is>
          <t>Commercial Borrower | Commercial Real Estate | Loss</t>
        </is>
      </c>
    </row>
    <row r="47">
      <c r="A47" s="3" t="inlineStr">
        <is>
          <t>Financing Receivable, Recorded Investment</t>
        </is>
      </c>
    </row>
    <row r="48">
      <c r="A48" s="4" t="inlineStr">
        <is>
          <t>Total loans</t>
        </is>
      </c>
      <c r="B48" s="6" t="n">
        <v>0</v>
      </c>
      <c r="C48" s="6" t="n">
        <v>0</v>
      </c>
    </row>
    <row r="49">
      <c r="A49" s="4" t="inlineStr">
        <is>
          <t>Commercial Borrower | Construction</t>
        </is>
      </c>
    </row>
    <row r="50">
      <c r="A50" s="3" t="inlineStr">
        <is>
          <t>Financing Receivable, Recorded Investment</t>
        </is>
      </c>
    </row>
    <row r="51">
      <c r="A51" s="4" t="inlineStr">
        <is>
          <t>Total loans</t>
        </is>
      </c>
      <c r="B51" s="6" t="n">
        <v>98341</v>
      </c>
      <c r="C51" s="6" t="n">
        <v>87007</v>
      </c>
    </row>
    <row r="52">
      <c r="A52" s="4" t="inlineStr">
        <is>
          <t>Commercial Borrower | Construction | Pass</t>
        </is>
      </c>
    </row>
    <row r="53">
      <c r="A53" s="3" t="inlineStr">
        <is>
          <t>Financing Receivable, Recorded Investment</t>
        </is>
      </c>
    </row>
    <row r="54">
      <c r="A54" s="4" t="inlineStr">
        <is>
          <t>Total loans</t>
        </is>
      </c>
      <c r="B54" s="6" t="n">
        <v>89344</v>
      </c>
      <c r="C54" s="6" t="n">
        <v>78010</v>
      </c>
    </row>
    <row r="55">
      <c r="A55" s="4" t="inlineStr">
        <is>
          <t>Commercial Borrower | Construction | Special mention</t>
        </is>
      </c>
    </row>
    <row r="56">
      <c r="A56" s="3" t="inlineStr">
        <is>
          <t>Financing Receivable, Recorded Investment</t>
        </is>
      </c>
    </row>
    <row r="57">
      <c r="A57" s="4" t="inlineStr">
        <is>
          <t>Total loans</t>
        </is>
      </c>
      <c r="B57" s="6" t="n">
        <v>0</v>
      </c>
      <c r="C57" s="6" t="n">
        <v>0</v>
      </c>
    </row>
    <row r="58">
      <c r="A58" s="4" t="inlineStr">
        <is>
          <t>Commercial Borrower | Construction | Substandard</t>
        </is>
      </c>
    </row>
    <row r="59">
      <c r="A59" s="3" t="inlineStr">
        <is>
          <t>Financing Receivable, Recorded Investment</t>
        </is>
      </c>
    </row>
    <row r="60">
      <c r="A60" s="4" t="inlineStr">
        <is>
          <t>Total loans</t>
        </is>
      </c>
      <c r="B60" s="6" t="n">
        <v>8997</v>
      </c>
      <c r="C60" s="6" t="n">
        <v>8997</v>
      </c>
    </row>
    <row r="61">
      <c r="A61" s="4" t="inlineStr">
        <is>
          <t>Commercial Borrower | Construction | Doubtful</t>
        </is>
      </c>
    </row>
    <row r="62">
      <c r="A62" s="3" t="inlineStr">
        <is>
          <t>Financing Receivable, Recorded Investment</t>
        </is>
      </c>
    </row>
    <row r="63">
      <c r="A63" s="4" t="inlineStr">
        <is>
          <t>Total loans</t>
        </is>
      </c>
      <c r="B63" s="6" t="n">
        <v>0</v>
      </c>
      <c r="C63" s="6" t="n">
        <v>0</v>
      </c>
    </row>
    <row r="64">
      <c r="A64" s="4" t="inlineStr">
        <is>
          <t>Commercial Borrower | Construction | Loss</t>
        </is>
      </c>
    </row>
    <row r="65">
      <c r="A65" s="3" t="inlineStr">
        <is>
          <t>Financing Receivable, Recorded Investment</t>
        </is>
      </c>
    </row>
    <row r="66">
      <c r="A66" s="4" t="inlineStr">
        <is>
          <t>Total loans</t>
        </is>
      </c>
      <c r="B66" s="6" t="n">
        <v>0</v>
      </c>
      <c r="C66" s="6" t="n">
        <v>0</v>
      </c>
    </row>
    <row r="67">
      <c r="A67" s="4" t="inlineStr">
        <is>
          <t>Commercial Borrower | Commercial business</t>
        </is>
      </c>
    </row>
    <row r="68">
      <c r="A68" s="3" t="inlineStr">
        <is>
          <t>Financing Receivable, Recorded Investment</t>
        </is>
      </c>
    </row>
    <row r="69">
      <c r="A69" s="4" t="inlineStr">
        <is>
          <t>Total loans</t>
        </is>
      </c>
      <c r="B69" s="6" t="n">
        <v>350975</v>
      </c>
      <c r="C69" s="6" t="n">
        <v>276601</v>
      </c>
    </row>
    <row r="70">
      <c r="A70" s="4" t="inlineStr">
        <is>
          <t>Commercial Borrower | Commercial business | Pass</t>
        </is>
      </c>
    </row>
    <row r="71">
      <c r="A71" s="3" t="inlineStr">
        <is>
          <t>Financing Receivable, Recorded Investment</t>
        </is>
      </c>
    </row>
    <row r="72">
      <c r="A72" s="4" t="inlineStr">
        <is>
          <t>Total loans</t>
        </is>
      </c>
      <c r="B72" s="6" t="n">
        <v>345153</v>
      </c>
      <c r="C72" s="6" t="n">
        <v>269728</v>
      </c>
    </row>
    <row r="73">
      <c r="A73" s="4" t="inlineStr">
        <is>
          <t>Commercial Borrower | Commercial business | Special mention</t>
        </is>
      </c>
    </row>
    <row r="74">
      <c r="A74" s="3" t="inlineStr">
        <is>
          <t>Financing Receivable, Recorded Investment</t>
        </is>
      </c>
    </row>
    <row r="75">
      <c r="A75" s="4" t="inlineStr">
        <is>
          <t>Total loans</t>
        </is>
      </c>
      <c r="B75" s="6" t="n">
        <v>1454</v>
      </c>
      <c r="C75" s="6" t="n">
        <v>2055</v>
      </c>
    </row>
    <row r="76">
      <c r="A76" s="4" t="inlineStr">
        <is>
          <t>Commercial Borrower | Commercial business | Substandard</t>
        </is>
      </c>
    </row>
    <row r="77">
      <c r="A77" s="3" t="inlineStr">
        <is>
          <t>Financing Receivable, Recorded Investment</t>
        </is>
      </c>
    </row>
    <row r="78">
      <c r="A78" s="4" t="inlineStr">
        <is>
          <t>Total loans</t>
        </is>
      </c>
      <c r="B78" s="6" t="n">
        <v>2847</v>
      </c>
      <c r="C78" s="6" t="n">
        <v>3247</v>
      </c>
    </row>
    <row r="79">
      <c r="A79" s="4" t="inlineStr">
        <is>
          <t>Commercial Borrower | Commercial business | Doubtful</t>
        </is>
      </c>
    </row>
    <row r="80">
      <c r="A80" s="3" t="inlineStr">
        <is>
          <t>Financing Receivable, Recorded Investment</t>
        </is>
      </c>
    </row>
    <row r="81">
      <c r="A81" s="4" t="inlineStr">
        <is>
          <t>Total loans</t>
        </is>
      </c>
      <c r="B81" s="6" t="n">
        <v>1521</v>
      </c>
      <c r="C81" s="6" t="n">
        <v>1571</v>
      </c>
    </row>
    <row r="82">
      <c r="A82" s="4" t="inlineStr">
        <is>
          <t>Commercial Borrower | Commercial business | Loss</t>
        </is>
      </c>
    </row>
    <row r="83">
      <c r="A83" s="3" t="inlineStr">
        <is>
          <t>Financing Receivable, Recorded Investment</t>
        </is>
      </c>
    </row>
    <row r="84">
      <c r="A84" s="4" t="inlineStr">
        <is>
          <t>Total loans</t>
        </is>
      </c>
      <c r="B84" s="5" t="n">
        <v>0</v>
      </c>
      <c r="C8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residential and consumer quality indicators by portfolio segment (Details) - USD ($) $ in Thousands</t>
        </is>
      </c>
      <c r="B1" s="2" t="inlineStr">
        <is>
          <t>Dec. 31, 2021</t>
        </is>
      </c>
      <c r="C1" s="2" t="inlineStr">
        <is>
          <t>Dec. 31, 2020</t>
        </is>
      </c>
    </row>
    <row r="2">
      <c r="A2" s="3" t="inlineStr">
        <is>
          <t>Financing Receivable, Recorded Investment</t>
        </is>
      </c>
    </row>
    <row r="3">
      <c r="A3" s="4" t="inlineStr">
        <is>
          <t>Total loans</t>
        </is>
      </c>
      <c r="B3" s="5" t="n">
        <v>1894881</v>
      </c>
      <c r="C3" s="5" t="n">
        <v>1625627</v>
      </c>
    </row>
    <row r="4">
      <c r="A4" s="4" t="inlineStr">
        <is>
          <t>Residential Real Estate</t>
        </is>
      </c>
    </row>
    <row r="5">
      <c r="A5" s="3" t="inlineStr">
        <is>
          <t>Financing Receivable, Recorded Investment</t>
        </is>
      </c>
    </row>
    <row r="6">
      <c r="A6" s="4" t="inlineStr">
        <is>
          <t>Total loans</t>
        </is>
      </c>
      <c r="B6" s="6" t="n">
        <v>79987</v>
      </c>
      <c r="C6" s="6" t="n">
        <v>113557</v>
      </c>
    </row>
    <row r="7">
      <c r="A7" s="4" t="inlineStr">
        <is>
          <t>Consumer</t>
        </is>
      </c>
    </row>
    <row r="8">
      <c r="A8" s="3" t="inlineStr">
        <is>
          <t>Financing Receivable, Recorded Investment</t>
        </is>
      </c>
    </row>
    <row r="9">
      <c r="A9" s="4" t="inlineStr">
        <is>
          <t>Total loans</t>
        </is>
      </c>
      <c r="B9" s="6" t="n">
        <v>8869</v>
      </c>
      <c r="C9" s="6" t="n">
        <v>79</v>
      </c>
    </row>
    <row r="10">
      <c r="A10" s="4" t="inlineStr">
        <is>
          <t>Residential and Consumer</t>
        </is>
      </c>
    </row>
    <row r="11">
      <c r="A11" s="3" t="inlineStr">
        <is>
          <t>Financing Receivable, Recorded Investment</t>
        </is>
      </c>
    </row>
    <row r="12">
      <c r="A12" s="4" t="inlineStr">
        <is>
          <t>Total loans</t>
        </is>
      </c>
      <c r="B12" s="6" t="n">
        <v>88856</v>
      </c>
      <c r="C12" s="6" t="n">
        <v>113636</v>
      </c>
    </row>
    <row r="13">
      <c r="A13" s="4" t="inlineStr">
        <is>
          <t>Residential and Consumer | Pass</t>
        </is>
      </c>
    </row>
    <row r="14">
      <c r="A14" s="3" t="inlineStr">
        <is>
          <t>Financing Receivable, Recorded Investment</t>
        </is>
      </c>
    </row>
    <row r="15">
      <c r="A15" s="4" t="inlineStr">
        <is>
          <t>Total loans</t>
        </is>
      </c>
      <c r="B15" s="6" t="n">
        <v>84561</v>
      </c>
      <c r="C15" s="6" t="n">
        <v>109032</v>
      </c>
    </row>
    <row r="16">
      <c r="A16" s="4" t="inlineStr">
        <is>
          <t>Residential and Consumer | Special mention</t>
        </is>
      </c>
    </row>
    <row r="17">
      <c r="A17" s="3" t="inlineStr">
        <is>
          <t>Financing Receivable, Recorded Investment</t>
        </is>
      </c>
    </row>
    <row r="18">
      <c r="A18" s="4" t="inlineStr">
        <is>
          <t>Total loans</t>
        </is>
      </c>
      <c r="B18" s="6" t="n">
        <v>145</v>
      </c>
      <c r="C18" s="6" t="n">
        <v>713</v>
      </c>
    </row>
    <row r="19">
      <c r="A19" s="4" t="inlineStr">
        <is>
          <t>Residential and Consumer | Substandard</t>
        </is>
      </c>
    </row>
    <row r="20">
      <c r="A20" s="3" t="inlineStr">
        <is>
          <t>Financing Receivable, Recorded Investment</t>
        </is>
      </c>
    </row>
    <row r="21">
      <c r="A21" s="4" t="inlineStr">
        <is>
          <t>Total loans</t>
        </is>
      </c>
      <c r="B21" s="6" t="n">
        <v>3975</v>
      </c>
      <c r="C21" s="6" t="n">
        <v>3714</v>
      </c>
    </row>
    <row r="22">
      <c r="A22" s="4" t="inlineStr">
        <is>
          <t>Residential and Consumer | Doubtful</t>
        </is>
      </c>
    </row>
    <row r="23">
      <c r="A23" s="3" t="inlineStr">
        <is>
          <t>Financing Receivable, Recorded Investment</t>
        </is>
      </c>
    </row>
    <row r="24">
      <c r="A24" s="4" t="inlineStr">
        <is>
          <t>Total loans</t>
        </is>
      </c>
      <c r="B24" s="6" t="n">
        <v>175</v>
      </c>
      <c r="C24" s="6" t="n">
        <v>177</v>
      </c>
    </row>
    <row r="25">
      <c r="A25" s="4" t="inlineStr">
        <is>
          <t>Residential and Consumer | Loss</t>
        </is>
      </c>
    </row>
    <row r="26">
      <c r="A26" s="3" t="inlineStr">
        <is>
          <t>Financing Receivable, Recorded Investment</t>
        </is>
      </c>
    </row>
    <row r="27">
      <c r="A27" s="4" t="inlineStr">
        <is>
          <t>Total loans</t>
        </is>
      </c>
      <c r="B27" s="6" t="n">
        <v>0</v>
      </c>
      <c r="C27" s="6" t="n">
        <v>0</v>
      </c>
    </row>
    <row r="28">
      <c r="A28" s="4" t="inlineStr">
        <is>
          <t>Residential and Consumer | Residential Real Estate</t>
        </is>
      </c>
    </row>
    <row r="29">
      <c r="A29" s="3" t="inlineStr">
        <is>
          <t>Financing Receivable, Recorded Investment</t>
        </is>
      </c>
    </row>
    <row r="30">
      <c r="A30" s="4" t="inlineStr">
        <is>
          <t>Total loans</t>
        </is>
      </c>
      <c r="B30" s="6" t="n">
        <v>79987</v>
      </c>
      <c r="C30" s="6" t="n">
        <v>113557</v>
      </c>
    </row>
    <row r="31">
      <c r="A31" s="4" t="inlineStr">
        <is>
          <t>Residential and Consumer | Residential Real Estate | Pass</t>
        </is>
      </c>
    </row>
    <row r="32">
      <c r="A32" s="3" t="inlineStr">
        <is>
          <t>Financing Receivable, Recorded Investment</t>
        </is>
      </c>
    </row>
    <row r="33">
      <c r="A33" s="4" t="inlineStr">
        <is>
          <t>Total loans</t>
        </is>
      </c>
      <c r="B33" s="6" t="n">
        <v>75692</v>
      </c>
      <c r="C33" s="6" t="n">
        <v>108953</v>
      </c>
    </row>
    <row r="34">
      <c r="A34" s="4" t="inlineStr">
        <is>
          <t>Residential and Consumer | Residential Real Estate | Special mention</t>
        </is>
      </c>
    </row>
    <row r="35">
      <c r="A35" s="3" t="inlineStr">
        <is>
          <t>Financing Receivable, Recorded Investment</t>
        </is>
      </c>
    </row>
    <row r="36">
      <c r="A36" s="4" t="inlineStr">
        <is>
          <t>Total loans</t>
        </is>
      </c>
      <c r="B36" s="6" t="n">
        <v>145</v>
      </c>
      <c r="C36" s="6" t="n">
        <v>713</v>
      </c>
    </row>
    <row r="37">
      <c r="A37" s="4" t="inlineStr">
        <is>
          <t>Residential and Consumer | Residential Real Estate | Substandard</t>
        </is>
      </c>
    </row>
    <row r="38">
      <c r="A38" s="3" t="inlineStr">
        <is>
          <t>Financing Receivable, Recorded Investment</t>
        </is>
      </c>
    </row>
    <row r="39">
      <c r="A39" s="4" t="inlineStr">
        <is>
          <t>Total loans</t>
        </is>
      </c>
      <c r="B39" s="6" t="n">
        <v>3975</v>
      </c>
      <c r="C39" s="6" t="n">
        <v>3714</v>
      </c>
    </row>
    <row r="40">
      <c r="A40" s="4" t="inlineStr">
        <is>
          <t>Residential and Consumer | Residential Real Estate | Doubtful</t>
        </is>
      </c>
    </row>
    <row r="41">
      <c r="A41" s="3" t="inlineStr">
        <is>
          <t>Financing Receivable, Recorded Investment</t>
        </is>
      </c>
    </row>
    <row r="42">
      <c r="A42" s="4" t="inlineStr">
        <is>
          <t>Total loans</t>
        </is>
      </c>
      <c r="B42" s="6" t="n">
        <v>175</v>
      </c>
      <c r="C42" s="6" t="n">
        <v>177</v>
      </c>
    </row>
    <row r="43">
      <c r="A43" s="4" t="inlineStr">
        <is>
          <t>Residential and Consumer | Residential Real Estate | Loss</t>
        </is>
      </c>
    </row>
    <row r="44">
      <c r="A44" s="3" t="inlineStr">
        <is>
          <t>Financing Receivable, Recorded Investment</t>
        </is>
      </c>
    </row>
    <row r="45">
      <c r="A45" s="4" t="inlineStr">
        <is>
          <t>Total loans</t>
        </is>
      </c>
      <c r="B45" s="6" t="n">
        <v>0</v>
      </c>
      <c r="C45" s="6" t="n">
        <v>0</v>
      </c>
    </row>
    <row r="46">
      <c r="A46" s="4" t="inlineStr">
        <is>
          <t>Residential and Consumer | Consumer</t>
        </is>
      </c>
    </row>
    <row r="47">
      <c r="A47" s="3" t="inlineStr">
        <is>
          <t>Financing Receivable, Recorded Investment</t>
        </is>
      </c>
    </row>
    <row r="48">
      <c r="A48" s="4" t="inlineStr">
        <is>
          <t>Total loans</t>
        </is>
      </c>
      <c r="B48" s="6" t="n">
        <v>8869</v>
      </c>
      <c r="C48" s="6" t="n">
        <v>79</v>
      </c>
    </row>
    <row r="49">
      <c r="A49" s="4" t="inlineStr">
        <is>
          <t>Residential and Consumer | Consumer | Pass</t>
        </is>
      </c>
    </row>
    <row r="50">
      <c r="A50" s="3" t="inlineStr">
        <is>
          <t>Financing Receivable, Recorded Investment</t>
        </is>
      </c>
    </row>
    <row r="51">
      <c r="A51" s="4" t="inlineStr">
        <is>
          <t>Total loans</t>
        </is>
      </c>
      <c r="B51" s="6" t="n">
        <v>8869</v>
      </c>
      <c r="C51" s="6" t="n">
        <v>79</v>
      </c>
    </row>
    <row r="52">
      <c r="A52" s="4" t="inlineStr">
        <is>
          <t>Residential and Consumer | Consumer | Special mention</t>
        </is>
      </c>
    </row>
    <row r="53">
      <c r="A53" s="3" t="inlineStr">
        <is>
          <t>Financing Receivable, Recorded Investment</t>
        </is>
      </c>
    </row>
    <row r="54">
      <c r="A54" s="4" t="inlineStr">
        <is>
          <t>Total loans</t>
        </is>
      </c>
      <c r="B54" s="6" t="n">
        <v>0</v>
      </c>
      <c r="C54" s="6" t="n">
        <v>0</v>
      </c>
    </row>
    <row r="55">
      <c r="A55" s="4" t="inlineStr">
        <is>
          <t>Residential and Consumer | Consumer | Substandard</t>
        </is>
      </c>
    </row>
    <row r="56">
      <c r="A56" s="3" t="inlineStr">
        <is>
          <t>Financing Receivable, Recorded Investment</t>
        </is>
      </c>
    </row>
    <row r="57">
      <c r="A57" s="4" t="inlineStr">
        <is>
          <t>Total loans</t>
        </is>
      </c>
      <c r="B57" s="6" t="n">
        <v>0</v>
      </c>
      <c r="C57" s="6" t="n">
        <v>0</v>
      </c>
    </row>
    <row r="58">
      <c r="A58" s="4" t="inlineStr">
        <is>
          <t>Residential and Consumer | Consumer | Doubtful</t>
        </is>
      </c>
    </row>
    <row r="59">
      <c r="A59" s="3" t="inlineStr">
        <is>
          <t>Financing Receivable, Recorded Investment</t>
        </is>
      </c>
    </row>
    <row r="60">
      <c r="A60" s="4" t="inlineStr">
        <is>
          <t>Total loans</t>
        </is>
      </c>
      <c r="B60" s="6" t="n">
        <v>0</v>
      </c>
      <c r="C60" s="6" t="n">
        <v>0</v>
      </c>
    </row>
    <row r="61">
      <c r="A61" s="4" t="inlineStr">
        <is>
          <t>Residential and Consumer | Consumer | Loss</t>
        </is>
      </c>
    </row>
    <row r="62">
      <c r="A62" s="3" t="inlineStr">
        <is>
          <t>Financing Receivable, Recorded Investment</t>
        </is>
      </c>
    </row>
    <row r="63">
      <c r="A63" s="4" t="inlineStr">
        <is>
          <t>Total loans</t>
        </is>
      </c>
      <c r="B63" s="5" t="n">
        <v>0</v>
      </c>
      <c r="C6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loan portfolio delinquencies by portfolio segment and amount (Details) - USD ($) $ in Thousands</t>
        </is>
      </c>
      <c r="B1" s="2" t="inlineStr">
        <is>
          <t>Dec. 31, 2021</t>
        </is>
      </c>
      <c r="C1" s="2" t="inlineStr">
        <is>
          <t>Dec. 31, 2020</t>
        </is>
      </c>
    </row>
    <row r="2">
      <c r="A2" s="3" t="inlineStr">
        <is>
          <t>Financing Receivable, Recorded Investment, Past Due</t>
        </is>
      </c>
    </row>
    <row r="3">
      <c r="A3" s="4" t="inlineStr">
        <is>
          <t>Total loans</t>
        </is>
      </c>
      <c r="B3" s="5" t="n">
        <v>1894881</v>
      </c>
      <c r="C3" s="5" t="n">
        <v>1625627</v>
      </c>
    </row>
    <row r="4">
      <c r="A4" s="4" t="inlineStr">
        <is>
          <t>Total Past Due</t>
        </is>
      </c>
    </row>
    <row r="5">
      <c r="A5" s="3" t="inlineStr">
        <is>
          <t>Financing Receivable, Recorded Investment, Past Due</t>
        </is>
      </c>
    </row>
    <row r="6">
      <c r="A6" s="4" t="inlineStr">
        <is>
          <t>Total loans</t>
        </is>
      </c>
      <c r="B6" s="6" t="n">
        <v>32628</v>
      </c>
      <c r="C6" s="6" t="n">
        <v>15084</v>
      </c>
    </row>
    <row r="7">
      <c r="A7" s="4" t="inlineStr">
        <is>
          <t>30–59 Days Past Due</t>
        </is>
      </c>
    </row>
    <row r="8">
      <c r="A8" s="3" t="inlineStr">
        <is>
          <t>Financing Receivable, Recorded Investment, Past Due</t>
        </is>
      </c>
    </row>
    <row r="9">
      <c r="A9" s="4" t="inlineStr">
        <is>
          <t>Total loans</t>
        </is>
      </c>
      <c r="B9" s="6" t="n">
        <v>5054</v>
      </c>
      <c r="C9" s="6" t="n">
        <v>10592</v>
      </c>
    </row>
    <row r="10">
      <c r="A10" s="4" t="inlineStr">
        <is>
          <t>60–89 Days Past Due</t>
        </is>
      </c>
    </row>
    <row r="11">
      <c r="A11" s="3" t="inlineStr">
        <is>
          <t>Financing Receivable, Recorded Investment, Past Due</t>
        </is>
      </c>
    </row>
    <row r="12">
      <c r="A12" s="4" t="inlineStr">
        <is>
          <t>Total loans</t>
        </is>
      </c>
      <c r="B12" s="6" t="n">
        <v>11986</v>
      </c>
      <c r="C12" s="6" t="n">
        <v>248</v>
      </c>
    </row>
    <row r="13">
      <c r="A13" s="4" t="inlineStr">
        <is>
          <t>90 Days or Greater Past Due</t>
        </is>
      </c>
    </row>
    <row r="14">
      <c r="A14" s="3" t="inlineStr">
        <is>
          <t>Financing Receivable, Recorded Investment, Past Due</t>
        </is>
      </c>
    </row>
    <row r="15">
      <c r="A15" s="4" t="inlineStr">
        <is>
          <t>Total loans</t>
        </is>
      </c>
      <c r="B15" s="6" t="n">
        <v>15588</v>
      </c>
      <c r="C15" s="6" t="n">
        <v>4244</v>
      </c>
    </row>
    <row r="16">
      <c r="A16" s="4" t="inlineStr">
        <is>
          <t>Current</t>
        </is>
      </c>
    </row>
    <row r="17">
      <c r="A17" s="3" t="inlineStr">
        <is>
          <t>Financing Receivable, Recorded Investment, Past Due</t>
        </is>
      </c>
    </row>
    <row r="18">
      <c r="A18" s="4" t="inlineStr">
        <is>
          <t>Total loans</t>
        </is>
      </c>
      <c r="B18" s="6" t="n">
        <v>1862253</v>
      </c>
      <c r="C18" s="6" t="n">
        <v>1610543</v>
      </c>
    </row>
    <row r="19">
      <c r="A19" s="4" t="inlineStr">
        <is>
          <t>Residential Real Estate</t>
        </is>
      </c>
    </row>
    <row r="20">
      <c r="A20" s="3" t="inlineStr">
        <is>
          <t>Financing Receivable, Recorded Investment, Past Due</t>
        </is>
      </c>
    </row>
    <row r="21">
      <c r="A21" s="4" t="inlineStr">
        <is>
          <t>Total loans</t>
        </is>
      </c>
      <c r="B21" s="6" t="n">
        <v>79987</v>
      </c>
      <c r="C21" s="6" t="n">
        <v>113557</v>
      </c>
    </row>
    <row r="22">
      <c r="A22" s="4" t="inlineStr">
        <is>
          <t>Residential Real Estate | Total Past Due</t>
        </is>
      </c>
    </row>
    <row r="23">
      <c r="A23" s="3" t="inlineStr">
        <is>
          <t>Financing Receivable, Recorded Investment, Past Due</t>
        </is>
      </c>
    </row>
    <row r="24">
      <c r="A24" s="4" t="inlineStr">
        <is>
          <t>Total loans</t>
        </is>
      </c>
      <c r="B24" s="6" t="n">
        <v>1751</v>
      </c>
      <c r="C24" s="6" t="n">
        <v>422</v>
      </c>
    </row>
    <row r="25">
      <c r="A25" s="4" t="inlineStr">
        <is>
          <t>Residential Real Estate | 30–59 Days Past Due</t>
        </is>
      </c>
    </row>
    <row r="26">
      <c r="A26" s="3" t="inlineStr">
        <is>
          <t>Financing Receivable, Recorded Investment, Past Due</t>
        </is>
      </c>
    </row>
    <row r="27">
      <c r="A27" s="4" t="inlineStr">
        <is>
          <t>Total loans</t>
        </is>
      </c>
      <c r="B27" s="6" t="n">
        <v>873</v>
      </c>
      <c r="C27" s="6" t="n">
        <v>245</v>
      </c>
    </row>
    <row r="28">
      <c r="A28" s="4" t="inlineStr">
        <is>
          <t>Residential Real Estate | 60–89 Days Past Due</t>
        </is>
      </c>
    </row>
    <row r="29">
      <c r="A29" s="3" t="inlineStr">
        <is>
          <t>Financing Receivable, Recorded Investment, Past Due</t>
        </is>
      </c>
    </row>
    <row r="30">
      <c r="A30" s="4" t="inlineStr">
        <is>
          <t>Total loans</t>
        </is>
      </c>
      <c r="B30" s="6" t="n">
        <v>0</v>
      </c>
      <c r="C30" s="6" t="n">
        <v>0</v>
      </c>
    </row>
    <row r="31">
      <c r="A31" s="4" t="inlineStr">
        <is>
          <t>Residential Real Estate | 90 Days or Greater Past Due</t>
        </is>
      </c>
    </row>
    <row r="32">
      <c r="A32" s="3" t="inlineStr">
        <is>
          <t>Financing Receivable, Recorded Investment, Past Due</t>
        </is>
      </c>
    </row>
    <row r="33">
      <c r="A33" s="4" t="inlineStr">
        <is>
          <t>Total loans</t>
        </is>
      </c>
      <c r="B33" s="6" t="n">
        <v>878</v>
      </c>
      <c r="C33" s="6" t="n">
        <v>177</v>
      </c>
    </row>
    <row r="34">
      <c r="A34" s="4" t="inlineStr">
        <is>
          <t>Residential Real Estate | Current</t>
        </is>
      </c>
    </row>
    <row r="35">
      <c r="A35" s="3" t="inlineStr">
        <is>
          <t>Financing Receivable, Recorded Investment, Past Due</t>
        </is>
      </c>
    </row>
    <row r="36">
      <c r="A36" s="4" t="inlineStr">
        <is>
          <t>Total loans</t>
        </is>
      </c>
      <c r="B36" s="6" t="n">
        <v>78236</v>
      </c>
      <c r="C36" s="6" t="n">
        <v>113135</v>
      </c>
    </row>
    <row r="37">
      <c r="A37" s="4" t="inlineStr">
        <is>
          <t>Commercial Real Estate</t>
        </is>
      </c>
    </row>
    <row r="38">
      <c r="A38" s="3" t="inlineStr">
        <is>
          <t>Financing Receivable, Recorded Investment, Past Due</t>
        </is>
      </c>
    </row>
    <row r="39">
      <c r="A39" s="4" t="inlineStr">
        <is>
          <t>Total loans</t>
        </is>
      </c>
      <c r="B39" s="6" t="n">
        <v>1356709</v>
      </c>
      <c r="C39" s="6" t="n">
        <v>1148383</v>
      </c>
    </row>
    <row r="40">
      <c r="A40" s="4" t="inlineStr">
        <is>
          <t>Commercial Real Estate | Total Past Due</t>
        </is>
      </c>
    </row>
    <row r="41">
      <c r="A41" s="3" t="inlineStr">
        <is>
          <t>Financing Receivable, Recorded Investment, Past Due</t>
        </is>
      </c>
    </row>
    <row r="42">
      <c r="A42" s="4" t="inlineStr">
        <is>
          <t>Total loans</t>
        </is>
      </c>
      <c r="B42" s="6" t="n">
        <v>16930</v>
      </c>
      <c r="C42" s="6" t="n">
        <v>4039</v>
      </c>
    </row>
    <row r="43">
      <c r="A43" s="4" t="inlineStr">
        <is>
          <t>Commercial Real Estate | 30–59 Days Past Due</t>
        </is>
      </c>
    </row>
    <row r="44">
      <c r="A44" s="3" t="inlineStr">
        <is>
          <t>Financing Receivable, Recorded Investment, Past Due</t>
        </is>
      </c>
    </row>
    <row r="45">
      <c r="A45" s="4" t="inlineStr">
        <is>
          <t>Total loans</t>
        </is>
      </c>
      <c r="B45" s="6" t="n">
        <v>2186</v>
      </c>
      <c r="C45" s="6" t="n">
        <v>1305</v>
      </c>
    </row>
    <row r="46">
      <c r="A46" s="4" t="inlineStr">
        <is>
          <t>Commercial Real Estate | 60–89 Days Past Due</t>
        </is>
      </c>
    </row>
    <row r="47">
      <c r="A47" s="3" t="inlineStr">
        <is>
          <t>Financing Receivable, Recorded Investment, Past Due</t>
        </is>
      </c>
    </row>
    <row r="48">
      <c r="A48" s="4" t="inlineStr">
        <is>
          <t>Total loans</t>
        </is>
      </c>
      <c r="B48" s="6" t="n">
        <v>10500</v>
      </c>
      <c r="C48" s="6" t="n">
        <v>193</v>
      </c>
    </row>
    <row r="49">
      <c r="A49" s="4" t="inlineStr">
        <is>
          <t>Commercial Real Estate | 90 Days or Greater Past Due</t>
        </is>
      </c>
    </row>
    <row r="50">
      <c r="A50" s="3" t="inlineStr">
        <is>
          <t>Financing Receivable, Recorded Investment, Past Due</t>
        </is>
      </c>
    </row>
    <row r="51">
      <c r="A51" s="4" t="inlineStr">
        <is>
          <t>Total loans</t>
        </is>
      </c>
      <c r="B51" s="6" t="n">
        <v>4244</v>
      </c>
      <c r="C51" s="6" t="n">
        <v>2541</v>
      </c>
    </row>
    <row r="52">
      <c r="A52" s="4" t="inlineStr">
        <is>
          <t>Commercial Real Estate | Current</t>
        </is>
      </c>
    </row>
    <row r="53">
      <c r="A53" s="3" t="inlineStr">
        <is>
          <t>Financing Receivable, Recorded Investment, Past Due</t>
        </is>
      </c>
    </row>
    <row r="54">
      <c r="A54" s="4" t="inlineStr">
        <is>
          <t>Total loans</t>
        </is>
      </c>
      <c r="B54" s="6" t="n">
        <v>1339779</v>
      </c>
      <c r="C54" s="6" t="n">
        <v>1144344</v>
      </c>
    </row>
    <row r="55">
      <c r="A55" s="4" t="inlineStr">
        <is>
          <t>Construction</t>
        </is>
      </c>
    </row>
    <row r="56">
      <c r="A56" s="3" t="inlineStr">
        <is>
          <t>Financing Receivable, Recorded Investment, Past Due</t>
        </is>
      </c>
    </row>
    <row r="57">
      <c r="A57" s="4" t="inlineStr">
        <is>
          <t>Total loans</t>
        </is>
      </c>
      <c r="B57" s="6" t="n">
        <v>98341</v>
      </c>
      <c r="C57" s="6" t="n">
        <v>87007</v>
      </c>
    </row>
    <row r="58">
      <c r="A58" s="4" t="inlineStr">
        <is>
          <t>Construction | Total Past Due</t>
        </is>
      </c>
    </row>
    <row r="59">
      <c r="A59" s="3" t="inlineStr">
        <is>
          <t>Financing Receivable, Recorded Investment, Past Due</t>
        </is>
      </c>
    </row>
    <row r="60">
      <c r="A60" s="4" t="inlineStr">
        <is>
          <t>Total loans</t>
        </is>
      </c>
      <c r="B60" s="6" t="n">
        <v>8997</v>
      </c>
      <c r="C60" s="6" t="n">
        <v>8997</v>
      </c>
    </row>
    <row r="61">
      <c r="A61" s="4" t="inlineStr">
        <is>
          <t>Construction | 30–59 Days Past Due</t>
        </is>
      </c>
    </row>
    <row r="62">
      <c r="A62" s="3" t="inlineStr">
        <is>
          <t>Financing Receivable, Recorded Investment, Past Due</t>
        </is>
      </c>
    </row>
    <row r="63">
      <c r="A63" s="4" t="inlineStr">
        <is>
          <t>Total loans</t>
        </is>
      </c>
      <c r="B63" s="6" t="n">
        <v>0</v>
      </c>
      <c r="C63" s="6" t="n">
        <v>8997</v>
      </c>
    </row>
    <row r="64">
      <c r="A64" s="4" t="inlineStr">
        <is>
          <t>Construction | 60–89 Days Past Due</t>
        </is>
      </c>
    </row>
    <row r="65">
      <c r="A65" s="3" t="inlineStr">
        <is>
          <t>Financing Receivable, Recorded Investment, Past Due</t>
        </is>
      </c>
    </row>
    <row r="66">
      <c r="A66" s="4" t="inlineStr">
        <is>
          <t>Total loans</t>
        </is>
      </c>
      <c r="B66" s="6" t="n">
        <v>0</v>
      </c>
      <c r="C66" s="6" t="n">
        <v>0</v>
      </c>
    </row>
    <row r="67">
      <c r="A67" s="4" t="inlineStr">
        <is>
          <t>Construction | 90 Days or Greater Past Due</t>
        </is>
      </c>
    </row>
    <row r="68">
      <c r="A68" s="3" t="inlineStr">
        <is>
          <t>Financing Receivable, Recorded Investment, Past Due</t>
        </is>
      </c>
    </row>
    <row r="69">
      <c r="A69" s="4" t="inlineStr">
        <is>
          <t>Total loans</t>
        </is>
      </c>
      <c r="B69" s="6" t="n">
        <v>8997</v>
      </c>
      <c r="C69" s="6" t="n">
        <v>0</v>
      </c>
    </row>
    <row r="70">
      <c r="A70" s="4" t="inlineStr">
        <is>
          <t>Construction | Current</t>
        </is>
      </c>
    </row>
    <row r="71">
      <c r="A71" s="3" t="inlineStr">
        <is>
          <t>Financing Receivable, Recorded Investment, Past Due</t>
        </is>
      </c>
    </row>
    <row r="72">
      <c r="A72" s="4" t="inlineStr">
        <is>
          <t>Total loans</t>
        </is>
      </c>
      <c r="B72" s="6" t="n">
        <v>89344</v>
      </c>
      <c r="C72" s="6" t="n">
        <v>78010</v>
      </c>
    </row>
    <row r="73">
      <c r="A73" s="4" t="inlineStr">
        <is>
          <t>Commercial business</t>
        </is>
      </c>
    </row>
    <row r="74">
      <c r="A74" s="3" t="inlineStr">
        <is>
          <t>Financing Receivable, Recorded Investment, Past Due</t>
        </is>
      </c>
    </row>
    <row r="75">
      <c r="A75" s="4" t="inlineStr">
        <is>
          <t>Total loans</t>
        </is>
      </c>
      <c r="B75" s="6" t="n">
        <v>350975</v>
      </c>
      <c r="C75" s="6" t="n">
        <v>276601</v>
      </c>
    </row>
    <row r="76">
      <c r="A76" s="4" t="inlineStr">
        <is>
          <t>Commercial business | Total Past Due</t>
        </is>
      </c>
    </row>
    <row r="77">
      <c r="A77" s="3" t="inlineStr">
        <is>
          <t>Financing Receivable, Recorded Investment, Past Due</t>
        </is>
      </c>
    </row>
    <row r="78">
      <c r="A78" s="4" t="inlineStr">
        <is>
          <t>Total loans</t>
        </is>
      </c>
      <c r="B78" s="6" t="n">
        <v>4947</v>
      </c>
      <c r="C78" s="6" t="n">
        <v>1626</v>
      </c>
    </row>
    <row r="79">
      <c r="A79" s="4" t="inlineStr">
        <is>
          <t>Commercial business | 30–59 Days Past Due</t>
        </is>
      </c>
    </row>
    <row r="80">
      <c r="A80" s="3" t="inlineStr">
        <is>
          <t>Financing Receivable, Recorded Investment, Past Due</t>
        </is>
      </c>
    </row>
    <row r="81">
      <c r="A81" s="4" t="inlineStr">
        <is>
          <t>Total loans</t>
        </is>
      </c>
      <c r="B81" s="6" t="n">
        <v>1995</v>
      </c>
      <c r="C81" s="6" t="n">
        <v>45</v>
      </c>
    </row>
    <row r="82">
      <c r="A82" s="4" t="inlineStr">
        <is>
          <t>Commercial business | 60–89 Days Past Due</t>
        </is>
      </c>
    </row>
    <row r="83">
      <c r="A83" s="3" t="inlineStr">
        <is>
          <t>Financing Receivable, Recorded Investment, Past Due</t>
        </is>
      </c>
    </row>
    <row r="84">
      <c r="A84" s="4" t="inlineStr">
        <is>
          <t>Total loans</t>
        </is>
      </c>
      <c r="B84" s="6" t="n">
        <v>1483</v>
      </c>
      <c r="C84" s="6" t="n">
        <v>55</v>
      </c>
    </row>
    <row r="85">
      <c r="A85" s="4" t="inlineStr">
        <is>
          <t>Commercial business | 90 Days or Greater Past Due</t>
        </is>
      </c>
    </row>
    <row r="86">
      <c r="A86" s="3" t="inlineStr">
        <is>
          <t>Financing Receivable, Recorded Investment, Past Due</t>
        </is>
      </c>
    </row>
    <row r="87">
      <c r="A87" s="4" t="inlineStr">
        <is>
          <t>Total loans</t>
        </is>
      </c>
      <c r="B87" s="6" t="n">
        <v>1469</v>
      </c>
      <c r="C87" s="6" t="n">
        <v>1526</v>
      </c>
    </row>
    <row r="88">
      <c r="A88" s="4" t="inlineStr">
        <is>
          <t>Commercial business | Current</t>
        </is>
      </c>
    </row>
    <row r="89">
      <c r="A89" s="3" t="inlineStr">
        <is>
          <t>Financing Receivable, Recorded Investment, Past Due</t>
        </is>
      </c>
    </row>
    <row r="90">
      <c r="A90" s="4" t="inlineStr">
        <is>
          <t>Total loans</t>
        </is>
      </c>
      <c r="B90" s="6" t="n">
        <v>346028</v>
      </c>
      <c r="C90" s="6" t="n">
        <v>274975</v>
      </c>
    </row>
    <row r="91">
      <c r="A91" s="4" t="inlineStr">
        <is>
          <t>Consumer</t>
        </is>
      </c>
    </row>
    <row r="92">
      <c r="A92" s="3" t="inlineStr">
        <is>
          <t>Financing Receivable, Recorded Investment, Past Due</t>
        </is>
      </c>
    </row>
    <row r="93">
      <c r="A93" s="4" t="inlineStr">
        <is>
          <t>Total loans</t>
        </is>
      </c>
      <c r="B93" s="6" t="n">
        <v>8869</v>
      </c>
      <c r="C93" s="6" t="n">
        <v>79</v>
      </c>
    </row>
    <row r="94">
      <c r="A94" s="4" t="inlineStr">
        <is>
          <t>Consumer | Total Past Due</t>
        </is>
      </c>
    </row>
    <row r="95">
      <c r="A95" s="3" t="inlineStr">
        <is>
          <t>Financing Receivable, Recorded Investment, Past Due</t>
        </is>
      </c>
    </row>
    <row r="96">
      <c r="A96" s="4" t="inlineStr">
        <is>
          <t>Total loans</t>
        </is>
      </c>
      <c r="B96" s="6" t="n">
        <v>3</v>
      </c>
      <c r="C96" s="6" t="n">
        <v>0</v>
      </c>
    </row>
    <row r="97">
      <c r="A97" s="4" t="inlineStr">
        <is>
          <t>Consumer | 30–59 Days Past Due</t>
        </is>
      </c>
    </row>
    <row r="98">
      <c r="A98" s="3" t="inlineStr">
        <is>
          <t>Financing Receivable, Recorded Investment, Past Due</t>
        </is>
      </c>
    </row>
    <row r="99">
      <c r="A99" s="4" t="inlineStr">
        <is>
          <t>Total loans</t>
        </is>
      </c>
      <c r="B99" s="6" t="n">
        <v>0</v>
      </c>
      <c r="C99" s="6" t="n">
        <v>0</v>
      </c>
    </row>
    <row r="100">
      <c r="A100" s="4" t="inlineStr">
        <is>
          <t>Consumer | 60–89 Days Past Due</t>
        </is>
      </c>
    </row>
    <row r="101">
      <c r="A101" s="3" t="inlineStr">
        <is>
          <t>Financing Receivable, Recorded Investment, Past Due</t>
        </is>
      </c>
    </row>
    <row r="102">
      <c r="A102" s="4" t="inlineStr">
        <is>
          <t>Total loans</t>
        </is>
      </c>
      <c r="B102" s="6" t="n">
        <v>3</v>
      </c>
      <c r="C102" s="6" t="n">
        <v>0</v>
      </c>
    </row>
    <row r="103">
      <c r="A103" s="4" t="inlineStr">
        <is>
          <t>Consumer | 90 Days or Greater Past Due</t>
        </is>
      </c>
    </row>
    <row r="104">
      <c r="A104" s="3" t="inlineStr">
        <is>
          <t>Financing Receivable, Recorded Investment, Past Due</t>
        </is>
      </c>
    </row>
    <row r="105">
      <c r="A105" s="4" t="inlineStr">
        <is>
          <t>Total loans</t>
        </is>
      </c>
      <c r="B105" s="6" t="n">
        <v>0</v>
      </c>
      <c r="C105" s="6" t="n">
        <v>0</v>
      </c>
    </row>
    <row r="106">
      <c r="A106" s="4" t="inlineStr">
        <is>
          <t>Consumer | Current</t>
        </is>
      </c>
    </row>
    <row r="107">
      <c r="A107" s="3" t="inlineStr">
        <is>
          <t>Financing Receivable, Recorded Investment, Past Due</t>
        </is>
      </c>
    </row>
    <row r="108">
      <c r="A108" s="4" t="inlineStr">
        <is>
          <t>Total loans</t>
        </is>
      </c>
      <c r="B108" s="5" t="n">
        <v>8866</v>
      </c>
      <c r="C108" s="5" t="n">
        <v>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9</t>
        </is>
      </c>
      <c r="B2" s="5" t="n">
        <v>182397</v>
      </c>
      <c r="C2" s="5" t="n">
        <v>120589</v>
      </c>
      <c r="D2" s="5" t="n">
        <v>69324</v>
      </c>
      <c r="E2" s="5" t="n">
        <v>-7516</v>
      </c>
    </row>
    <row r="3">
      <c r="A3" s="4" t="inlineStr">
        <is>
          <t>Beginning balance (in shares) at Dec. 31, 2019</t>
        </is>
      </c>
      <c r="C3" s="6" t="n">
        <v>7868803</v>
      </c>
    </row>
    <row r="4">
      <c r="A4" s="3" t="inlineStr">
        <is>
          <t>Increase (Decrease) in Stockholders' Equity</t>
        </is>
      </c>
    </row>
    <row r="5">
      <c r="A5" s="4" t="inlineStr">
        <is>
          <t>Net income</t>
        </is>
      </c>
      <c r="B5" s="6" t="n">
        <v>5904</v>
      </c>
      <c r="D5" s="6" t="n">
        <v>5904</v>
      </c>
    </row>
    <row r="6">
      <c r="A6" s="4" t="inlineStr">
        <is>
          <t>Other comprehensive income (loss), net of tax</t>
        </is>
      </c>
      <c r="B6" s="6" t="n">
        <v>-8059</v>
      </c>
      <c r="E6" s="6" t="n">
        <v>-8059</v>
      </c>
    </row>
    <row r="7">
      <c r="A7" s="4" t="inlineStr">
        <is>
          <t>Cash dividends declared</t>
        </is>
      </c>
      <c r="B7" s="6" t="n">
        <v>-4389</v>
      </c>
      <c r="D7" s="6" t="n">
        <v>-4389</v>
      </c>
    </row>
    <row r="8">
      <c r="A8" s="4" t="inlineStr">
        <is>
          <t>Stock-based compensation expense</t>
        </is>
      </c>
      <c r="B8" s="6" t="n">
        <v>1770</v>
      </c>
      <c r="C8" s="5" t="n">
        <v>1770</v>
      </c>
    </row>
    <row r="9">
      <c r="A9" s="4" t="inlineStr">
        <is>
          <t>Issuance of restricted stock (in shares)</t>
        </is>
      </c>
      <c r="C9" s="6" t="n">
        <v>109199</v>
      </c>
    </row>
    <row r="10">
      <c r="A10" s="4" t="inlineStr">
        <is>
          <t>Forfeitures of restricted stock (in shares)</t>
        </is>
      </c>
      <c r="C10" s="6" t="n">
        <v>-1725</v>
      </c>
    </row>
    <row r="11">
      <c r="A11" s="4" t="inlineStr">
        <is>
          <t>Stock options exercised</t>
        </is>
      </c>
      <c r="B11" s="6" t="n">
        <v>16</v>
      </c>
      <c r="C11" s="5" t="n">
        <v>16</v>
      </c>
    </row>
    <row r="12">
      <c r="A12" s="4" t="inlineStr">
        <is>
          <t>Stock options exercised (in shares)</t>
        </is>
      </c>
      <c r="C12" s="6" t="n">
        <v>1500</v>
      </c>
    </row>
    <row r="13">
      <c r="A13" s="4" t="inlineStr">
        <is>
          <t>Repurchase of common stock</t>
        </is>
      </c>
      <c r="B13" s="5" t="n">
        <v>-1037</v>
      </c>
      <c r="C13" s="5" t="n">
        <v>-1037</v>
      </c>
    </row>
    <row r="14">
      <c r="A14" s="4" t="inlineStr">
        <is>
          <t>Repurchase of common stock (in shares)</t>
        </is>
      </c>
      <c r="B14" s="6" t="n">
        <v>-58499</v>
      </c>
      <c r="C14" s="6" t="n">
        <v>-58499</v>
      </c>
    </row>
    <row r="15">
      <c r="A15" s="4" t="inlineStr">
        <is>
          <t>Ending balance at Dec. 31, 2020</t>
        </is>
      </c>
      <c r="B15" s="5" t="n">
        <v>176602</v>
      </c>
      <c r="C15" s="5" t="n">
        <v>121338</v>
      </c>
      <c r="D15" s="6" t="n">
        <v>70839</v>
      </c>
      <c r="E15" s="6" t="n">
        <v>-15575</v>
      </c>
    </row>
    <row r="16">
      <c r="A16" s="4" t="inlineStr">
        <is>
          <t>Ending balance (in shares) at Dec. 31, 2020</t>
        </is>
      </c>
      <c r="C16" s="6" t="n">
        <v>7919278</v>
      </c>
    </row>
    <row r="17">
      <c r="A17" s="3" t="inlineStr">
        <is>
          <t>Increase (Decrease) in Stockholders' Equity</t>
        </is>
      </c>
    </row>
    <row r="18">
      <c r="A18" s="4" t="inlineStr">
        <is>
          <t>Net income</t>
        </is>
      </c>
      <c r="B18" s="6" t="n">
        <v>26586</v>
      </c>
      <c r="D18" s="6" t="n">
        <v>26586</v>
      </c>
    </row>
    <row r="19">
      <c r="A19" s="4" t="inlineStr">
        <is>
          <t>Other comprehensive income (loss), net of tax</t>
        </is>
      </c>
      <c r="B19" s="6" t="n">
        <v>7014</v>
      </c>
      <c r="E19" s="6" t="n">
        <v>7014</v>
      </c>
    </row>
    <row r="20">
      <c r="A20" s="4" t="inlineStr">
        <is>
          <t>Cash dividends declared</t>
        </is>
      </c>
      <c r="B20" s="6" t="n">
        <v>-5025</v>
      </c>
      <c r="D20" s="6" t="n">
        <v>-5025</v>
      </c>
    </row>
    <row r="21">
      <c r="A21" s="4" t="inlineStr">
        <is>
          <t>Stock-based compensation expense</t>
        </is>
      </c>
      <c r="B21" s="6" t="n">
        <v>1834</v>
      </c>
      <c r="C21" s="5" t="n">
        <v>1834</v>
      </c>
    </row>
    <row r="22">
      <c r="A22" s="4" t="inlineStr">
        <is>
          <t>Issuance of restricted stock (in shares)</t>
        </is>
      </c>
      <c r="C22" s="6" t="n">
        <v>71308</v>
      </c>
    </row>
    <row r="23">
      <c r="A23" s="4" t="inlineStr">
        <is>
          <t>Forfeitures of restricted stock (in shares)</t>
        </is>
      </c>
      <c r="C23" s="6" t="n">
        <v>-150</v>
      </c>
    </row>
    <row r="24">
      <c r="A24" s="4" t="inlineStr">
        <is>
          <t>Stock options exercised</t>
        </is>
      </c>
      <c r="B24" s="6" t="n">
        <v>53</v>
      </c>
      <c r="C24" s="5" t="n">
        <v>53</v>
      </c>
    </row>
    <row r="25">
      <c r="A25" s="4" t="inlineStr">
        <is>
          <t>Stock options exercised (in shares)</t>
        </is>
      </c>
      <c r="C25" s="6" t="n">
        <v>3500</v>
      </c>
    </row>
    <row r="26">
      <c r="A26" s="4" t="inlineStr">
        <is>
          <t>Repurchase of common stock</t>
        </is>
      </c>
      <c r="B26" s="5" t="n">
        <v>-5077</v>
      </c>
      <c r="C26" s="5" t="n">
        <v>-5077</v>
      </c>
    </row>
    <row r="27">
      <c r="A27" s="4" t="inlineStr">
        <is>
          <t>Repurchase of common stock (in shares)</t>
        </is>
      </c>
      <c r="B27" s="6" t="n">
        <v>-190770</v>
      </c>
      <c r="C27" s="6" t="n">
        <v>-190770</v>
      </c>
    </row>
    <row r="28">
      <c r="A28" s="4" t="inlineStr">
        <is>
          <t>Ending balance at Dec. 31, 2021</t>
        </is>
      </c>
      <c r="B28" s="5" t="n">
        <v>201987</v>
      </c>
      <c r="C28" s="5" t="n">
        <v>118148</v>
      </c>
      <c r="D28" s="5" t="n">
        <v>92400</v>
      </c>
      <c r="E28" s="5" t="n">
        <v>-8561</v>
      </c>
    </row>
    <row r="29">
      <c r="A29" s="4" t="inlineStr">
        <is>
          <t>Ending balance (in shares) at Dec. 31, 2021</t>
        </is>
      </c>
      <c r="C29" s="6" t="n">
        <v>7803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nonaccrual loans by portfolio segment (Details) - USD ($) $ in Thousands</t>
        </is>
      </c>
      <c r="B1" s="2" t="inlineStr">
        <is>
          <t>Dec. 31, 2021</t>
        </is>
      </c>
      <c r="C1" s="2" t="inlineStr">
        <is>
          <t>Dec. 31, 2020</t>
        </is>
      </c>
    </row>
    <row r="2">
      <c r="A2" s="3" t="inlineStr">
        <is>
          <t>Financing Receivable, Recorded Investment, Past Due</t>
        </is>
      </c>
    </row>
    <row r="3">
      <c r="A3" s="4" t="inlineStr">
        <is>
          <t>Total nonaccrual loans</t>
        </is>
      </c>
      <c r="B3" s="5" t="n">
        <v>16587</v>
      </c>
      <c r="C3" s="5" t="n">
        <v>33416</v>
      </c>
    </row>
    <row r="4">
      <c r="A4" s="4" t="inlineStr">
        <is>
          <t>Residential Real Estate</t>
        </is>
      </c>
    </row>
    <row r="5">
      <c r="A5" s="3" t="inlineStr">
        <is>
          <t>Financing Receivable, Recorded Investment, Past Due</t>
        </is>
      </c>
    </row>
    <row r="6">
      <c r="A6" s="4" t="inlineStr">
        <is>
          <t>Total nonaccrual loans</t>
        </is>
      </c>
      <c r="B6" s="6" t="n">
        <v>2380</v>
      </c>
      <c r="C6" s="6" t="n">
        <v>1492</v>
      </c>
    </row>
    <row r="7">
      <c r="A7" s="4" t="inlineStr">
        <is>
          <t>Commercial Real Estate</t>
        </is>
      </c>
    </row>
    <row r="8">
      <c r="A8" s="3" t="inlineStr">
        <is>
          <t>Financing Receivable, Recorded Investment, Past Due</t>
        </is>
      </c>
    </row>
    <row r="9">
      <c r="A9" s="4" t="inlineStr">
        <is>
          <t>Total nonaccrual loans</t>
        </is>
      </c>
      <c r="B9" s="6" t="n">
        <v>3482</v>
      </c>
      <c r="C9" s="6" t="n">
        <v>21093</v>
      </c>
    </row>
    <row r="10">
      <c r="A10" s="4" t="inlineStr">
        <is>
          <t>Commercial business</t>
        </is>
      </c>
    </row>
    <row r="11">
      <c r="A11" s="3" t="inlineStr">
        <is>
          <t>Financing Receivable, Recorded Investment, Past Due</t>
        </is>
      </c>
    </row>
    <row r="12">
      <c r="A12" s="4" t="inlineStr">
        <is>
          <t>Total nonaccrual loans</t>
        </is>
      </c>
      <c r="B12" s="6" t="n">
        <v>1728</v>
      </c>
      <c r="C12" s="6" t="n">
        <v>1834</v>
      </c>
    </row>
    <row r="13">
      <c r="A13" s="4" t="inlineStr">
        <is>
          <t>Construction</t>
        </is>
      </c>
    </row>
    <row r="14">
      <c r="A14" s="3" t="inlineStr">
        <is>
          <t>Financing Receivable, Recorded Investment, Past Due</t>
        </is>
      </c>
    </row>
    <row r="15">
      <c r="A15" s="4" t="inlineStr">
        <is>
          <t>Total nonaccrual loans</t>
        </is>
      </c>
      <c r="B15" s="5" t="n">
        <v>8997</v>
      </c>
      <c r="C15" s="5" t="n">
        <v>8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Summary of impaired loans (Details) - USD ($) $ in Thousands</t>
        </is>
      </c>
      <c r="B1" s="2" t="inlineStr">
        <is>
          <t>12 Months Ended</t>
        </is>
      </c>
    </row>
    <row r="2">
      <c r="B2" s="2" t="inlineStr">
        <is>
          <t>Dec. 31, 2021</t>
        </is>
      </c>
      <c r="C2" s="2" t="inlineStr">
        <is>
          <t>Dec. 31, 2020</t>
        </is>
      </c>
    </row>
    <row r="3">
      <c r="A3" s="3" t="inlineStr">
        <is>
          <t>Impaired loans without a valuation allowance:</t>
        </is>
      </c>
    </row>
    <row r="4">
      <c r="A4" s="4" t="inlineStr">
        <is>
          <t>Carrying Amount</t>
        </is>
      </c>
      <c r="B4" s="5" t="n">
        <v>21124</v>
      </c>
      <c r="C4" s="5" t="n">
        <v>23751</v>
      </c>
    </row>
    <row r="5">
      <c r="A5" s="4" t="inlineStr">
        <is>
          <t>Unpaid Principal Balance</t>
        </is>
      </c>
      <c r="B5" s="6" t="n">
        <v>22315</v>
      </c>
      <c r="C5" s="6" t="n">
        <v>24899</v>
      </c>
    </row>
    <row r="6">
      <c r="A6" s="4" t="inlineStr">
        <is>
          <t>Average Carrying Amount</t>
        </is>
      </c>
      <c r="B6" s="6" t="n">
        <v>21251</v>
      </c>
      <c r="C6" s="6" t="n">
        <v>24199</v>
      </c>
    </row>
    <row r="7">
      <c r="A7" s="4" t="inlineStr">
        <is>
          <t>Interest Income Recognized</t>
        </is>
      </c>
      <c r="B7" s="6" t="n">
        <v>534</v>
      </c>
      <c r="C7" s="6" t="n">
        <v>257</v>
      </c>
    </row>
    <row r="8">
      <c r="A8" s="3" t="inlineStr">
        <is>
          <t>Impaired loans with a valuation allowance:</t>
        </is>
      </c>
    </row>
    <row r="9">
      <c r="A9" s="4" t="inlineStr">
        <is>
          <t>Carrying Amount</t>
        </is>
      </c>
      <c r="B9" s="6" t="n">
        <v>26057</v>
      </c>
      <c r="C9" s="6" t="n">
        <v>23955</v>
      </c>
    </row>
    <row r="10">
      <c r="A10" s="4" t="inlineStr">
        <is>
          <t>Unpaid Principal Balance</t>
        </is>
      </c>
      <c r="B10" s="6" t="n">
        <v>26100</v>
      </c>
      <c r="C10" s="6" t="n">
        <v>23971</v>
      </c>
    </row>
    <row r="11">
      <c r="A11" s="4" t="inlineStr">
        <is>
          <t>Average Carrying Amount</t>
        </is>
      </c>
      <c r="B11" s="6" t="n">
        <v>27195</v>
      </c>
      <c r="C11" s="6" t="n">
        <v>23817</v>
      </c>
    </row>
    <row r="12">
      <c r="A12" s="4" t="inlineStr">
        <is>
          <t>Interest Income Recognized</t>
        </is>
      </c>
      <c r="B12" s="6" t="n">
        <v>710</v>
      </c>
      <c r="C12" s="6" t="n">
        <v>283</v>
      </c>
    </row>
    <row r="13">
      <c r="A13" s="3" t="inlineStr">
        <is>
          <t>Total impaired loans</t>
        </is>
      </c>
    </row>
    <row r="14">
      <c r="A14" s="4" t="inlineStr">
        <is>
          <t>Carrying Amount</t>
        </is>
      </c>
      <c r="B14" s="6" t="n">
        <v>47181</v>
      </c>
      <c r="C14" s="6" t="n">
        <v>47706</v>
      </c>
    </row>
    <row r="15">
      <c r="A15" s="4" t="inlineStr">
        <is>
          <t>Unpaid Principal Balance</t>
        </is>
      </c>
      <c r="B15" s="6" t="n">
        <v>48415</v>
      </c>
      <c r="C15" s="6" t="n">
        <v>48870</v>
      </c>
    </row>
    <row r="16">
      <c r="A16" s="4" t="inlineStr">
        <is>
          <t>Associated Allowance</t>
        </is>
      </c>
      <c r="B16" s="6" t="n">
        <v>2868</v>
      </c>
      <c r="C16" s="6" t="n">
        <v>5045</v>
      </c>
    </row>
    <row r="17">
      <c r="A17" s="4" t="inlineStr">
        <is>
          <t>Average Carrying Amount</t>
        </is>
      </c>
      <c r="B17" s="6" t="n">
        <v>48446</v>
      </c>
      <c r="C17" s="6" t="n">
        <v>48016</v>
      </c>
    </row>
    <row r="18">
      <c r="A18" s="4" t="inlineStr">
        <is>
          <t>Interest Income Recognized</t>
        </is>
      </c>
      <c r="B18" s="6" t="n">
        <v>1244</v>
      </c>
      <c r="C18" s="6" t="n">
        <v>540</v>
      </c>
    </row>
    <row r="19">
      <c r="A19" s="4" t="inlineStr">
        <is>
          <t>Residential Real Estate</t>
        </is>
      </c>
    </row>
    <row r="20">
      <c r="A20" s="3" t="inlineStr">
        <is>
          <t>Impaired loans without a valuation allowance:</t>
        </is>
      </c>
    </row>
    <row r="21">
      <c r="A21" s="4" t="inlineStr">
        <is>
          <t>Carrying Amount</t>
        </is>
      </c>
      <c r="B21" s="6" t="n">
        <v>1851</v>
      </c>
      <c r="C21" s="6" t="n">
        <v>3891</v>
      </c>
    </row>
    <row r="22">
      <c r="A22" s="4" t="inlineStr">
        <is>
          <t>Unpaid Principal Balance</t>
        </is>
      </c>
      <c r="B22" s="6" t="n">
        <v>2038</v>
      </c>
      <c r="C22" s="6" t="n">
        <v>4108</v>
      </c>
    </row>
    <row r="23">
      <c r="A23" s="4" t="inlineStr">
        <is>
          <t>Average Carrying Amount</t>
        </is>
      </c>
      <c r="B23" s="6" t="n">
        <v>1885</v>
      </c>
      <c r="C23" s="6" t="n">
        <v>3985</v>
      </c>
    </row>
    <row r="24">
      <c r="A24" s="4" t="inlineStr">
        <is>
          <t>Interest Income Recognized</t>
        </is>
      </c>
      <c r="B24" s="6" t="n">
        <v>0</v>
      </c>
      <c r="C24" s="6" t="n">
        <v>89</v>
      </c>
    </row>
    <row r="25">
      <c r="A25" s="3" t="inlineStr">
        <is>
          <t>Impaired loans with a valuation allowance:</t>
        </is>
      </c>
    </row>
    <row r="26">
      <c r="A26" s="4" t="inlineStr">
        <is>
          <t>Carrying Amount</t>
        </is>
      </c>
      <c r="B26" s="6" t="n">
        <v>2299</v>
      </c>
      <c r="C26" s="6" t="n">
        <v>21035</v>
      </c>
    </row>
    <row r="27">
      <c r="A27" s="4" t="inlineStr">
        <is>
          <t>Unpaid Principal Balance</t>
        </is>
      </c>
      <c r="B27" s="6" t="n">
        <v>2304</v>
      </c>
      <c r="C27" s="6" t="n">
        <v>21049</v>
      </c>
    </row>
    <row r="28">
      <c r="A28" s="4" t="inlineStr">
        <is>
          <t>Average Carrying Amount</t>
        </is>
      </c>
      <c r="B28" s="6" t="n">
        <v>2337</v>
      </c>
      <c r="C28" s="6" t="n">
        <v>20852</v>
      </c>
    </row>
    <row r="29">
      <c r="A29" s="4" t="inlineStr">
        <is>
          <t>Interest Income Recognized</t>
        </is>
      </c>
      <c r="B29" s="6" t="n">
        <v>65</v>
      </c>
      <c r="C29" s="6" t="n">
        <v>283</v>
      </c>
    </row>
    <row r="30">
      <c r="A30" s="3" t="inlineStr">
        <is>
          <t>Total impaired loans</t>
        </is>
      </c>
    </row>
    <row r="31">
      <c r="A31" s="4" t="inlineStr">
        <is>
          <t>Associated Allowance</t>
        </is>
      </c>
      <c r="B31" s="6" t="n">
        <v>261</v>
      </c>
      <c r="C31" s="6" t="n">
        <v>4960</v>
      </c>
    </row>
    <row r="32">
      <c r="A32" s="4" t="inlineStr">
        <is>
          <t>Commercial Real Estate</t>
        </is>
      </c>
    </row>
    <row r="33">
      <c r="A33" s="3" t="inlineStr">
        <is>
          <t>Impaired loans without a valuation allowance:</t>
        </is>
      </c>
    </row>
    <row r="34">
      <c r="A34" s="4" t="inlineStr">
        <is>
          <t>Carrying Amount</t>
        </is>
      </c>
      <c r="B34" s="6" t="n">
        <v>8338</v>
      </c>
      <c r="C34" s="6" t="n">
        <v>8964</v>
      </c>
    </row>
    <row r="35">
      <c r="A35" s="4" t="inlineStr">
        <is>
          <t>Unpaid Principal Balance</t>
        </is>
      </c>
      <c r="B35" s="6" t="n">
        <v>8698</v>
      </c>
      <c r="C35" s="6" t="n">
        <v>9282</v>
      </c>
    </row>
    <row r="36">
      <c r="A36" s="4" t="inlineStr">
        <is>
          <t>Average Carrying Amount</t>
        </is>
      </c>
      <c r="B36" s="6" t="n">
        <v>8367</v>
      </c>
      <c r="C36" s="6" t="n">
        <v>9246</v>
      </c>
    </row>
    <row r="37">
      <c r="A37" s="4" t="inlineStr">
        <is>
          <t>Interest Income Recognized</t>
        </is>
      </c>
      <c r="B37" s="6" t="n">
        <v>509</v>
      </c>
      <c r="C37" s="6" t="n">
        <v>149</v>
      </c>
    </row>
    <row r="38">
      <c r="A38" s="3" t="inlineStr">
        <is>
          <t>Impaired loans with a valuation allowance:</t>
        </is>
      </c>
    </row>
    <row r="39">
      <c r="A39" s="4" t="inlineStr">
        <is>
          <t>Carrying Amount</t>
        </is>
      </c>
      <c r="B39" s="6" t="n">
        <v>21328</v>
      </c>
    </row>
    <row r="40">
      <c r="A40" s="4" t="inlineStr">
        <is>
          <t>Unpaid Principal Balance</t>
        </is>
      </c>
      <c r="B40" s="6" t="n">
        <v>21367</v>
      </c>
    </row>
    <row r="41">
      <c r="A41" s="4" t="inlineStr">
        <is>
          <t>Average Carrying Amount</t>
        </is>
      </c>
      <c r="B41" s="6" t="n">
        <v>22139</v>
      </c>
    </row>
    <row r="42">
      <c r="A42" s="4" t="inlineStr">
        <is>
          <t>Interest Income Recognized</t>
        </is>
      </c>
      <c r="B42" s="6" t="n">
        <v>552</v>
      </c>
    </row>
    <row r="43">
      <c r="A43" s="3" t="inlineStr">
        <is>
          <t>Total impaired loans</t>
        </is>
      </c>
    </row>
    <row r="44">
      <c r="A44" s="4" t="inlineStr">
        <is>
          <t>Associated Allowance</t>
        </is>
      </c>
      <c r="B44" s="6" t="n">
        <v>2520</v>
      </c>
    </row>
    <row r="45">
      <c r="A45" s="4" t="inlineStr">
        <is>
          <t>Construction</t>
        </is>
      </c>
    </row>
    <row r="46">
      <c r="A46" s="3" t="inlineStr">
        <is>
          <t>Impaired loans without a valuation allowance:</t>
        </is>
      </c>
    </row>
    <row r="47">
      <c r="A47" s="4" t="inlineStr">
        <is>
          <t>Carrying Amount</t>
        </is>
      </c>
      <c r="B47" s="6" t="n">
        <v>8997</v>
      </c>
      <c r="C47" s="6" t="n">
        <v>8997</v>
      </c>
    </row>
    <row r="48">
      <c r="A48" s="4" t="inlineStr">
        <is>
          <t>Unpaid Principal Balance</t>
        </is>
      </c>
      <c r="B48" s="6" t="n">
        <v>8997</v>
      </c>
      <c r="C48" s="6" t="n">
        <v>8997</v>
      </c>
    </row>
    <row r="49">
      <c r="A49" s="4" t="inlineStr">
        <is>
          <t>Average Carrying Amount</t>
        </is>
      </c>
      <c r="B49" s="6" t="n">
        <v>8997</v>
      </c>
      <c r="C49" s="6" t="n">
        <v>8997</v>
      </c>
    </row>
    <row r="50">
      <c r="A50" s="4" t="inlineStr">
        <is>
          <t>Interest Income Recognized</t>
        </is>
      </c>
      <c r="B50" s="6" t="n">
        <v>0</v>
      </c>
      <c r="C50" s="6" t="n">
        <v>0</v>
      </c>
    </row>
    <row r="51">
      <c r="A51" s="4" t="inlineStr">
        <is>
          <t>Commercial business</t>
        </is>
      </c>
    </row>
    <row r="52">
      <c r="A52" s="3" t="inlineStr">
        <is>
          <t>Impaired loans without a valuation allowance:</t>
        </is>
      </c>
    </row>
    <row r="53">
      <c r="A53" s="4" t="inlineStr">
        <is>
          <t>Carrying Amount</t>
        </is>
      </c>
      <c r="B53" s="6" t="n">
        <v>1938</v>
      </c>
      <c r="C53" s="6" t="n">
        <v>1899</v>
      </c>
    </row>
    <row r="54">
      <c r="A54" s="4" t="inlineStr">
        <is>
          <t>Unpaid Principal Balance</t>
        </is>
      </c>
      <c r="B54" s="6" t="n">
        <v>2582</v>
      </c>
      <c r="C54" s="6" t="n">
        <v>2512</v>
      </c>
    </row>
    <row r="55">
      <c r="A55" s="4" t="inlineStr">
        <is>
          <t>Average Carrying Amount</t>
        </is>
      </c>
      <c r="B55" s="6" t="n">
        <v>2002</v>
      </c>
      <c r="C55" s="6" t="n">
        <v>1971</v>
      </c>
    </row>
    <row r="56">
      <c r="A56" s="4" t="inlineStr">
        <is>
          <t>Interest Income Recognized</t>
        </is>
      </c>
      <c r="B56" s="6" t="n">
        <v>25</v>
      </c>
      <c r="C56" s="6" t="n">
        <v>19</v>
      </c>
    </row>
    <row r="57">
      <c r="A57" s="3" t="inlineStr">
        <is>
          <t>Impaired loans with a valuation allowance:</t>
        </is>
      </c>
    </row>
    <row r="58">
      <c r="A58" s="4" t="inlineStr">
        <is>
          <t>Carrying Amount</t>
        </is>
      </c>
      <c r="B58" s="6" t="n">
        <v>2430</v>
      </c>
      <c r="C58" s="6" t="n">
        <v>2920</v>
      </c>
    </row>
    <row r="59">
      <c r="A59" s="4" t="inlineStr">
        <is>
          <t>Unpaid Principal Balance</t>
        </is>
      </c>
      <c r="B59" s="6" t="n">
        <v>2429</v>
      </c>
      <c r="C59" s="6" t="n">
        <v>2922</v>
      </c>
    </row>
    <row r="60">
      <c r="A60" s="4" t="inlineStr">
        <is>
          <t>Average Carrying Amount</t>
        </is>
      </c>
      <c r="B60" s="6" t="n">
        <v>2719</v>
      </c>
      <c r="C60" s="6" t="n">
        <v>2965</v>
      </c>
    </row>
    <row r="61">
      <c r="A61" s="4" t="inlineStr">
        <is>
          <t>Interest Income Recognized</t>
        </is>
      </c>
      <c r="B61" s="6" t="n">
        <v>93</v>
      </c>
      <c r="C61" s="6" t="n">
        <v>0</v>
      </c>
    </row>
    <row r="62">
      <c r="A62" s="3" t="inlineStr">
        <is>
          <t>Total impaired loans</t>
        </is>
      </c>
    </row>
    <row r="63">
      <c r="A63" s="4" t="inlineStr">
        <is>
          <t>Associated Allowance</t>
        </is>
      </c>
      <c r="B63" s="5" t="n">
        <v>87</v>
      </c>
      <c r="C63" s="5" t="n">
        <v>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Summary of loans whose terms were modified as TDRs (Details) $ in Thousands</t>
        </is>
      </c>
      <c r="B1" s="2" t="inlineStr">
        <is>
          <t>12 Months Ended</t>
        </is>
      </c>
    </row>
    <row r="2">
      <c r="B2" s="2" t="inlineStr">
        <is>
          <t>Dec. 31, 2021USD ($)loan</t>
        </is>
      </c>
      <c r="C2" s="2" t="inlineStr">
        <is>
          <t>Dec. 31, 2020USD ($)loan</t>
        </is>
      </c>
    </row>
    <row r="3">
      <c r="A3" s="3" t="inlineStr">
        <is>
          <t>Financing Receivable, Modifications</t>
        </is>
      </c>
    </row>
    <row r="4">
      <c r="A4" s="4" t="inlineStr">
        <is>
          <t>Number of Loans | loan</t>
        </is>
      </c>
      <c r="B4" s="6" t="n">
        <v>5</v>
      </c>
      <c r="C4" s="6" t="n">
        <v>0</v>
      </c>
    </row>
    <row r="5">
      <c r="A5" s="4" t="inlineStr">
        <is>
          <t>Outstanding Recorded Investment Pre-Modification</t>
        </is>
      </c>
      <c r="B5" s="5" t="n">
        <v>16865</v>
      </c>
      <c r="C5" s="5" t="n">
        <v>0</v>
      </c>
    </row>
    <row r="6">
      <c r="A6" s="4" t="inlineStr">
        <is>
          <t>Outstanding Recorded Investment Post-Modification</t>
        </is>
      </c>
      <c r="B6" s="5" t="n">
        <v>16989</v>
      </c>
      <c r="C6" s="5" t="n">
        <v>0</v>
      </c>
    </row>
    <row r="7">
      <c r="A7" s="4" t="inlineStr">
        <is>
          <t>Commercial Real Estate</t>
        </is>
      </c>
    </row>
    <row r="8">
      <c r="A8" s="3" t="inlineStr">
        <is>
          <t>Financing Receivable, Modifications</t>
        </is>
      </c>
    </row>
    <row r="9">
      <c r="A9" s="4" t="inlineStr">
        <is>
          <t>Number of Loans | loan</t>
        </is>
      </c>
      <c r="B9" s="6" t="n">
        <v>2</v>
      </c>
      <c r="C9" s="6" t="n">
        <v>0</v>
      </c>
    </row>
    <row r="10">
      <c r="A10" s="4" t="inlineStr">
        <is>
          <t>Outstanding Recorded Investment Pre-Modification</t>
        </is>
      </c>
      <c r="B10" s="5" t="n">
        <v>13534</v>
      </c>
      <c r="C10" s="5" t="n">
        <v>0</v>
      </c>
    </row>
    <row r="11">
      <c r="A11" s="4" t="inlineStr">
        <is>
          <t>Outstanding Recorded Investment Post-Modification</t>
        </is>
      </c>
      <c r="B11" s="5" t="n">
        <v>13570</v>
      </c>
      <c r="C11" s="5" t="n">
        <v>0</v>
      </c>
    </row>
    <row r="12">
      <c r="A12" s="4" t="inlineStr">
        <is>
          <t>Residential Real Estate</t>
        </is>
      </c>
    </row>
    <row r="13">
      <c r="A13" s="3" t="inlineStr">
        <is>
          <t>Financing Receivable, Modifications</t>
        </is>
      </c>
    </row>
    <row r="14">
      <c r="A14" s="4" t="inlineStr">
        <is>
          <t>Number of Loans | loan</t>
        </is>
      </c>
      <c r="B14" s="6" t="n">
        <v>2</v>
      </c>
      <c r="C14" s="6" t="n">
        <v>0</v>
      </c>
    </row>
    <row r="15">
      <c r="A15" s="4" t="inlineStr">
        <is>
          <t>Outstanding Recorded Investment Pre-Modification</t>
        </is>
      </c>
      <c r="B15" s="5" t="n">
        <v>764</v>
      </c>
      <c r="C15" s="5" t="n">
        <v>0</v>
      </c>
    </row>
    <row r="16">
      <c r="A16" s="4" t="inlineStr">
        <is>
          <t>Outstanding Recorded Investment Post-Modification</t>
        </is>
      </c>
      <c r="B16" s="5" t="n">
        <v>764</v>
      </c>
      <c r="C16" s="5" t="n">
        <v>0</v>
      </c>
    </row>
    <row r="17">
      <c r="A17" s="4" t="inlineStr">
        <is>
          <t>Commercial business</t>
        </is>
      </c>
    </row>
    <row r="18">
      <c r="A18" s="3" t="inlineStr">
        <is>
          <t>Financing Receivable, Modifications</t>
        </is>
      </c>
    </row>
    <row r="19">
      <c r="A19" s="4" t="inlineStr">
        <is>
          <t>Number of Loans | loan</t>
        </is>
      </c>
      <c r="B19" s="6" t="n">
        <v>1</v>
      </c>
      <c r="C19" s="6" t="n">
        <v>0</v>
      </c>
    </row>
    <row r="20">
      <c r="A20" s="4" t="inlineStr">
        <is>
          <t>Outstanding Recorded Investment Pre-Modification</t>
        </is>
      </c>
      <c r="B20" s="5" t="n">
        <v>2567</v>
      </c>
      <c r="C20" s="5" t="n">
        <v>0</v>
      </c>
    </row>
    <row r="21">
      <c r="A21" s="4" t="inlineStr">
        <is>
          <t>Outstanding Recorded Investment Post-Modification</t>
        </is>
      </c>
      <c r="B21" s="5" t="n">
        <v>2655</v>
      </c>
      <c r="C2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Summary of loans were modified as TDR (Details) - USD ($) $ in Thousands</t>
        </is>
      </c>
      <c r="B1" s="2" t="inlineStr">
        <is>
          <t>12 Months Ended</t>
        </is>
      </c>
    </row>
    <row r="2">
      <c r="B2" s="2" t="inlineStr">
        <is>
          <t>Dec. 31, 2021</t>
        </is>
      </c>
      <c r="C2" s="2" t="inlineStr">
        <is>
          <t>Dec. 31, 2020</t>
        </is>
      </c>
    </row>
    <row r="3">
      <c r="A3" s="3" t="inlineStr">
        <is>
          <t>Financing Receivable, Modifications</t>
        </is>
      </c>
    </row>
    <row r="4">
      <c r="A4" s="4" t="inlineStr">
        <is>
          <t>Outstanding recorded investment post-modification</t>
        </is>
      </c>
      <c r="B4" s="5" t="n">
        <v>16989</v>
      </c>
      <c r="C4" s="5" t="n">
        <v>0</v>
      </c>
    </row>
    <row r="5">
      <c r="A5" s="4" t="inlineStr">
        <is>
          <t>Rate concession</t>
        </is>
      </c>
    </row>
    <row r="6">
      <c r="A6" s="3" t="inlineStr">
        <is>
          <t>Financing Receivable, Modifications</t>
        </is>
      </c>
    </row>
    <row r="7">
      <c r="A7" s="4" t="inlineStr">
        <is>
          <t>Outstanding recorded investment post-modification</t>
        </is>
      </c>
      <c r="B7" s="6" t="n">
        <v>3168</v>
      </c>
      <c r="C7" s="6" t="n">
        <v>0</v>
      </c>
    </row>
    <row r="8">
      <c r="A8" s="4" t="inlineStr">
        <is>
          <t>Maturity, rate and payment concession</t>
        </is>
      </c>
    </row>
    <row r="9">
      <c r="A9" s="3" t="inlineStr">
        <is>
          <t>Financing Receivable, Modifications</t>
        </is>
      </c>
    </row>
    <row r="10">
      <c r="A10" s="4" t="inlineStr">
        <is>
          <t>Outstanding recorded investment post-modification</t>
        </is>
      </c>
      <c r="B10" s="6" t="n">
        <v>13057</v>
      </c>
      <c r="C10" s="6" t="n">
        <v>0</v>
      </c>
    </row>
    <row r="11">
      <c r="A11" s="4" t="inlineStr">
        <is>
          <t>Payment concession</t>
        </is>
      </c>
    </row>
    <row r="12">
      <c r="A12" s="3" t="inlineStr">
        <is>
          <t>Financing Receivable, Modifications</t>
        </is>
      </c>
    </row>
    <row r="13">
      <c r="A13" s="4" t="inlineStr">
        <is>
          <t>Outstanding recorded investment post-modification</t>
        </is>
      </c>
      <c r="B13" s="5" t="n">
        <v>764</v>
      </c>
      <c r="C1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operty, Plant and Equipment</t>
        </is>
      </c>
    </row>
    <row r="3">
      <c r="A3" s="4" t="inlineStr">
        <is>
          <t>Right-of-use asset</t>
        </is>
      </c>
      <c r="B3" s="5" t="n">
        <v>14389</v>
      </c>
      <c r="C3" s="5" t="n">
        <v>8591</v>
      </c>
    </row>
    <row r="4">
      <c r="A4" s="4" t="inlineStr">
        <is>
          <t>Premises and equipment, gross</t>
        </is>
      </c>
      <c r="B4" s="6" t="n">
        <v>31390</v>
      </c>
      <c r="C4" s="6" t="n">
        <v>31327</v>
      </c>
    </row>
    <row r="5">
      <c r="A5" s="4" t="inlineStr">
        <is>
          <t>Accumulated depreciation and amortization</t>
        </is>
      </c>
      <c r="B5" s="6" t="n">
        <v>-5802</v>
      </c>
      <c r="C5" s="6" t="n">
        <v>-9565</v>
      </c>
    </row>
    <row r="6">
      <c r="A6" s="4" t="inlineStr">
        <is>
          <t>Premises and equipment, net</t>
        </is>
      </c>
      <c r="B6" s="6" t="n">
        <v>25588</v>
      </c>
      <c r="C6" s="6" t="n">
        <v>21762</v>
      </c>
    </row>
    <row r="7">
      <c r="A7" s="4" t="inlineStr">
        <is>
          <t>Land</t>
        </is>
      </c>
    </row>
    <row r="8">
      <c r="A8" s="3" t="inlineStr">
        <is>
          <t>Property, Plant and Equipment</t>
        </is>
      </c>
    </row>
    <row r="9">
      <c r="A9" s="4" t="inlineStr">
        <is>
          <t>Premises and equipment, gross</t>
        </is>
      </c>
      <c r="B9" s="6" t="n">
        <v>850</v>
      </c>
      <c r="C9" s="6" t="n">
        <v>850</v>
      </c>
    </row>
    <row r="10">
      <c r="A10" s="4" t="inlineStr">
        <is>
          <t>Building</t>
        </is>
      </c>
    </row>
    <row r="11">
      <c r="A11" s="3" t="inlineStr">
        <is>
          <t>Property, Plant and Equipment</t>
        </is>
      </c>
    </row>
    <row r="12">
      <c r="A12" s="4" t="inlineStr">
        <is>
          <t>Premises and equipment, gross</t>
        </is>
      </c>
      <c r="B12" s="6" t="n">
        <v>2734</v>
      </c>
      <c r="C12" s="6" t="n">
        <v>9866</v>
      </c>
    </row>
    <row r="13">
      <c r="A13" s="4" t="inlineStr">
        <is>
          <t>Leasehold improvements</t>
        </is>
      </c>
    </row>
    <row r="14">
      <c r="A14" s="3" t="inlineStr">
        <is>
          <t>Property, Plant and Equipment</t>
        </is>
      </c>
    </row>
    <row r="15">
      <c r="A15" s="4" t="inlineStr">
        <is>
          <t>Premises and equipment, gross</t>
        </is>
      </c>
      <c r="B15" s="6" t="n">
        <v>7133</v>
      </c>
      <c r="C15" s="6" t="n">
        <v>5418</v>
      </c>
    </row>
    <row r="16">
      <c r="A16" s="4" t="inlineStr">
        <is>
          <t>Furniture and fixtures</t>
        </is>
      </c>
    </row>
    <row r="17">
      <c r="A17" s="3" t="inlineStr">
        <is>
          <t>Property, Plant and Equipment</t>
        </is>
      </c>
    </row>
    <row r="18">
      <c r="A18" s="4" t="inlineStr">
        <is>
          <t>Premises and equipment, gross</t>
        </is>
      </c>
      <c r="B18" s="6" t="n">
        <v>2517</v>
      </c>
      <c r="C18" s="6" t="n">
        <v>2954</v>
      </c>
    </row>
    <row r="19">
      <c r="A19" s="4" t="inlineStr">
        <is>
          <t>Equipment and software</t>
        </is>
      </c>
    </row>
    <row r="20">
      <c r="A20" s="3" t="inlineStr">
        <is>
          <t>Property, Plant and Equipment</t>
        </is>
      </c>
    </row>
    <row r="21">
      <c r="A21" s="4" t="inlineStr">
        <is>
          <t>Premises and equipment, gross</t>
        </is>
      </c>
      <c r="B21" s="6" t="n">
        <v>3700</v>
      </c>
      <c r="C21" s="6" t="n">
        <v>3581</v>
      </c>
    </row>
    <row r="22">
      <c r="A22" s="4" t="inlineStr">
        <is>
          <t>Automobiles</t>
        </is>
      </c>
    </row>
    <row r="23">
      <c r="A23" s="3" t="inlineStr">
        <is>
          <t>Property, Plant and Equipment</t>
        </is>
      </c>
    </row>
    <row r="24">
      <c r="A24" s="4" t="inlineStr">
        <is>
          <t>Premises and equipment, gross</t>
        </is>
      </c>
      <c r="B24" s="5" t="n">
        <v>67</v>
      </c>
      <c r="C24" s="5" t="n">
        <v>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mises and Equipment - Narratives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3583</v>
      </c>
      <c r="C4" s="5" t="n">
        <v>3276</v>
      </c>
    </row>
    <row r="5">
      <c r="A5" s="4" t="inlineStr">
        <is>
          <t>Depreciation and amortization expense includes amortization</t>
        </is>
      </c>
      <c r="B5" s="5" t="n">
        <v>1600</v>
      </c>
      <c r="C5" s="5" t="n">
        <v>1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 Narratives (Details) $ in Thousands</t>
        </is>
      </c>
      <c r="B1" s="2" t="inlineStr">
        <is>
          <t>12 Months Ended</t>
        </is>
      </c>
    </row>
    <row r="2">
      <c r="B2" s="2" t="inlineStr">
        <is>
          <t>Dec. 31, 2021USD ($)branch</t>
        </is>
      </c>
      <c r="C2" s="2" t="inlineStr">
        <is>
          <t>Dec. 31, 2020USD ($)</t>
        </is>
      </c>
    </row>
    <row r="3">
      <c r="A3" s="3" t="inlineStr">
        <is>
          <t>Lessee, Lease, Description</t>
        </is>
      </c>
    </row>
    <row r="4">
      <c r="A4" s="4" t="inlineStr">
        <is>
          <t>Branches under operating lease agreement (branch) | branch</t>
        </is>
      </c>
      <c r="B4" s="6" t="n">
        <v>8</v>
      </c>
    </row>
    <row r="5">
      <c r="A5" s="4" t="inlineStr">
        <is>
          <t>Operating lease cost</t>
        </is>
      </c>
      <c r="B5" s="5" t="n">
        <v>3000</v>
      </c>
      <c r="C5" s="5" t="n">
        <v>2300</v>
      </c>
    </row>
    <row r="6">
      <c r="A6" s="4" t="inlineStr">
        <is>
          <t>Variable lease, cost</t>
        </is>
      </c>
      <c r="B6" s="6" t="n">
        <v>100</v>
      </c>
      <c r="C6" s="5" t="n">
        <v>100</v>
      </c>
    </row>
    <row r="7">
      <c r="A7" s="4" t="inlineStr">
        <is>
          <t>Right of use asset</t>
        </is>
      </c>
      <c r="B7" s="5" t="n">
        <v>14400</v>
      </c>
    </row>
    <row r="8">
      <c r="A8" s="4" t="inlineStr">
        <is>
          <t>Operating Lease, Right-of-Use Asset, Statement of Financial Position</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row>
    <row r="9">
      <c r="A9" s="4" t="inlineStr">
        <is>
          <t>Lease liability</t>
        </is>
      </c>
      <c r="B9" s="5" t="n">
        <v>15165</v>
      </c>
    </row>
    <row r="10">
      <c r="A10" s="4" t="inlineStr">
        <is>
          <t>Operating Lease, Liability, Current, Statement of Financial Position</t>
        </is>
      </c>
      <c r="B10" s="4" t="inlineStr">
        <is>
          <t>Accrued Liabilities and Other Liabilities</t>
        </is>
      </c>
      <c r="C10" s="4" t="inlineStr">
        <is>
          <t>Accrued Liabilities and Other Liabilities</t>
        </is>
      </c>
    </row>
    <row r="11">
      <c r="A11" s="4" t="inlineStr">
        <is>
          <t>Headquarter Building</t>
        </is>
      </c>
    </row>
    <row r="12">
      <c r="A12" s="3" t="inlineStr">
        <is>
          <t>Lessee, Lease, Description</t>
        </is>
      </c>
    </row>
    <row r="13">
      <c r="A13" s="4" t="inlineStr">
        <is>
          <t>Weighted average remaining lease term</t>
        </is>
      </c>
      <c r="B13" s="4" t="inlineStr">
        <is>
          <t>9 years 9 months 18 days</t>
        </is>
      </c>
    </row>
    <row r="14">
      <c r="A14" s="4" t="inlineStr">
        <is>
          <t>Weighted average discount rate (percent)</t>
        </is>
      </c>
      <c r="B14" s="4" t="inlineStr">
        <is>
          <t>4.50%</t>
        </is>
      </c>
    </row>
    <row r="15">
      <c r="A15" s="4" t="inlineStr">
        <is>
          <t>Building</t>
        </is>
      </c>
    </row>
    <row r="16">
      <c r="A16" s="3" t="inlineStr">
        <is>
          <t>Lessee, Lease, Description</t>
        </is>
      </c>
    </row>
    <row r="17">
      <c r="A17" s="4" t="inlineStr">
        <is>
          <t>Weighted average remaining lease term</t>
        </is>
      </c>
      <c r="B17" s="4" t="inlineStr">
        <is>
          <t>7 years 6 months</t>
        </is>
      </c>
    </row>
    <row r="18">
      <c r="A18" s="4" t="inlineStr">
        <is>
          <t>Weighted average discount rate (percent)</t>
        </is>
      </c>
      <c r="B18" s="4" t="inlineStr">
        <is>
          <t>5.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ssee, Operating Lease, Liability, Payment, Due</t>
        </is>
      </c>
    </row>
    <row r="3">
      <c r="A3" s="4" t="inlineStr">
        <is>
          <t>2022</t>
        </is>
      </c>
      <c r="B3" s="5" t="n">
        <v>2255</v>
      </c>
    </row>
    <row r="4">
      <c r="A4" s="4" t="inlineStr">
        <is>
          <t>2023</t>
        </is>
      </c>
      <c r="B4" s="6" t="n">
        <v>2135</v>
      </c>
    </row>
    <row r="5">
      <c r="A5" s="4" t="inlineStr">
        <is>
          <t>2024</t>
        </is>
      </c>
      <c r="B5" s="6" t="n">
        <v>2023</v>
      </c>
    </row>
    <row r="6">
      <c r="A6" s="4" t="inlineStr">
        <is>
          <t>2025</t>
        </is>
      </c>
      <c r="B6" s="6" t="n">
        <v>1991</v>
      </c>
    </row>
    <row r="7">
      <c r="A7" s="4" t="inlineStr">
        <is>
          <t>2026</t>
        </is>
      </c>
      <c r="B7" s="6" t="n">
        <v>2015</v>
      </c>
    </row>
    <row r="8">
      <c r="A8" s="4" t="inlineStr">
        <is>
          <t>Thereafter</t>
        </is>
      </c>
      <c r="B8" s="6" t="n">
        <v>8458</v>
      </c>
    </row>
    <row r="9">
      <c r="A9" s="4" t="inlineStr">
        <is>
          <t>Total</t>
        </is>
      </c>
      <c r="B9" s="6" t="n">
        <v>18877</v>
      </c>
    </row>
    <row r="10">
      <c r="A10" s="4" t="inlineStr">
        <is>
          <t>Discount effect of cash flows</t>
        </is>
      </c>
      <c r="B10" s="6" t="n">
        <v>-3712</v>
      </c>
    </row>
    <row r="11">
      <c r="A11" s="4" t="inlineStr">
        <is>
          <t>Lease liability</t>
        </is>
      </c>
      <c r="B11" s="5" t="n">
        <v>151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components of other assets (Details) - USD ($) $ in Thousands</t>
        </is>
      </c>
      <c r="B1" s="2" t="inlineStr">
        <is>
          <t>Dec. 31, 2021</t>
        </is>
      </c>
      <c r="C1" s="2" t="inlineStr">
        <is>
          <t>Dec. 31, 2020</t>
        </is>
      </c>
      <c r="D1" s="2" t="inlineStr">
        <is>
          <t>Dec. 31, 2019</t>
        </is>
      </c>
    </row>
    <row r="2">
      <c r="A2" s="3" t="inlineStr">
        <is>
          <t>Other Assets [Abstract]</t>
        </is>
      </c>
    </row>
    <row r="3">
      <c r="A3" s="4" t="inlineStr">
        <is>
          <t>Deferred compensation</t>
        </is>
      </c>
      <c r="B3" s="5" t="n">
        <v>3667</v>
      </c>
      <c r="C3" s="5" t="n">
        <v>2121</v>
      </c>
    </row>
    <row r="4">
      <c r="A4" s="4" t="inlineStr">
        <is>
          <t>Servicing assets, net of valuation allowance</t>
        </is>
      </c>
      <c r="B4" s="6" t="n">
        <v>818</v>
      </c>
      <c r="C4" s="6" t="n">
        <v>628</v>
      </c>
      <c r="D4" s="5" t="n">
        <v>978</v>
      </c>
    </row>
    <row r="5">
      <c r="A5" s="4" t="inlineStr">
        <is>
          <t>Derivative assets</t>
        </is>
      </c>
      <c r="B5" s="6" t="n">
        <v>3628</v>
      </c>
      <c r="C5" s="6" t="n">
        <v>4444</v>
      </c>
    </row>
    <row r="6">
      <c r="A6" s="4" t="inlineStr">
        <is>
          <t>Collateral posted related to interest rate swaps</t>
        </is>
      </c>
      <c r="B6" s="6" t="n">
        <v>15845</v>
      </c>
      <c r="C6" s="6" t="n">
        <v>28205</v>
      </c>
    </row>
    <row r="7">
      <c r="A7" s="4" t="inlineStr">
        <is>
          <t>Assets held for sale</t>
        </is>
      </c>
      <c r="B7" s="6" t="n">
        <v>2268</v>
      </c>
      <c r="C7" s="6" t="n">
        <v>2613</v>
      </c>
    </row>
    <row r="8">
      <c r="A8" s="4" t="inlineStr">
        <is>
          <t>Other</t>
        </is>
      </c>
      <c r="B8" s="6" t="n">
        <v>6482</v>
      </c>
      <c r="C8" s="6" t="n">
        <v>4759</v>
      </c>
    </row>
    <row r="9">
      <c r="A9" s="4" t="inlineStr">
        <is>
          <t>Total Other Assets</t>
        </is>
      </c>
      <c r="B9" s="5" t="n">
        <v>32708</v>
      </c>
      <c r="C9" s="5" t="n">
        <v>427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Other Assets - Narratives (Details) $ in Thousands</t>
        </is>
      </c>
      <c r="B1" s="2" t="inlineStr">
        <is>
          <t>12 Months Ended</t>
        </is>
      </c>
    </row>
    <row r="2">
      <c r="B2" s="2" t="inlineStr">
        <is>
          <t>Dec. 31, 2021USD ($)</t>
        </is>
      </c>
      <c r="C2" s="2" t="inlineStr">
        <is>
          <t>Dec. 31, 2020USD ($)</t>
        </is>
      </c>
      <c r="D2" s="2" t="inlineStr">
        <is>
          <t>Dec. 31, 2019USD ($)</t>
        </is>
      </c>
    </row>
    <row r="3">
      <c r="A3" s="3" t="inlineStr">
        <is>
          <t>Servicing Assets at Fair Value</t>
        </is>
      </c>
    </row>
    <row r="4">
      <c r="A4" s="4" t="inlineStr">
        <is>
          <t>Increase in deferred compensation</t>
        </is>
      </c>
      <c r="B4" s="5" t="n">
        <v>1500</v>
      </c>
    </row>
    <row r="5">
      <c r="A5" s="4" t="inlineStr">
        <is>
          <t>Loans serviced for others</t>
        </is>
      </c>
      <c r="B5" s="6" t="n">
        <v>111600</v>
      </c>
      <c r="C5" s="5" t="n">
        <v>109400</v>
      </c>
    </row>
    <row r="6">
      <c r="A6" s="4" t="inlineStr">
        <is>
          <t>Servicing asset, net of valuation allowance</t>
        </is>
      </c>
      <c r="B6" s="6" t="n">
        <v>818</v>
      </c>
      <c r="C6" s="6" t="n">
        <v>628</v>
      </c>
      <c r="D6" s="5" t="n">
        <v>978</v>
      </c>
    </row>
    <row r="7">
      <c r="A7" s="4" t="inlineStr">
        <is>
          <t>Servicing liability</t>
        </is>
      </c>
      <c r="B7" s="6" t="n">
        <v>14</v>
      </c>
      <c r="C7" s="6" t="n">
        <v>21</v>
      </c>
    </row>
    <row r="8">
      <c r="A8" s="4" t="inlineStr">
        <is>
          <t>Assets held-for-sale bank owned and used property</t>
        </is>
      </c>
      <c r="B8" s="6" t="n">
        <v>2268</v>
      </c>
      <c r="C8" s="5" t="n">
        <v>2613</v>
      </c>
    </row>
    <row r="9">
      <c r="A9" s="4" t="inlineStr">
        <is>
          <t>Held for sale the asset was written down</t>
        </is>
      </c>
      <c r="B9" s="6" t="n">
        <v>1700</v>
      </c>
    </row>
    <row r="10">
      <c r="A10" s="4" t="inlineStr">
        <is>
          <t>Occupancy and Equipment Expense</t>
        </is>
      </c>
    </row>
    <row r="11">
      <c r="A11" s="3" t="inlineStr">
        <is>
          <t>Servicing Assets at Fair Value</t>
        </is>
      </c>
    </row>
    <row r="12">
      <c r="A12" s="4" t="inlineStr">
        <is>
          <t>Asset impairment charges</t>
        </is>
      </c>
      <c r="B12" s="5" t="n">
        <v>300</v>
      </c>
    </row>
    <row r="13">
      <c r="A13" s="4" t="inlineStr">
        <is>
          <t>Minimum</t>
        </is>
      </c>
    </row>
    <row r="14">
      <c r="A14" s="3" t="inlineStr">
        <is>
          <t>Servicing Assets at Fair Value</t>
        </is>
      </c>
    </row>
    <row r="15">
      <c r="A15" s="4" t="inlineStr">
        <is>
          <t>Servicing asset, measurement input (percent)</t>
        </is>
      </c>
      <c r="C15" s="8" t="n">
        <v>0.03</v>
      </c>
    </row>
    <row r="16">
      <c r="A16" s="4" t="inlineStr">
        <is>
          <t>Maximum</t>
        </is>
      </c>
    </row>
    <row r="17">
      <c r="A17" s="3" t="inlineStr">
        <is>
          <t>Servicing Assets at Fair Value</t>
        </is>
      </c>
    </row>
    <row r="18">
      <c r="A18" s="4" t="inlineStr">
        <is>
          <t>Servicing asset, measurement input (percent)</t>
        </is>
      </c>
      <c r="C18" s="8" t="n">
        <v>0.16</v>
      </c>
    </row>
    <row r="19">
      <c r="A19" s="4" t="inlineStr">
        <is>
          <t>Discount rate | Minimum</t>
        </is>
      </c>
    </row>
    <row r="20">
      <c r="A20" s="3" t="inlineStr">
        <is>
          <t>Servicing Assets at Fair Value</t>
        </is>
      </c>
    </row>
    <row r="21">
      <c r="A21" s="4" t="inlineStr">
        <is>
          <t>Servicing asset, measurement input (percent)</t>
        </is>
      </c>
      <c r="B21" s="8" t="n">
        <v>0.1</v>
      </c>
      <c r="C21" s="8" t="n">
        <v>0.1</v>
      </c>
    </row>
    <row r="22">
      <c r="A22" s="4" t="inlineStr">
        <is>
          <t>Prepayment rate | Minimum</t>
        </is>
      </c>
    </row>
    <row r="23">
      <c r="A23" s="3" t="inlineStr">
        <is>
          <t>Servicing Assets at Fair Value</t>
        </is>
      </c>
    </row>
    <row r="24">
      <c r="A24" s="4" t="inlineStr">
        <is>
          <t>Servicing asset, measurement input (percent)</t>
        </is>
      </c>
      <c r="B24" s="8" t="n">
        <v>0.03</v>
      </c>
    </row>
    <row r="25">
      <c r="A25" s="4" t="inlineStr">
        <is>
          <t>Prepayment rate | Maximum</t>
        </is>
      </c>
    </row>
    <row r="26">
      <c r="A26" s="3" t="inlineStr">
        <is>
          <t>Servicing Assets at Fair Value</t>
        </is>
      </c>
    </row>
    <row r="27">
      <c r="A27" s="4" t="inlineStr">
        <is>
          <t>Servicing asset, measurement input (percent)</t>
        </is>
      </c>
      <c r="B27" s="8" t="n">
        <v>0.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1</t>
        </is>
      </c>
      <c r="C2" s="2" t="inlineStr">
        <is>
          <t>Dec. 31, 2020</t>
        </is>
      </c>
    </row>
    <row r="3">
      <c r="A3" s="3" t="inlineStr">
        <is>
          <t>Statement of Stockholders' Equity [Abstract]</t>
        </is>
      </c>
    </row>
    <row r="4">
      <c r="A4" s="4" t="inlineStr">
        <is>
          <t>Cash dividends declared (in dollars per share)</t>
        </is>
      </c>
      <c r="B4" s="7" t="n">
        <v>0.64</v>
      </c>
      <c r="C4" s="7" t="n">
        <v>0.56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Assets - Servicing Assets Rollforward (Details) - USD ($) $ in Thousands</t>
        </is>
      </c>
      <c r="B1" s="2" t="inlineStr">
        <is>
          <t>12 Months Ended</t>
        </is>
      </c>
    </row>
    <row r="2">
      <c r="B2" s="2" t="inlineStr">
        <is>
          <t>Dec. 31, 2021</t>
        </is>
      </c>
      <c r="C2" s="2" t="inlineStr">
        <is>
          <t>Dec. 31, 2020</t>
        </is>
      </c>
    </row>
    <row r="3">
      <c r="A3" s="3" t="inlineStr">
        <is>
          <t>Loan servicing rights:</t>
        </is>
      </c>
    </row>
    <row r="4">
      <c r="A4" s="4" t="inlineStr">
        <is>
          <t>Balance at beginning of year</t>
        </is>
      </c>
      <c r="B4" s="5" t="n">
        <v>628</v>
      </c>
      <c r="C4" s="5" t="n">
        <v>978</v>
      </c>
    </row>
    <row r="5">
      <c r="A5" s="4" t="inlineStr">
        <is>
          <t>Servicing rights capitalized</t>
        </is>
      </c>
      <c r="B5" s="6" t="n">
        <v>457</v>
      </c>
      <c r="C5" s="6" t="n">
        <v>16</v>
      </c>
    </row>
    <row r="6">
      <c r="A6" s="4" t="inlineStr">
        <is>
          <t>Servicing rights amortized</t>
        </is>
      </c>
      <c r="B6" s="6" t="n">
        <v>-149</v>
      </c>
      <c r="C6" s="6" t="n">
        <v>-128</v>
      </c>
    </row>
    <row r="7">
      <c r="A7" s="4" t="inlineStr">
        <is>
          <t>Servicing rights disposed</t>
        </is>
      </c>
      <c r="B7" s="6" t="n">
        <v>-166</v>
      </c>
      <c r="C7" s="6" t="n">
        <v>-338</v>
      </c>
    </row>
    <row r="8">
      <c r="A8" s="4" t="inlineStr">
        <is>
          <t>Change in valuation allowance</t>
        </is>
      </c>
      <c r="B8" s="6" t="n">
        <v>48</v>
      </c>
      <c r="C8" s="6" t="n">
        <v>100</v>
      </c>
    </row>
    <row r="9">
      <c r="A9" s="4" t="inlineStr">
        <is>
          <t>Balance at end of year</t>
        </is>
      </c>
      <c r="B9" s="5" t="n">
        <v>818</v>
      </c>
      <c r="C9" s="5" t="n">
        <v>6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 [Abstract]</t>
        </is>
      </c>
    </row>
    <row r="3">
      <c r="A3" s="4" t="inlineStr">
        <is>
          <t>Noninterest bearing demand deposit accounts</t>
        </is>
      </c>
      <c r="B3" s="5" t="n">
        <v>398956</v>
      </c>
      <c r="C3" s="5" t="n">
        <v>270235</v>
      </c>
    </row>
    <row r="4">
      <c r="A4" s="3" t="inlineStr">
        <is>
          <t>Interest bearing accounts:</t>
        </is>
      </c>
    </row>
    <row r="5">
      <c r="A5" s="4" t="inlineStr">
        <is>
          <t>NOW</t>
        </is>
      </c>
      <c r="B5" s="6" t="n">
        <v>119479</v>
      </c>
      <c r="C5" s="6" t="n">
        <v>101737</v>
      </c>
    </row>
    <row r="6">
      <c r="A6" s="4" t="inlineStr">
        <is>
          <t>Money market</t>
        </is>
      </c>
      <c r="B6" s="6" t="n">
        <v>954674</v>
      </c>
      <c r="C6" s="6" t="n">
        <v>669364</v>
      </c>
    </row>
    <row r="7">
      <c r="A7" s="4" t="inlineStr">
        <is>
          <t>Savings</t>
        </is>
      </c>
      <c r="B7" s="6" t="n">
        <v>193631</v>
      </c>
      <c r="C7" s="6" t="n">
        <v>158750</v>
      </c>
    </row>
    <row r="8">
      <c r="A8" s="4" t="inlineStr">
        <is>
          <t>Time certificates of deposit</t>
        </is>
      </c>
      <c r="B8" s="6" t="n">
        <v>457258</v>
      </c>
      <c r="C8" s="6" t="n">
        <v>627230</v>
      </c>
    </row>
    <row r="9">
      <c r="A9" s="4" t="inlineStr">
        <is>
          <t>Total interest bearing accounts</t>
        </is>
      </c>
      <c r="B9" s="6" t="n">
        <v>1725042</v>
      </c>
      <c r="C9" s="6" t="n">
        <v>1557081</v>
      </c>
    </row>
    <row r="10">
      <c r="A10" s="4" t="inlineStr">
        <is>
          <t>Total deposits</t>
        </is>
      </c>
      <c r="B10" s="5" t="n">
        <v>2123998</v>
      </c>
      <c r="C10" s="5" t="n">
        <v>18273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ime Deposits Maturity Schedule (Details) - USD ($) $ in Thousands</t>
        </is>
      </c>
      <c r="B1" s="2" t="inlineStr">
        <is>
          <t>Dec. 31, 2021</t>
        </is>
      </c>
      <c r="C1" s="2" t="inlineStr">
        <is>
          <t>Dec. 31, 2020</t>
        </is>
      </c>
    </row>
    <row r="2">
      <c r="A2" s="3" t="inlineStr">
        <is>
          <t>Deposits [Abstract]</t>
        </is>
      </c>
    </row>
    <row r="3">
      <c r="A3" s="4" t="inlineStr">
        <is>
          <t>Year One</t>
        </is>
      </c>
      <c r="B3" s="5" t="n">
        <v>167147</v>
      </c>
      <c r="C3" s="5" t="n">
        <v>418117</v>
      </c>
    </row>
    <row r="4">
      <c r="A4" s="4" t="inlineStr">
        <is>
          <t>Year Two</t>
        </is>
      </c>
      <c r="B4" s="6" t="n">
        <v>179520</v>
      </c>
      <c r="C4" s="6" t="n">
        <v>50425</v>
      </c>
    </row>
    <row r="5">
      <c r="A5" s="4" t="inlineStr">
        <is>
          <t>Year Three</t>
        </is>
      </c>
      <c r="B5" s="6" t="n">
        <v>110449</v>
      </c>
      <c r="C5" s="6" t="n">
        <v>128495</v>
      </c>
    </row>
    <row r="6">
      <c r="A6" s="4" t="inlineStr">
        <is>
          <t>Year Four</t>
        </is>
      </c>
      <c r="B6" s="6" t="n">
        <v>33</v>
      </c>
      <c r="C6" s="6" t="n">
        <v>30160</v>
      </c>
    </row>
    <row r="7">
      <c r="A7" s="4" t="inlineStr">
        <is>
          <t>Year Five</t>
        </is>
      </c>
      <c r="B7" s="6" t="n">
        <v>109</v>
      </c>
      <c r="C7" s="6" t="n">
        <v>33</v>
      </c>
    </row>
    <row r="8">
      <c r="A8" s="4" t="inlineStr">
        <is>
          <t>After Year Five</t>
        </is>
      </c>
      <c r="C8" s="6" t="n">
        <v>0</v>
      </c>
    </row>
    <row r="9">
      <c r="A9" s="4" t="inlineStr">
        <is>
          <t>Total</t>
        </is>
      </c>
      <c r="B9" s="5" t="n">
        <v>457258</v>
      </c>
      <c r="C9" s="5" t="n">
        <v>627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Narratives (Details) - USD ($)</t>
        </is>
      </c>
      <c r="B1" s="2" t="inlineStr">
        <is>
          <t>Dec. 31, 2021</t>
        </is>
      </c>
      <c r="C1" s="2" t="inlineStr">
        <is>
          <t>Dec. 31, 2020</t>
        </is>
      </c>
    </row>
    <row r="2">
      <c r="A2" s="3" t="inlineStr">
        <is>
          <t>Deposits [Abstract]</t>
        </is>
      </c>
    </row>
    <row r="3">
      <c r="A3" s="4" t="inlineStr">
        <is>
          <t>Certificate of deposits above $250,000</t>
        </is>
      </c>
      <c r="B3" s="5" t="n">
        <v>305700000</v>
      </c>
      <c r="C3" s="5" t="n">
        <v>353700000</v>
      </c>
    </row>
    <row r="4">
      <c r="A4" s="4" t="inlineStr">
        <is>
          <t>Brokerage certificate of deposits</t>
        </is>
      </c>
      <c r="B4" s="6" t="n">
        <v>249400000</v>
      </c>
      <c r="C4" s="6" t="n">
        <v>238900000</v>
      </c>
    </row>
    <row r="5">
      <c r="A5" s="4" t="inlineStr">
        <is>
          <t>Brokerage certificate of deposits national listing service</t>
        </is>
      </c>
      <c r="B5" s="6" t="n">
        <v>0</v>
      </c>
      <c r="C5" s="6" t="n">
        <v>18400000</v>
      </c>
    </row>
    <row r="6">
      <c r="A6" s="4" t="inlineStr">
        <is>
          <t>Brokered money market accounts</t>
        </is>
      </c>
      <c r="B6" s="5" t="n">
        <v>104000000</v>
      </c>
      <c r="C6" s="5" t="n">
        <v>13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posits - Interest Expense on Deposits (Details) - USD ($) $ in Thousands</t>
        </is>
      </c>
      <c r="B1" s="2" t="inlineStr">
        <is>
          <t>12 Months Ended</t>
        </is>
      </c>
    </row>
    <row r="2">
      <c r="B2" s="2" t="inlineStr">
        <is>
          <t>Dec. 31, 2021</t>
        </is>
      </c>
      <c r="C2" s="2" t="inlineStr">
        <is>
          <t>Dec. 31, 2020</t>
        </is>
      </c>
    </row>
    <row r="3">
      <c r="A3" s="3" t="inlineStr">
        <is>
          <t>Deposits [Abstract]</t>
        </is>
      </c>
    </row>
    <row r="4">
      <c r="A4" s="4" t="inlineStr">
        <is>
          <t>NOW</t>
        </is>
      </c>
      <c r="B4" s="5" t="n">
        <v>198</v>
      </c>
      <c r="C4" s="5" t="n">
        <v>141</v>
      </c>
    </row>
    <row r="5">
      <c r="A5" s="4" t="inlineStr">
        <is>
          <t>Money market</t>
        </is>
      </c>
      <c r="B5" s="6" t="n">
        <v>4042</v>
      </c>
      <c r="C5" s="6" t="n">
        <v>4071</v>
      </c>
    </row>
    <row r="6">
      <c r="A6" s="4" t="inlineStr">
        <is>
          <t>Savings</t>
        </is>
      </c>
      <c r="B6" s="6" t="n">
        <v>413</v>
      </c>
      <c r="C6" s="6" t="n">
        <v>1368</v>
      </c>
    </row>
    <row r="7">
      <c r="A7" s="4" t="inlineStr">
        <is>
          <t>Time certificates of deposit</t>
        </is>
      </c>
      <c r="B7" s="6" t="n">
        <v>5790</v>
      </c>
      <c r="C7" s="6" t="n">
        <v>12600</v>
      </c>
    </row>
    <row r="8">
      <c r="A8" s="4" t="inlineStr">
        <is>
          <t>Total interest expense on deposits</t>
        </is>
      </c>
      <c r="B8" s="5" t="n">
        <v>10443</v>
      </c>
      <c r="C8" s="5" t="n">
        <v>181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ummary of FHLB advances with maturity dates and weighted average rates (Details) - USD ($) $ in Thousands</t>
        </is>
      </c>
      <c r="B1" s="2" t="inlineStr">
        <is>
          <t>Dec. 31, 2021</t>
        </is>
      </c>
      <c r="C1" s="2" t="inlineStr">
        <is>
          <t>Dec. 31, 2020</t>
        </is>
      </c>
    </row>
    <row r="2">
      <c r="A2" s="3" t="inlineStr">
        <is>
          <t>Year of Maturity: Amount Due</t>
        </is>
      </c>
    </row>
    <row r="3">
      <c r="A3" s="4" t="inlineStr">
        <is>
          <t>2021</t>
        </is>
      </c>
      <c r="B3" s="5" t="n">
        <v>0</v>
      </c>
      <c r="C3" s="5" t="n">
        <v>175000</v>
      </c>
    </row>
    <row r="4">
      <c r="A4" s="4" t="inlineStr">
        <is>
          <t>2022</t>
        </is>
      </c>
      <c r="B4" s="6" t="n">
        <v>50000</v>
      </c>
      <c r="C4" s="6" t="n">
        <v>0</v>
      </c>
    </row>
    <row r="5">
      <c r="A5" s="4" t="inlineStr">
        <is>
          <t>Total advances Amount Due</t>
        </is>
      </c>
      <c r="B5" s="5" t="n">
        <v>50000</v>
      </c>
      <c r="C5" s="5" t="n">
        <v>175000</v>
      </c>
    </row>
    <row r="6">
      <c r="A6" s="3" t="inlineStr">
        <is>
          <t>Year of Maturity: Weighted Average Rate</t>
        </is>
      </c>
    </row>
    <row r="7">
      <c r="A7" s="4" t="inlineStr">
        <is>
          <t>2021</t>
        </is>
      </c>
      <c r="B7" s="4" t="inlineStr">
        <is>
          <t>0.00%</t>
        </is>
      </c>
      <c r="C7" s="4" t="inlineStr">
        <is>
          <t>1.84%</t>
        </is>
      </c>
    </row>
    <row r="8">
      <c r="A8" s="4" t="inlineStr">
        <is>
          <t>2022</t>
        </is>
      </c>
      <c r="B8" s="4" t="inlineStr">
        <is>
          <t>1.81%</t>
        </is>
      </c>
      <c r="C8" s="4" t="inlineStr">
        <is>
          <t>0.00%</t>
        </is>
      </c>
    </row>
    <row r="9">
      <c r="A9" s="4" t="inlineStr">
        <is>
          <t>Total advances Weighted Average Rate</t>
        </is>
      </c>
      <c r="B9" s="4" t="inlineStr">
        <is>
          <t>1.81%</t>
        </is>
      </c>
      <c r="C9" s="4" t="inlineStr">
        <is>
          <t>1.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Narratives (Details) - FHLB - USD ($) $ / shares in Units, $ in Millions</t>
        </is>
      </c>
      <c r="B1" s="2" t="inlineStr">
        <is>
          <t>12 Months Ended</t>
        </is>
      </c>
    </row>
    <row r="2">
      <c r="B2" s="2" t="inlineStr">
        <is>
          <t>Dec. 31, 2021</t>
        </is>
      </c>
      <c r="C2" s="2" t="inlineStr">
        <is>
          <t>Dec. 31, 2020</t>
        </is>
      </c>
    </row>
    <row r="3">
      <c r="A3" s="3" t="inlineStr">
        <is>
          <t>Federal Home Loan Bank, Advances, Branch of FHLB Bank</t>
        </is>
      </c>
    </row>
    <row r="4">
      <c r="A4" s="4" t="inlineStr">
        <is>
          <t>FHLB advances subject to interest rate swap</t>
        </is>
      </c>
      <c r="B4" s="5" t="n">
        <v>50</v>
      </c>
      <c r="C4" s="5" t="n">
        <v>175</v>
      </c>
    </row>
    <row r="5">
      <c r="A5" s="4" t="inlineStr">
        <is>
          <t>Interest expense on FHLB advances</t>
        </is>
      </c>
      <c r="B5" s="9" t="n">
        <v>1.4</v>
      </c>
      <c r="C5" s="10" t="n">
        <v>3.1</v>
      </c>
    </row>
    <row r="6">
      <c r="A6" s="4" t="inlineStr">
        <is>
          <t>Loans pledge as collateral for borrowing at FHLB of Boston</t>
        </is>
      </c>
      <c r="B6" s="9" t="n">
        <v>657.1</v>
      </c>
    </row>
    <row r="7">
      <c r="A7" s="4" t="inlineStr">
        <is>
          <t>FHLB advances, immediate availability to borrow</t>
        </is>
      </c>
      <c r="B7" s="10" t="n">
        <v>349.1</v>
      </c>
    </row>
    <row r="8">
      <c r="A8" s="4" t="inlineStr">
        <is>
          <t>Number of FHLB shares owned (shares)</t>
        </is>
      </c>
      <c r="B8" s="6" t="n">
        <v>28140</v>
      </c>
      <c r="C8" s="6" t="n">
        <v>78596</v>
      </c>
    </row>
    <row r="9">
      <c r="A9" s="4" t="inlineStr">
        <is>
          <t>Par value of shares owned (usd per share)</t>
        </is>
      </c>
      <c r="B9" s="5" t="n">
        <v>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Borrowings - Line of Credit (Details)</t>
        </is>
      </c>
      <c r="B1" s="2" t="inlineStr">
        <is>
          <t>Dec. 31, 2021USD ($)</t>
        </is>
      </c>
    </row>
    <row r="2">
      <c r="A2" s="3" t="inlineStr">
        <is>
          <t>Compliance with Regulatory Capital Requirements under Banking Regulations</t>
        </is>
      </c>
    </row>
    <row r="3">
      <c r="A3" s="4" t="inlineStr">
        <is>
          <t>Total Letter or Line of Credit</t>
        </is>
      </c>
      <c r="B3" s="5" t="n">
        <v>62000000</v>
      </c>
    </row>
    <row r="4">
      <c r="A4" s="4" t="inlineStr">
        <is>
          <t>Total Outstanding</t>
        </is>
      </c>
      <c r="B4" s="6" t="n">
        <v>0</v>
      </c>
    </row>
    <row r="5">
      <c r="A5" s="4" t="inlineStr">
        <is>
          <t>Secured Line Of Credit | FHLB</t>
        </is>
      </c>
    </row>
    <row r="6">
      <c r="A6" s="3" t="inlineStr">
        <is>
          <t>Compliance with Regulatory Capital Requirements under Banking Regulations</t>
        </is>
      </c>
    </row>
    <row r="7">
      <c r="A7" s="4" t="inlineStr">
        <is>
          <t>Total Letter or Line of Credit</t>
        </is>
      </c>
      <c r="B7" s="6" t="n">
        <v>20000000</v>
      </c>
    </row>
    <row r="8">
      <c r="A8" s="4" t="inlineStr">
        <is>
          <t>Total Outstanding</t>
        </is>
      </c>
      <c r="B8" s="6" t="n">
        <v>0</v>
      </c>
    </row>
    <row r="9">
      <c r="A9" s="4" t="inlineStr">
        <is>
          <t>Unsecured Line Of Credit | Atlantic Community Bankers Bank</t>
        </is>
      </c>
    </row>
    <row r="10">
      <c r="A10" s="3" t="inlineStr">
        <is>
          <t>Compliance with Regulatory Capital Requirements under Banking Regulations</t>
        </is>
      </c>
    </row>
    <row r="11">
      <c r="A11" s="4" t="inlineStr">
        <is>
          <t>Total Letter or Line of Credit</t>
        </is>
      </c>
      <c r="B11" s="6" t="n">
        <v>12000000</v>
      </c>
    </row>
    <row r="12">
      <c r="A12" s="4" t="inlineStr">
        <is>
          <t>Total Outstanding</t>
        </is>
      </c>
      <c r="B12" s="6" t="n">
        <v>0</v>
      </c>
    </row>
    <row r="13">
      <c r="A13" s="4" t="inlineStr">
        <is>
          <t>Unsecured Line Of Credit | Zions Bank</t>
        </is>
      </c>
    </row>
    <row r="14">
      <c r="A14" s="3" t="inlineStr">
        <is>
          <t>Compliance with Regulatory Capital Requirements under Banking Regulations</t>
        </is>
      </c>
    </row>
    <row r="15">
      <c r="A15" s="4" t="inlineStr">
        <is>
          <t>Total Letter or Line of Credit</t>
        </is>
      </c>
      <c r="B15" s="6" t="n">
        <v>25000000</v>
      </c>
    </row>
    <row r="16">
      <c r="A16" s="4" t="inlineStr">
        <is>
          <t>Total Outstanding</t>
        </is>
      </c>
      <c r="B16" s="6" t="n">
        <v>0</v>
      </c>
    </row>
    <row r="17">
      <c r="A17" s="4" t="inlineStr">
        <is>
          <t>Unsecured Line Of Credit | Texas Capital Bank</t>
        </is>
      </c>
    </row>
    <row r="18">
      <c r="A18" s="3" t="inlineStr">
        <is>
          <t>Compliance with Regulatory Capital Requirements under Banking Regulations</t>
        </is>
      </c>
    </row>
    <row r="19">
      <c r="A19" s="4" t="inlineStr">
        <is>
          <t>Total Letter or Line of Credit</t>
        </is>
      </c>
      <c r="B19" s="6" t="n">
        <v>5000000</v>
      </c>
    </row>
    <row r="20">
      <c r="A20" s="4" t="inlineStr">
        <is>
          <t>Total Outstanding</t>
        </is>
      </c>
      <c r="B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ordinated Debentures - Narratives (Details) - USD ($)</t>
        </is>
      </c>
      <c r="B1" s="2" t="inlineStr">
        <is>
          <t>Nov. 15, 2021</t>
        </is>
      </c>
      <c r="C1" s="2" t="inlineStr">
        <is>
          <t>Oct. 14, 2021</t>
        </is>
      </c>
      <c r="D1" s="2" t="inlineStr">
        <is>
          <t>May 15, 2021</t>
        </is>
      </c>
      <c r="E1" s="2" t="inlineStr">
        <is>
          <t>Aug. 19, 2015</t>
        </is>
      </c>
      <c r="F1" s="2" t="inlineStr">
        <is>
          <t>Dec. 31, 2021</t>
        </is>
      </c>
      <c r="G1" s="2" t="inlineStr">
        <is>
          <t>Dec. 31, 2020</t>
        </is>
      </c>
    </row>
    <row r="2">
      <c r="A2" s="3" t="inlineStr">
        <is>
          <t>Debt Instrument</t>
        </is>
      </c>
    </row>
    <row r="3">
      <c r="A3" s="4" t="inlineStr">
        <is>
          <t>Aggregate principal amount</t>
        </is>
      </c>
      <c r="F3" s="5" t="n">
        <v>35000000</v>
      </c>
      <c r="G3" s="5" t="n">
        <v>25500000</v>
      </c>
    </row>
    <row r="4">
      <c r="A4" s="4" t="inlineStr">
        <is>
          <t>Amortization of debt issuance costs</t>
        </is>
      </c>
      <c r="F4" s="6" t="n">
        <v>265000</v>
      </c>
      <c r="G4" s="6" t="n">
        <v>52000</v>
      </c>
    </row>
    <row r="5">
      <c r="A5" s="4" t="inlineStr">
        <is>
          <t>Subordinated debentures</t>
        </is>
      </c>
    </row>
    <row r="6">
      <c r="A6" s="3" t="inlineStr">
        <is>
          <t>Debt Instrument</t>
        </is>
      </c>
    </row>
    <row r="7">
      <c r="A7" s="4" t="inlineStr">
        <is>
          <t>Interest expense on debt</t>
        </is>
      </c>
      <c r="F7" s="6" t="n">
        <v>1200000</v>
      </c>
      <c r="G7" s="6" t="n">
        <v>1500000</v>
      </c>
    </row>
    <row r="8">
      <c r="A8" s="4" t="inlineStr">
        <is>
          <t>Amortization of debt issuance costs</t>
        </is>
      </c>
      <c r="F8" s="5" t="n">
        <v>300000</v>
      </c>
      <c r="G8" s="5" t="n">
        <v>100000</v>
      </c>
    </row>
    <row r="9">
      <c r="A9" s="4" t="inlineStr">
        <is>
          <t>Fixed rated subordinated notes | Subordinated debentures</t>
        </is>
      </c>
    </row>
    <row r="10">
      <c r="A10" s="3" t="inlineStr">
        <is>
          <t>Debt Instrument</t>
        </is>
      </c>
    </row>
    <row r="11">
      <c r="A11" s="4" t="inlineStr">
        <is>
          <t>Aggregate principal amount</t>
        </is>
      </c>
      <c r="E11" s="5" t="n">
        <v>25500000</v>
      </c>
    </row>
    <row r="12">
      <c r="A12" s="4" t="inlineStr">
        <is>
          <t>Notes non-callable term (in years)</t>
        </is>
      </c>
      <c r="E12" s="4" t="inlineStr">
        <is>
          <t>5 years</t>
        </is>
      </c>
    </row>
    <row r="13">
      <c r="A13" s="4" t="inlineStr">
        <is>
          <t>Quarterly pay fixed interest rate of notes</t>
        </is>
      </c>
      <c r="E13" s="4" t="inlineStr">
        <is>
          <t>5.75%</t>
        </is>
      </c>
    </row>
    <row r="14">
      <c r="A14" s="4" t="inlineStr">
        <is>
          <t>Repayments of debt</t>
        </is>
      </c>
      <c r="D14" s="5" t="n">
        <v>10000000</v>
      </c>
    </row>
    <row r="15">
      <c r="A15" s="4" t="inlineStr">
        <is>
          <t>Repayments of notes</t>
        </is>
      </c>
      <c r="B15" s="5" t="n">
        <v>15500000</v>
      </c>
    </row>
    <row r="16">
      <c r="A16" s="4" t="inlineStr">
        <is>
          <t>3.25 Subordinated Note Due 2031 | Subordinated debentures</t>
        </is>
      </c>
    </row>
    <row r="17">
      <c r="A17" s="3" t="inlineStr">
        <is>
          <t>Debt Instrument</t>
        </is>
      </c>
    </row>
    <row r="18">
      <c r="A18" s="4" t="inlineStr">
        <is>
          <t>Aggregate principal amount</t>
        </is>
      </c>
      <c r="C18" s="5" t="n">
        <v>35000000</v>
      </c>
    </row>
    <row r="19">
      <c r="A19" s="4" t="inlineStr">
        <is>
          <t>Interest rate (percent)</t>
        </is>
      </c>
      <c r="C19" s="4" t="inlineStr">
        <is>
          <t>3.25%</t>
        </is>
      </c>
    </row>
    <row r="20">
      <c r="A20" s="4" t="inlineStr">
        <is>
          <t>3.25 Subordinated Note Due 2031 | Subordinated debentures | SOFR</t>
        </is>
      </c>
    </row>
    <row r="21">
      <c r="A21" s="3" t="inlineStr">
        <is>
          <t>Debt Instrument</t>
        </is>
      </c>
    </row>
    <row r="22">
      <c r="A22" s="4" t="inlineStr">
        <is>
          <t>Variable rate (basis points)</t>
        </is>
      </c>
      <c r="C22" s="4" t="inlineStr">
        <is>
          <t>2.3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Commitments and Contingencies - Narratives (Details) $ in Thousands</t>
        </is>
      </c>
      <c r="B1" s="2" t="inlineStr">
        <is>
          <t>Dec. 31, 2021USD ($)branchcompany</t>
        </is>
      </c>
      <c r="C1" s="2" t="inlineStr">
        <is>
          <t>Dec. 31, 2020USD ($)</t>
        </is>
      </c>
    </row>
    <row r="2">
      <c r="A2" s="3" t="inlineStr">
        <is>
          <t>Commitments and Contingencies Disclosure [Abstract]</t>
        </is>
      </c>
    </row>
    <row r="3">
      <c r="A3" s="4" t="inlineStr">
        <is>
          <t>Branches under operating lease agreement (branch) | branch</t>
        </is>
      </c>
      <c r="B3" s="6" t="n">
        <v>8</v>
      </c>
    </row>
    <row r="4">
      <c r="A4" s="4" t="inlineStr">
        <is>
          <t>Reserve for unfunded commitments</t>
        </is>
      </c>
      <c r="B4" s="5" t="n">
        <v>170</v>
      </c>
      <c r="C4" s="5" t="n">
        <v>90</v>
      </c>
    </row>
    <row r="5">
      <c r="A5" s="4" t="inlineStr">
        <is>
          <t>Remaining capital commitment</t>
        </is>
      </c>
      <c r="B5" s="6" t="n">
        <v>3600</v>
      </c>
    </row>
    <row r="6">
      <c r="A6" s="4" t="inlineStr">
        <is>
          <t>Commitments due over the next three years</t>
        </is>
      </c>
      <c r="B6" s="5" t="n">
        <v>100</v>
      </c>
    </row>
    <row r="7">
      <c r="A7" s="4" t="inlineStr">
        <is>
          <t>Number of small business investment companies | company</t>
        </is>
      </c>
      <c r="B7"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6586</v>
      </c>
      <c r="C4" s="5" t="n">
        <v>5904</v>
      </c>
    </row>
    <row r="5">
      <c r="A5" s="3" t="inlineStr">
        <is>
          <t>Adjustments to reconcile net income to net cash provided by (used in) operating activities:</t>
        </is>
      </c>
    </row>
    <row r="6">
      <c r="A6" s="4" t="inlineStr">
        <is>
          <t>Net amortization of premiums and discounts on investment securities</t>
        </is>
      </c>
      <c r="B6" s="6" t="n">
        <v>230</v>
      </c>
      <c r="C6" s="6" t="n">
        <v>95</v>
      </c>
    </row>
    <row r="7">
      <c r="A7" s="4" t="inlineStr">
        <is>
          <t>(Credit) provision for loan losses</t>
        </is>
      </c>
      <c r="B7" s="6" t="n">
        <v>-57</v>
      </c>
      <c r="C7" s="6" t="n">
        <v>7605</v>
      </c>
    </row>
    <row r="8">
      <c r="A8" s="4" t="inlineStr">
        <is>
          <t>Provision (credit) for deferred income taxes</t>
        </is>
      </c>
      <c r="B8" s="6" t="n">
        <v>1698</v>
      </c>
      <c r="C8" s="6" t="n">
        <v>-3516</v>
      </c>
    </row>
    <row r="9">
      <c r="A9" s="4" t="inlineStr">
        <is>
          <t>Change in fair value of marketable equity securities</t>
        </is>
      </c>
      <c r="B9" s="6" t="n">
        <v>63</v>
      </c>
      <c r="C9" s="6" t="n">
        <v>-54</v>
      </c>
    </row>
    <row r="10">
      <c r="A10" s="4" t="inlineStr">
        <is>
          <t>Depreciation and amortization</t>
        </is>
      </c>
      <c r="B10" s="6" t="n">
        <v>3583</v>
      </c>
      <c r="C10" s="6" t="n">
        <v>3276</v>
      </c>
    </row>
    <row r="11">
      <c r="A11" s="4" t="inlineStr">
        <is>
          <t>Impairment of right-of-use asset</t>
        </is>
      </c>
      <c r="B11" s="6" t="n">
        <v>0</v>
      </c>
      <c r="C11" s="6" t="n">
        <v>280</v>
      </c>
    </row>
    <row r="12">
      <c r="A12" s="4" t="inlineStr">
        <is>
          <t>Amortization of debt issuance costs</t>
        </is>
      </c>
      <c r="B12" s="6" t="n">
        <v>265</v>
      </c>
      <c r="C12" s="6" t="n">
        <v>52</v>
      </c>
    </row>
    <row r="13">
      <c r="A13" s="4" t="inlineStr">
        <is>
          <t>Change in valuation allowance of right-of-use asset</t>
        </is>
      </c>
      <c r="B13" s="6" t="n">
        <v>-280</v>
      </c>
      <c r="C13" s="6" t="n">
        <v>0</v>
      </c>
    </row>
    <row r="14">
      <c r="A14" s="4" t="inlineStr">
        <is>
          <t>Increase in cash surrender value of bank-owned life insurance</t>
        </is>
      </c>
      <c r="B14" s="6" t="n">
        <v>-1023</v>
      </c>
      <c r="C14" s="6" t="n">
        <v>-967</v>
      </c>
    </row>
    <row r="15">
      <c r="A15" s="4" t="inlineStr">
        <is>
          <t>Gains and fees from sales of loans</t>
        </is>
      </c>
      <c r="B15" s="6" t="n">
        <v>-2692</v>
      </c>
      <c r="C15" s="6" t="n">
        <v>-43</v>
      </c>
    </row>
    <row r="16">
      <c r="A16" s="4" t="inlineStr">
        <is>
          <t>Stock-based compensation</t>
        </is>
      </c>
      <c r="B16" s="6" t="n">
        <v>1834</v>
      </c>
      <c r="C16" s="6" t="n">
        <v>1770</v>
      </c>
    </row>
    <row r="17">
      <c r="A17" s="4" t="inlineStr">
        <is>
          <t>Net amortization of purchase accounting adjustments</t>
        </is>
      </c>
      <c r="B17" s="6" t="n">
        <v>76</v>
      </c>
      <c r="C17" s="6" t="n">
        <v>138</v>
      </c>
    </row>
    <row r="18">
      <c r="A18" s="4" t="inlineStr">
        <is>
          <t>Loss on sale of premises and equipment</t>
        </is>
      </c>
      <c r="B18" s="6" t="n">
        <v>498</v>
      </c>
      <c r="C18" s="6" t="n">
        <v>35</v>
      </c>
    </row>
    <row r="19">
      <c r="A19" s="4" t="inlineStr">
        <is>
          <t>Gain on sale and write-downs of other real estate owned, net</t>
        </is>
      </c>
      <c r="B19" s="6" t="n">
        <v>0</v>
      </c>
      <c r="C19" s="6" t="n">
        <v>-19</v>
      </c>
    </row>
    <row r="20">
      <c r="A20" s="4" t="inlineStr">
        <is>
          <t>Write down of assets held for sale</t>
        </is>
      </c>
      <c r="B20" s="6" t="n">
        <v>0</v>
      </c>
      <c r="C20" s="6" t="n">
        <v>1652</v>
      </c>
    </row>
    <row r="21">
      <c r="A21" s="3" t="inlineStr">
        <is>
          <t>Net change in:</t>
        </is>
      </c>
    </row>
    <row r="22">
      <c r="A22" s="4" t="inlineStr">
        <is>
          <t>Deferred loan fees</t>
        </is>
      </c>
      <c r="B22" s="6" t="n">
        <v>-134</v>
      </c>
      <c r="C22" s="6" t="n">
        <v>809</v>
      </c>
    </row>
    <row r="23">
      <c r="A23" s="4" t="inlineStr">
        <is>
          <t>Accrued interest receivable</t>
        </is>
      </c>
      <c r="B23" s="6" t="n">
        <v>-933</v>
      </c>
      <c r="C23" s="6" t="n">
        <v>-620</v>
      </c>
    </row>
    <row r="24">
      <c r="A24" s="4" t="inlineStr">
        <is>
          <t>Other assets</t>
        </is>
      </c>
      <c r="B24" s="6" t="n">
        <v>9231</v>
      </c>
      <c r="C24" s="6" t="n">
        <v>-19582</v>
      </c>
    </row>
    <row r="25">
      <c r="A25" s="4" t="inlineStr">
        <is>
          <t>Accrued expenses and other liabilities</t>
        </is>
      </c>
      <c r="B25" s="6" t="n">
        <v>-4387</v>
      </c>
      <c r="C25" s="6" t="n">
        <v>1673</v>
      </c>
    </row>
    <row r="26">
      <c r="A26" s="4" t="inlineStr">
        <is>
          <t>Net cash provided by (used in) operating activities</t>
        </is>
      </c>
      <c r="B26" s="6" t="n">
        <v>34558</v>
      </c>
      <c r="C26" s="6" t="n">
        <v>-1512</v>
      </c>
    </row>
    <row r="27">
      <c r="A27" s="3" t="inlineStr">
        <is>
          <t>Cash flows from investing activities</t>
        </is>
      </c>
    </row>
    <row r="28">
      <c r="A28" s="4" t="inlineStr">
        <is>
          <t>Proceeds from principal repayments on available for sale securities</t>
        </is>
      </c>
      <c r="B28" s="6" t="n">
        <v>15599</v>
      </c>
      <c r="C28" s="6" t="n">
        <v>14522</v>
      </c>
    </row>
    <row r="29">
      <c r="A29" s="4" t="inlineStr">
        <is>
          <t>Proceeds from principal repayments on held to maturity securities</t>
        </is>
      </c>
      <c r="B29" s="6" t="n">
        <v>4779</v>
      </c>
      <c r="C29" s="6" t="n">
        <v>238</v>
      </c>
    </row>
    <row r="30">
      <c r="A30" s="4" t="inlineStr">
        <is>
          <t>Net proceeds from sales and calls of available for sale securities</t>
        </is>
      </c>
      <c r="B30" s="6" t="n">
        <v>10000</v>
      </c>
      <c r="C30" s="6" t="n">
        <v>2200</v>
      </c>
    </row>
    <row r="31">
      <c r="A31" s="4" t="inlineStr">
        <is>
          <t>Purchases of available for sale securities</t>
        </is>
      </c>
      <c r="B31" s="6" t="n">
        <v>-28834</v>
      </c>
      <c r="C31" s="6" t="n">
        <v>-20636</v>
      </c>
    </row>
    <row r="32">
      <c r="A32" s="4" t="inlineStr">
        <is>
          <t>Purchases of marketable equity securities</t>
        </is>
      </c>
      <c r="B32" s="6" t="n">
        <v>-24</v>
      </c>
      <c r="C32" s="6" t="n">
        <v>-35</v>
      </c>
    </row>
    <row r="33">
      <c r="A33" s="4" t="inlineStr">
        <is>
          <t>Purchases of held to maturity securities</t>
        </is>
      </c>
      <c r="B33" s="6" t="n">
        <v>-4736</v>
      </c>
      <c r="C33" s="6" t="n">
        <v>0</v>
      </c>
    </row>
    <row r="34">
      <c r="A34" s="4" t="inlineStr">
        <is>
          <t>Purchases of bank-owned life insurance</t>
        </is>
      </c>
      <c r="B34" s="6" t="n">
        <v>-5500</v>
      </c>
      <c r="C34" s="6" t="n">
        <v>0</v>
      </c>
    </row>
    <row r="35">
      <c r="A35" s="4" t="inlineStr">
        <is>
          <t>Net increase in loans</t>
        </is>
      </c>
      <c r="B35" s="6" t="n">
        <v>-273304</v>
      </c>
      <c r="C35" s="6" t="n">
        <v>-21426</v>
      </c>
    </row>
    <row r="36">
      <c r="A36" s="4" t="inlineStr">
        <is>
          <t>Loan principal sold from loans not originated for sale</t>
        </is>
      </c>
      <c r="B36" s="6" t="n">
        <v>-20625</v>
      </c>
      <c r="C36" s="6" t="n">
        <v>-2265</v>
      </c>
    </row>
    <row r="37">
      <c r="A37" s="4" t="inlineStr">
        <is>
          <t>Proceeds from sales of loans not originated for sale</t>
        </is>
      </c>
      <c r="B37" s="6" t="n">
        <v>23317</v>
      </c>
      <c r="C37" s="6" t="n">
        <v>2307</v>
      </c>
    </row>
    <row r="38">
      <c r="A38" s="4" t="inlineStr">
        <is>
          <t>Disposals of premises and equipment, net</t>
        </is>
      </c>
      <c r="B38" s="6" t="n">
        <v>4257</v>
      </c>
      <c r="C38" s="6" t="n">
        <v>3337</v>
      </c>
    </row>
    <row r="39">
      <c r="A39" s="4" t="inlineStr">
        <is>
          <t>Reduction (purchase) of Federal Home Loan Bank stock</t>
        </is>
      </c>
      <c r="B39" s="6" t="n">
        <v>5046</v>
      </c>
      <c r="C39" s="6" t="n">
        <v>-385</v>
      </c>
    </row>
    <row r="40">
      <c r="A40" s="4" t="inlineStr">
        <is>
          <t>Proceeds from sale of other real estate owned</t>
        </is>
      </c>
      <c r="B40" s="6" t="n">
        <v>0</v>
      </c>
      <c r="C40" s="6" t="n">
        <v>199</v>
      </c>
    </row>
    <row r="41">
      <c r="A41" s="4" t="inlineStr">
        <is>
          <t>Net cash used in investing activities</t>
        </is>
      </c>
      <c r="B41" s="6" t="n">
        <v>-270025</v>
      </c>
      <c r="C41" s="6" t="n">
        <v>-21944</v>
      </c>
    </row>
    <row r="42">
      <c r="A42" s="3" t="inlineStr">
        <is>
          <t>Cash flows from financing activities</t>
        </is>
      </c>
    </row>
    <row r="43">
      <c r="A43" s="4" t="inlineStr">
        <is>
          <t>Net change in time certificates of deposit</t>
        </is>
      </c>
      <c r="B43" s="6" t="n">
        <v>-169971</v>
      </c>
      <c r="C43" s="6" t="n">
        <v>89</v>
      </c>
    </row>
    <row r="44">
      <c r="A44" s="4" t="inlineStr">
        <is>
          <t>Net change in other deposits</t>
        </is>
      </c>
      <c r="B44" s="6" t="n">
        <v>466653</v>
      </c>
      <c r="C44" s="6" t="n">
        <v>335324</v>
      </c>
    </row>
    <row r="45">
      <c r="A45" s="4" t="inlineStr">
        <is>
          <t>Net change in FHLB advances</t>
        </is>
      </c>
      <c r="B45" s="6" t="n">
        <v>-125000</v>
      </c>
      <c r="C45" s="6" t="n">
        <v>25000</v>
      </c>
    </row>
    <row r="46">
      <c r="A46" s="4" t="inlineStr">
        <is>
          <t>Proceeds from exercise of options</t>
        </is>
      </c>
      <c r="B46" s="6" t="n">
        <v>53</v>
      </c>
      <c r="C46" s="6" t="n">
        <v>16</v>
      </c>
    </row>
    <row r="47">
      <c r="A47" s="4" t="inlineStr">
        <is>
          <t>Issuance of subordinated debt</t>
        </is>
      </c>
      <c r="B47" s="6" t="n">
        <v>34418</v>
      </c>
      <c r="C47" s="6" t="n">
        <v>0</v>
      </c>
    </row>
    <row r="48">
      <c r="A48" s="4" t="inlineStr">
        <is>
          <t>Retirement of subordinated debt</t>
        </is>
      </c>
      <c r="B48" s="6" t="n">
        <v>-25500</v>
      </c>
      <c r="C48" s="6" t="n">
        <v>0</v>
      </c>
    </row>
    <row r="49">
      <c r="A49" s="4" t="inlineStr">
        <is>
          <t>Dividends paid on common stock</t>
        </is>
      </c>
      <c r="B49" s="6" t="n">
        <v>-5025</v>
      </c>
      <c r="C49" s="6" t="n">
        <v>-4389</v>
      </c>
    </row>
    <row r="50">
      <c r="A50" s="4" t="inlineStr">
        <is>
          <t>Repurchase of common stock</t>
        </is>
      </c>
      <c r="B50" s="6" t="n">
        <v>-5077</v>
      </c>
      <c r="C50" s="6" t="n">
        <v>-1037</v>
      </c>
    </row>
    <row r="51">
      <c r="A51" s="4" t="inlineStr">
        <is>
          <t>Net cash provided by financing activities</t>
        </is>
      </c>
      <c r="B51" s="6" t="n">
        <v>170551</v>
      </c>
      <c r="C51" s="6" t="n">
        <v>355003</v>
      </c>
    </row>
    <row r="52">
      <c r="A52" s="4" t="inlineStr">
        <is>
          <t>Net (decrease) increase in cash and cash equivalents</t>
        </is>
      </c>
      <c r="B52" s="6" t="n">
        <v>-64916</v>
      </c>
      <c r="C52" s="6" t="n">
        <v>331547</v>
      </c>
    </row>
    <row r="53">
      <c r="A53" s="3" t="inlineStr">
        <is>
          <t>Cash and cash equivalents:</t>
        </is>
      </c>
    </row>
    <row r="54">
      <c r="A54" s="4" t="inlineStr">
        <is>
          <t>Beginning of year</t>
        </is>
      </c>
      <c r="B54" s="6" t="n">
        <v>409598</v>
      </c>
      <c r="C54" s="6" t="n">
        <v>78051</v>
      </c>
    </row>
    <row r="55">
      <c r="A55" s="4" t="inlineStr">
        <is>
          <t>End of period</t>
        </is>
      </c>
      <c r="B55" s="6" t="n">
        <v>344682</v>
      </c>
      <c r="C55" s="6" t="n">
        <v>409598</v>
      </c>
    </row>
    <row r="56">
      <c r="A56" s="3" t="inlineStr">
        <is>
          <t>Cash paid for:</t>
        </is>
      </c>
    </row>
    <row r="57">
      <c r="A57" s="4" t="inlineStr">
        <is>
          <t>Interest</t>
        </is>
      </c>
      <c r="B57" s="6" t="n">
        <v>14006</v>
      </c>
      <c r="C57" s="6" t="n">
        <v>23044</v>
      </c>
    </row>
    <row r="58">
      <c r="A58" s="4" t="inlineStr">
        <is>
          <t>Income taxes</t>
        </is>
      </c>
      <c r="B58" s="6" t="n">
        <v>5091</v>
      </c>
      <c r="C58" s="6" t="n">
        <v>4030</v>
      </c>
    </row>
    <row r="59">
      <c r="A59" s="3" t="inlineStr">
        <is>
          <t>Noncash investing and financing activities</t>
        </is>
      </c>
    </row>
    <row r="60">
      <c r="A60" s="4" t="inlineStr">
        <is>
          <t>Loans transferred to other real estate owned</t>
        </is>
      </c>
      <c r="B60" s="6" t="n">
        <v>0</v>
      </c>
      <c r="C60" s="6" t="n">
        <v>180</v>
      </c>
    </row>
    <row r="61">
      <c r="A61" s="4" t="inlineStr">
        <is>
          <t>Premises and equipment transferred to held for sale</t>
        </is>
      </c>
      <c r="B61" s="6" t="n">
        <v>0</v>
      </c>
      <c r="C61" s="6" t="n">
        <v>4265</v>
      </c>
    </row>
    <row r="62">
      <c r="A62" s="4" t="inlineStr">
        <is>
          <t>Net change in unrealized losses or gains on available-for-sale securities</t>
        </is>
      </c>
      <c r="B62" s="6" t="n">
        <v>-1404</v>
      </c>
      <c r="C62" s="6" t="n">
        <v>2355</v>
      </c>
    </row>
    <row r="63">
      <c r="A63" s="4" t="inlineStr">
        <is>
          <t>Net change in unrealized losses or gains on interest rate swaps</t>
        </is>
      </c>
      <c r="B63" s="6" t="n">
        <v>10415</v>
      </c>
      <c r="C63" s="6" t="n">
        <v>-12876</v>
      </c>
    </row>
    <row r="64">
      <c r="A64" s="4" t="inlineStr">
        <is>
          <t>Establishment of right-of-use-asset and lease liability</t>
        </is>
      </c>
      <c r="B64" s="5" t="n">
        <v>11884</v>
      </c>
      <c r="C64" s="5" t="n">
        <v>16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extend credit (Details) - USD ($) $ in Thousands</t>
        </is>
      </c>
      <c r="B1" s="2" t="inlineStr">
        <is>
          <t>Dec. 31, 2021</t>
        </is>
      </c>
      <c r="C1" s="2" t="inlineStr">
        <is>
          <t>Dec. 31, 2020</t>
        </is>
      </c>
    </row>
    <row r="2">
      <c r="A2" s="3" t="inlineStr">
        <is>
          <t>Fair Value, Off-balance Sheet Risks, Disclosure Information</t>
        </is>
      </c>
    </row>
    <row r="3">
      <c r="A3" s="4" t="inlineStr">
        <is>
          <t>Outstanding commitments</t>
        </is>
      </c>
      <c r="B3" s="5" t="n">
        <v>396869</v>
      </c>
      <c r="C3" s="5" t="n">
        <v>237060</v>
      </c>
    </row>
    <row r="4">
      <c r="A4" s="4" t="inlineStr">
        <is>
          <t>Loan commitments</t>
        </is>
      </c>
    </row>
    <row r="5">
      <c r="A5" s="3" t="inlineStr">
        <is>
          <t>Fair Value, Off-balance Sheet Risks, Disclosure Information</t>
        </is>
      </c>
    </row>
    <row r="6">
      <c r="A6" s="4" t="inlineStr">
        <is>
          <t>Outstanding commitments</t>
        </is>
      </c>
      <c r="B6" s="6" t="n">
        <v>266915</v>
      </c>
      <c r="C6" s="6" t="n">
        <v>114574</v>
      </c>
    </row>
    <row r="7">
      <c r="A7" s="4" t="inlineStr">
        <is>
          <t>Undisbursed construction loans</t>
        </is>
      </c>
    </row>
    <row r="8">
      <c r="A8" s="3" t="inlineStr">
        <is>
          <t>Fair Value, Off-balance Sheet Risks, Disclosure Information</t>
        </is>
      </c>
    </row>
    <row r="9">
      <c r="A9" s="4" t="inlineStr">
        <is>
          <t>Outstanding commitments</t>
        </is>
      </c>
      <c r="B9" s="6" t="n">
        <v>125700</v>
      </c>
      <c r="C9" s="6" t="n">
        <v>117457</v>
      </c>
    </row>
    <row r="10">
      <c r="A10" s="4" t="inlineStr">
        <is>
          <t>Unused home equity lines of credit</t>
        </is>
      </c>
    </row>
    <row r="11">
      <c r="A11" s="3" t="inlineStr">
        <is>
          <t>Fair Value, Off-balance Sheet Risks, Disclosure Information</t>
        </is>
      </c>
    </row>
    <row r="12">
      <c r="A12" s="4" t="inlineStr">
        <is>
          <t>Outstanding commitments</t>
        </is>
      </c>
      <c r="B12" s="5" t="n">
        <v>4254</v>
      </c>
      <c r="C12" s="5" t="n">
        <v>50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5" t="n">
        <v>5023</v>
      </c>
      <c r="C4" s="5" t="n">
        <v>4295</v>
      </c>
    </row>
    <row r="5">
      <c r="A5" s="4" t="inlineStr">
        <is>
          <t>State</t>
        </is>
      </c>
      <c r="B5" s="6" t="n">
        <v>553</v>
      </c>
      <c r="C5" s="6" t="n">
        <v>618</v>
      </c>
    </row>
    <row r="6">
      <c r="A6" s="4" t="inlineStr">
        <is>
          <t>Total current</t>
        </is>
      </c>
      <c r="B6" s="6" t="n">
        <v>5576</v>
      </c>
      <c r="C6" s="6" t="n">
        <v>4913</v>
      </c>
    </row>
    <row r="7">
      <c r="A7" s="3" t="inlineStr">
        <is>
          <t>Deferred provision (credit):</t>
        </is>
      </c>
    </row>
    <row r="8">
      <c r="A8" s="4" t="inlineStr">
        <is>
          <t>Federal</t>
        </is>
      </c>
      <c r="B8" s="6" t="n">
        <v>1655</v>
      </c>
      <c r="C8" s="6" t="n">
        <v>-3071</v>
      </c>
    </row>
    <row r="9">
      <c r="A9" s="4" t="inlineStr">
        <is>
          <t>State</t>
        </is>
      </c>
      <c r="B9" s="6" t="n">
        <v>44</v>
      </c>
      <c r="C9" s="6" t="n">
        <v>-445</v>
      </c>
    </row>
    <row r="10">
      <c r="A10" s="4" t="inlineStr">
        <is>
          <t>Total deferred</t>
        </is>
      </c>
      <c r="B10" s="6" t="n">
        <v>1699</v>
      </c>
      <c r="C10" s="6" t="n">
        <v>-3516</v>
      </c>
    </row>
    <row r="11">
      <c r="A11" s="4" t="inlineStr">
        <is>
          <t>Total income tax expense</t>
        </is>
      </c>
      <c r="B11" s="5" t="n">
        <v>7275</v>
      </c>
      <c r="C11" s="5" t="n">
        <v>13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expense at statutory federal rate</t>
        </is>
      </c>
      <c r="B4" s="5" t="n">
        <v>7111</v>
      </c>
      <c r="C4" s="5" t="n">
        <v>1533</v>
      </c>
    </row>
    <row r="5">
      <c r="A5" s="4" t="inlineStr">
        <is>
          <t>State tax expense</t>
        </is>
      </c>
      <c r="B5" s="6" t="n">
        <v>597</v>
      </c>
      <c r="C5" s="6" t="n">
        <v>174</v>
      </c>
    </row>
    <row r="6">
      <c r="A6" s="4" t="inlineStr">
        <is>
          <t>Income exempt from tax</t>
        </is>
      </c>
      <c r="B6" s="6" t="n">
        <v>-366</v>
      </c>
      <c r="C6" s="6" t="n">
        <v>-345</v>
      </c>
    </row>
    <row r="7">
      <c r="A7" s="4" t="inlineStr">
        <is>
          <t>Stock compensation</t>
        </is>
      </c>
      <c r="B7" s="6" t="n">
        <v>28</v>
      </c>
      <c r="C7" s="6" t="n">
        <v>101</v>
      </c>
    </row>
    <row r="8">
      <c r="A8" s="4" t="inlineStr">
        <is>
          <t>Deferred director fees</t>
        </is>
      </c>
      <c r="B8" s="6" t="n">
        <v>-20</v>
      </c>
      <c r="C8" s="6" t="n">
        <v>2</v>
      </c>
    </row>
    <row r="9">
      <c r="A9" s="4" t="inlineStr">
        <is>
          <t>Other items, net</t>
        </is>
      </c>
      <c r="B9" s="6" t="n">
        <v>-75</v>
      </c>
      <c r="C9" s="6" t="n">
        <v>-68</v>
      </c>
    </row>
    <row r="10">
      <c r="A10" s="4" t="inlineStr">
        <is>
          <t>Total income tax expense</t>
        </is>
      </c>
      <c r="B10" s="5" t="n">
        <v>7275</v>
      </c>
      <c r="C10" s="5" t="n">
        <v>13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3829</v>
      </c>
      <c r="C3" s="5" t="n">
        <v>4724</v>
      </c>
    </row>
    <row r="4">
      <c r="A4" s="4" t="inlineStr">
        <is>
          <t>Net operating loss carryforwards</t>
        </is>
      </c>
      <c r="B4" s="6" t="n">
        <v>407</v>
      </c>
      <c r="C4" s="6" t="n">
        <v>444</v>
      </c>
    </row>
    <row r="5">
      <c r="A5" s="4" t="inlineStr">
        <is>
          <t>Deferred fees</t>
        </is>
      </c>
      <c r="B5" s="6" t="n">
        <v>1697</v>
      </c>
      <c r="C5" s="6" t="n">
        <v>1433</v>
      </c>
    </row>
    <row r="6">
      <c r="A6" s="4" t="inlineStr">
        <is>
          <t>Deferred director fees</t>
        </is>
      </c>
      <c r="B6" s="6" t="n">
        <v>488</v>
      </c>
      <c r="C6" s="6" t="n">
        <v>341</v>
      </c>
    </row>
    <row r="7">
      <c r="A7" s="4" t="inlineStr">
        <is>
          <t>Start-up costs</t>
        </is>
      </c>
      <c r="B7" s="6" t="n">
        <v>41</v>
      </c>
      <c r="C7" s="6" t="n">
        <v>70</v>
      </c>
    </row>
    <row r="8">
      <c r="A8" s="4" t="inlineStr">
        <is>
          <t>Unrealized loss on derivatives</t>
        </is>
      </c>
      <c r="B8" s="6" t="n">
        <v>2935</v>
      </c>
      <c r="C8" s="6" t="n">
        <v>5246</v>
      </c>
    </row>
    <row r="9">
      <c r="A9" s="4" t="inlineStr">
        <is>
          <t>Lease liabilities</t>
        </is>
      </c>
      <c r="B9" s="6" t="n">
        <v>3402</v>
      </c>
      <c r="C9" s="6" t="n">
        <v>2009</v>
      </c>
    </row>
    <row r="10">
      <c r="A10" s="4" t="inlineStr">
        <is>
          <t>Other</t>
        </is>
      </c>
      <c r="B10" s="6" t="n">
        <v>1019</v>
      </c>
      <c r="C10" s="6" t="n">
        <v>1311</v>
      </c>
    </row>
    <row r="11">
      <c r="A11" s="4" t="inlineStr">
        <is>
          <t>Gross deferred tax assets</t>
        </is>
      </c>
      <c r="B11" s="6" t="n">
        <v>13818</v>
      </c>
      <c r="C11" s="6" t="n">
        <v>15578</v>
      </c>
    </row>
    <row r="12">
      <c r="A12" s="3" t="inlineStr">
        <is>
          <t>Deferred tax liabilities:</t>
        </is>
      </c>
    </row>
    <row r="13">
      <c r="A13" s="4" t="inlineStr">
        <is>
          <t>Deferred expenses</t>
        </is>
      </c>
      <c r="B13" s="6" t="n">
        <v>1066</v>
      </c>
      <c r="C13" s="6" t="n">
        <v>774</v>
      </c>
    </row>
    <row r="14">
      <c r="A14" s="4" t="inlineStr">
        <is>
          <t>Servicing rights</t>
        </is>
      </c>
      <c r="B14" s="6" t="n">
        <v>180</v>
      </c>
      <c r="C14" s="6" t="n">
        <v>136</v>
      </c>
    </row>
    <row r="15">
      <c r="A15" s="4" t="inlineStr">
        <is>
          <t>Core deposit intangible</t>
        </is>
      </c>
      <c r="B15" s="6" t="n">
        <v>0</v>
      </c>
      <c r="C15" s="6" t="n">
        <v>17</v>
      </c>
    </row>
    <row r="16">
      <c r="A16" s="4" t="inlineStr">
        <is>
          <t>Depreciation</t>
        </is>
      </c>
      <c r="B16" s="6" t="n">
        <v>991</v>
      </c>
      <c r="C16" s="6" t="n">
        <v>309</v>
      </c>
    </row>
    <row r="17">
      <c r="A17" s="4" t="inlineStr">
        <is>
          <t>Unrealized gain on available for sale securities</t>
        </is>
      </c>
      <c r="B17" s="6" t="n">
        <v>475</v>
      </c>
      <c r="C17" s="6" t="n">
        <v>786</v>
      </c>
    </row>
    <row r="18">
      <c r="A18" s="4" t="inlineStr">
        <is>
          <t>Right-of-use-assets</t>
        </is>
      </c>
      <c r="B18" s="6" t="n">
        <v>3228</v>
      </c>
      <c r="C18" s="6" t="n">
        <v>1986</v>
      </c>
    </row>
    <row r="19">
      <c r="A19" s="4" t="inlineStr">
        <is>
          <t>Other</t>
        </is>
      </c>
      <c r="B19" s="6" t="n">
        <v>257</v>
      </c>
      <c r="C19" s="6" t="n">
        <v>270</v>
      </c>
    </row>
    <row r="20">
      <c r="A20" s="4" t="inlineStr">
        <is>
          <t>Gross deferred tax liabilities</t>
        </is>
      </c>
      <c r="B20" s="6" t="n">
        <v>6197</v>
      </c>
      <c r="C20" s="6" t="n">
        <v>4278</v>
      </c>
    </row>
    <row r="21">
      <c r="A21" s="4" t="inlineStr">
        <is>
          <t>Net deferred tax asset</t>
        </is>
      </c>
      <c r="B21" s="5" t="n">
        <v>7621</v>
      </c>
      <c r="C21" s="5" t="n">
        <v>11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s (Details) - USD ($) $ in Thousands</t>
        </is>
      </c>
      <c r="B1" s="2" t="inlineStr">
        <is>
          <t>Dec. 31, 2021</t>
        </is>
      </c>
      <c r="C1" s="2" t="inlineStr">
        <is>
          <t>Dec. 31, 2020</t>
        </is>
      </c>
      <c r="D1" s="2" t="inlineStr">
        <is>
          <t>Dec. 31, 2019</t>
        </is>
      </c>
    </row>
    <row r="2">
      <c r="A2" s="3" t="inlineStr">
        <is>
          <t>Operating Loss Carryforwards</t>
        </is>
      </c>
    </row>
    <row r="3">
      <c r="A3" s="4" t="inlineStr">
        <is>
          <t>Uncertain tax positions</t>
        </is>
      </c>
      <c r="B3" s="5" t="n">
        <v>265</v>
      </c>
      <c r="C3" s="5" t="n">
        <v>394</v>
      </c>
      <c r="D3" s="5" t="n">
        <v>269</v>
      </c>
    </row>
    <row r="4">
      <c r="A4" s="4" t="inlineStr">
        <is>
          <t>Federal</t>
        </is>
      </c>
    </row>
    <row r="5">
      <c r="A5" s="3" t="inlineStr">
        <is>
          <t>Operating Loss Carryforwards</t>
        </is>
      </c>
    </row>
    <row r="6">
      <c r="A6" s="4" t="inlineStr">
        <is>
          <t>Operating loss carryovers</t>
        </is>
      </c>
      <c r="B6" s="6" t="n">
        <v>1900</v>
      </c>
    </row>
    <row r="7">
      <c r="A7" s="4" t="inlineStr">
        <is>
          <t>Operating loss carryforward annual limitations</t>
        </is>
      </c>
      <c r="B7" s="5" t="n">
        <v>1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balances of the Company's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Balance, beginning of year</t>
        </is>
      </c>
      <c r="B4" s="5" t="n">
        <v>394</v>
      </c>
      <c r="C4" s="5" t="n">
        <v>269</v>
      </c>
    </row>
    <row r="5">
      <c r="A5" s="4" t="inlineStr">
        <is>
          <t>Net (reductions) additions relating to potential liability with taxing authorities</t>
        </is>
      </c>
      <c r="B5" s="6" t="n">
        <v>-129</v>
      </c>
    </row>
    <row r="6">
      <c r="A6" s="4" t="inlineStr">
        <is>
          <t>Net (reductions) additions relating to potential liability with taxing authorities</t>
        </is>
      </c>
      <c r="C6" s="6" t="n">
        <v>125</v>
      </c>
    </row>
    <row r="7">
      <c r="A7" s="4" t="inlineStr">
        <is>
          <t>Balance, end of year</t>
        </is>
      </c>
      <c r="B7" s="5" t="n">
        <v>265</v>
      </c>
      <c r="C7" s="5" t="n">
        <v>3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rofit Sharing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Profit sharing plan age of covered employee (in years)</t>
        </is>
      </c>
      <c r="B4" s="4" t="inlineStr">
        <is>
          <t>21 years</t>
        </is>
      </c>
    </row>
    <row r="5">
      <c r="A5" s="4" t="inlineStr">
        <is>
          <t>Vesting period for employer under defined contribution plan (in years)</t>
        </is>
      </c>
      <c r="B5" s="4" t="inlineStr">
        <is>
          <t>5 years</t>
        </is>
      </c>
    </row>
    <row r="6">
      <c r="A6" s="4" t="inlineStr">
        <is>
          <t>Profit sharing plan contribution amount</t>
        </is>
      </c>
      <c r="B6" s="5" t="n">
        <v>275</v>
      </c>
      <c r="C6" s="5" t="n">
        <v>2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Reconciliation of earnings available to common stockholders and basic weighted-average common shares outstanding to diluted weighted average common shares outstanding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5" t="n">
        <v>26586</v>
      </c>
      <c r="C4" s="5" t="n">
        <v>5904</v>
      </c>
    </row>
    <row r="5">
      <c r="A5" s="4" t="inlineStr">
        <is>
          <t>Dividends to participating securities</t>
        </is>
      </c>
      <c r="B5" s="6" t="n">
        <v>-97</v>
      </c>
      <c r="C5" s="6" t="n">
        <v>-70</v>
      </c>
    </row>
    <row r="6">
      <c r="A6" s="4" t="inlineStr">
        <is>
          <t>Undistributed earnings allocated to participating securities</t>
        </is>
      </c>
      <c r="B6" s="6" t="n">
        <v>-412</v>
      </c>
      <c r="C6" s="6" t="n">
        <v>-23</v>
      </c>
    </row>
    <row r="7">
      <c r="A7" s="4" t="inlineStr">
        <is>
          <t>Net income for earnings per share calculation</t>
        </is>
      </c>
      <c r="B7" s="5" t="n">
        <v>26077</v>
      </c>
      <c r="C7" s="5" t="n">
        <v>5811</v>
      </c>
    </row>
    <row r="8">
      <c r="A8" s="4" t="inlineStr">
        <is>
          <t>Weighted average shares outstanding, basic (in shares)</t>
        </is>
      </c>
      <c r="B8" s="6" t="n">
        <v>7706407</v>
      </c>
      <c r="C8" s="6" t="n">
        <v>7728328</v>
      </c>
    </row>
    <row r="9">
      <c r="A9" s="4" t="inlineStr">
        <is>
          <t>Effect of dilutive equity-based awards (in shares)</t>
        </is>
      </c>
      <c r="B9" s="6" t="n">
        <v>56000</v>
      </c>
      <c r="C9" s="6" t="n">
        <v>20000</v>
      </c>
    </row>
    <row r="10">
      <c r="A10" s="4" t="inlineStr">
        <is>
          <t>Weighted average shares outstanding, diluted (in shares)</t>
        </is>
      </c>
      <c r="B10" s="6" t="n">
        <v>7761811</v>
      </c>
      <c r="C10" s="6" t="n">
        <v>7748453</v>
      </c>
    </row>
    <row r="11">
      <c r="A11" s="3" t="inlineStr">
        <is>
          <t>Net earnings per common share:</t>
        </is>
      </c>
    </row>
    <row r="12">
      <c r="A12" s="4" t="inlineStr">
        <is>
          <t>Basic earnings per common share (in dollars per share)</t>
        </is>
      </c>
      <c r="B12" s="7" t="n">
        <v>3.38</v>
      </c>
      <c r="C12" s="7" t="n">
        <v>0.75</v>
      </c>
    </row>
    <row r="13">
      <c r="A13" s="4" t="inlineStr">
        <is>
          <t>Diluted earnings per common share (in dollars per share)</t>
        </is>
      </c>
      <c r="B13" s="7" t="n">
        <v>3.36</v>
      </c>
      <c r="C13" s="7" t="n">
        <v>0.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Stock Based Compensation - Narratives (Details)</t>
        </is>
      </c>
      <c r="B1" s="2" t="inlineStr">
        <is>
          <t>12 Months Ended</t>
        </is>
      </c>
    </row>
    <row r="2">
      <c r="B2" s="2" t="inlineStr">
        <is>
          <t>Dec. 31, 2021USD ($)plan$ / sharesshares</t>
        </is>
      </c>
      <c r="C2" s="2" t="inlineStr">
        <is>
          <t>Dec. 31, 2020USD ($)shares</t>
        </is>
      </c>
    </row>
    <row r="3">
      <c r="A3" s="3" t="inlineStr">
        <is>
          <t>Share-based Compensation Arrangement by Share-based Payment Award</t>
        </is>
      </c>
    </row>
    <row r="4">
      <c r="A4" s="4" t="inlineStr">
        <is>
          <t>Number of equity award plans (plan) | plan</t>
        </is>
      </c>
      <c r="B4" s="6" t="n">
        <v>3</v>
      </c>
    </row>
    <row r="5">
      <c r="A5" s="4" t="inlineStr">
        <is>
          <t>Options granted (shares)</t>
        </is>
      </c>
      <c r="B5" s="6" t="n">
        <v>0</v>
      </c>
      <c r="C5" s="6" t="n">
        <v>0</v>
      </c>
    </row>
    <row r="6">
      <c r="A6" s="4" t="inlineStr">
        <is>
          <t>15.00 - 17.86</t>
        </is>
      </c>
    </row>
    <row r="7">
      <c r="A7" s="3" t="inlineStr">
        <is>
          <t>Share-based Compensation Arrangement by Share-based Payment Award</t>
        </is>
      </c>
    </row>
    <row r="8">
      <c r="A8" s="4" t="inlineStr">
        <is>
          <t>Range of exercise prices, lower limit (usd per share) | $ / shares</t>
        </is>
      </c>
      <c r="B8" s="5" t="n">
        <v>15</v>
      </c>
    </row>
    <row r="9">
      <c r="A9" s="4" t="inlineStr">
        <is>
          <t>Range of exercise prices, upper limit (usd per share) | $ / shares</t>
        </is>
      </c>
      <c r="B9" s="7" t="n">
        <v>17.86</v>
      </c>
    </row>
    <row r="10">
      <c r="A10" s="4" t="inlineStr">
        <is>
          <t>Weighted average remaining contractual life</t>
        </is>
      </c>
      <c r="B10" s="4" t="inlineStr">
        <is>
          <t>1 year 2 months 12 days</t>
        </is>
      </c>
    </row>
    <row r="11">
      <c r="A11" s="4" t="inlineStr">
        <is>
          <t>Aggregate intrinsic value of exercisable options | $</t>
        </is>
      </c>
      <c r="B11" s="5" t="n">
        <v>181000</v>
      </c>
    </row>
    <row r="12">
      <c r="A12" s="4" t="inlineStr">
        <is>
          <t>Employee Stock Option</t>
        </is>
      </c>
    </row>
    <row r="13">
      <c r="A13" s="3" t="inlineStr">
        <is>
          <t>Share-based Compensation Arrangement by Share-based Payment Award</t>
        </is>
      </c>
    </row>
    <row r="14">
      <c r="A14" s="4" t="inlineStr">
        <is>
          <t>Total intrinsic value of share options exercised | $</t>
        </is>
      </c>
      <c r="B14" s="5" t="n">
        <v>19000</v>
      </c>
      <c r="C14" s="5" t="n">
        <v>27000</v>
      </c>
    </row>
    <row r="15">
      <c r="A15" s="4" t="inlineStr">
        <is>
          <t>Number of options exercisable, shares</t>
        </is>
      </c>
      <c r="B15" s="6" t="n">
        <v>11680</v>
      </c>
    </row>
    <row r="16">
      <c r="A16" s="4" t="inlineStr">
        <is>
          <t>Restricted Stock</t>
        </is>
      </c>
    </row>
    <row r="17">
      <c r="A17" s="3" t="inlineStr">
        <is>
          <t>Share-based Compensation Arrangement by Share-based Payment Award</t>
        </is>
      </c>
    </row>
    <row r="18">
      <c r="A18" s="4" t="inlineStr">
        <is>
          <t>Unvested shares, shares</t>
        </is>
      </c>
      <c r="B18" s="6" t="n">
        <v>190359</v>
      </c>
      <c r="C18" s="6" t="n">
        <v>163369</v>
      </c>
    </row>
    <row r="19">
      <c r="A19" s="4" t="inlineStr">
        <is>
          <t>Share based payment award shares issued, shares</t>
        </is>
      </c>
      <c r="B19" s="6" t="n">
        <v>71308</v>
      </c>
    </row>
    <row r="20">
      <c r="A20" s="4" t="inlineStr">
        <is>
          <t>Vested, shares</t>
        </is>
      </c>
      <c r="B20" s="6" t="n">
        <v>44168</v>
      </c>
    </row>
    <row r="21">
      <c r="A21" s="4" t="inlineStr">
        <is>
          <t>Total fair value of restricted stock awards vested | $</t>
        </is>
      </c>
      <c r="B21" s="5" t="n">
        <v>1100000</v>
      </c>
    </row>
    <row r="22">
      <c r="A22" s="4" t="inlineStr">
        <is>
          <t>Share based compensation expenses | $</t>
        </is>
      </c>
      <c r="B22" s="6" t="n">
        <v>1800000</v>
      </c>
      <c r="C22" s="5" t="n">
        <v>1800000</v>
      </c>
    </row>
    <row r="23">
      <c r="A23" s="4" t="inlineStr">
        <is>
          <t>Unrecognized stock compensation expense for restricted stock | $</t>
        </is>
      </c>
      <c r="B23" s="5" t="n">
        <v>3200000</v>
      </c>
    </row>
    <row r="24">
      <c r="A24" s="4" t="inlineStr">
        <is>
          <t>Weighted average period for recognition of compensation expense for restricted stock</t>
        </is>
      </c>
      <c r="B24" s="4" t="inlineStr">
        <is>
          <t>2 years 9 months 18 days</t>
        </is>
      </c>
    </row>
    <row r="25">
      <c r="A25" s="4" t="inlineStr">
        <is>
          <t>Restricted Stock | Minimum</t>
        </is>
      </c>
    </row>
    <row r="26">
      <c r="A26" s="3" t="inlineStr">
        <is>
          <t>Share-based Compensation Arrangement by Share-based Payment Award</t>
        </is>
      </c>
    </row>
    <row r="27">
      <c r="A27" s="4" t="inlineStr">
        <is>
          <t>Share based payment award, vesting period</t>
        </is>
      </c>
      <c r="B27" s="4" t="inlineStr">
        <is>
          <t>1 year</t>
        </is>
      </c>
    </row>
    <row r="28">
      <c r="A28" s="4" t="inlineStr">
        <is>
          <t>Percentage of grant as share quantity for which performance metric is met (percent)</t>
        </is>
      </c>
      <c r="B28" s="4" t="inlineStr">
        <is>
          <t>0.00%</t>
        </is>
      </c>
    </row>
    <row r="29">
      <c r="A29" s="4" t="inlineStr">
        <is>
          <t>Restricted Stock | Maximum</t>
        </is>
      </c>
    </row>
    <row r="30">
      <c r="A30" s="3" t="inlineStr">
        <is>
          <t>Share-based Compensation Arrangement by Share-based Payment Award</t>
        </is>
      </c>
    </row>
    <row r="31">
      <c r="A31" s="4" t="inlineStr">
        <is>
          <t>Share based payment award, vesting period</t>
        </is>
      </c>
      <c r="B31" s="4" t="inlineStr">
        <is>
          <t>5 years</t>
        </is>
      </c>
    </row>
    <row r="32">
      <c r="A32" s="4" t="inlineStr">
        <is>
          <t>Percentage of grant as share quantity for which performance metric is met (percent)</t>
        </is>
      </c>
      <c r="B32" s="4" t="inlineStr">
        <is>
          <t>200.00%</t>
        </is>
      </c>
    </row>
    <row r="33">
      <c r="A33" s="4" t="inlineStr">
        <is>
          <t>Performance based restricted stock</t>
        </is>
      </c>
    </row>
    <row r="34">
      <c r="A34" s="3" t="inlineStr">
        <is>
          <t>Share-based Compensation Arrangement by Share-based Payment Award</t>
        </is>
      </c>
    </row>
    <row r="35">
      <c r="A35" s="4" t="inlineStr">
        <is>
          <t>Unvested shares, shares</t>
        </is>
      </c>
      <c r="B35" s="6" t="n">
        <v>15099</v>
      </c>
    </row>
    <row r="36">
      <c r="A36" s="4" t="inlineStr">
        <is>
          <t>Share based payment award shares issued, shares</t>
        </is>
      </c>
      <c r="B36" s="6" t="n">
        <v>18843</v>
      </c>
    </row>
    <row r="37">
      <c r="A37" s="4" t="inlineStr">
        <is>
          <t>Vested, shares</t>
        </is>
      </c>
      <c r="B37" s="6" t="n">
        <v>4480</v>
      </c>
    </row>
    <row r="38">
      <c r="A38" s="4" t="inlineStr">
        <is>
          <t>2012 Plan</t>
        </is>
      </c>
    </row>
    <row r="39">
      <c r="A39" s="3" t="inlineStr">
        <is>
          <t>Share-based Compensation Arrangement by Share-based Payment Award</t>
        </is>
      </c>
    </row>
    <row r="40">
      <c r="A40" s="4" t="inlineStr">
        <is>
          <t>Number of common stock reserved for issuance (shares)</t>
        </is>
      </c>
      <c r="B40" s="6" t="n">
        <v>542221</v>
      </c>
    </row>
    <row r="41">
      <c r="A41" s="4" t="inlineStr">
        <is>
          <t>2012 Plan | Performance based restricted stock</t>
        </is>
      </c>
    </row>
    <row r="42">
      <c r="A42" s="3" t="inlineStr">
        <is>
          <t>Share-based Compensation Arrangement by Share-based Payment Award</t>
        </is>
      </c>
    </row>
    <row r="43">
      <c r="A43" s="4" t="inlineStr">
        <is>
          <t>Share based payment award, vesting period</t>
        </is>
      </c>
      <c r="B43" s="4" t="inlineStr">
        <is>
          <t>3 years</t>
        </is>
      </c>
    </row>
    <row r="44">
      <c r="A44" s="4" t="inlineStr">
        <is>
          <t>Unvested shares, shares</t>
        </is>
      </c>
      <c r="B44" s="6" t="n">
        <v>294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Outstanding stock options (Details) - Employee Stock Option</t>
        </is>
      </c>
      <c r="B1" s="2" t="inlineStr">
        <is>
          <t>12 Months Ended</t>
        </is>
      </c>
    </row>
    <row r="2">
      <c r="B2" s="2" t="inlineStr">
        <is>
          <t>Dec. 31, 2021$ / sharesshares</t>
        </is>
      </c>
    </row>
    <row r="3">
      <c r="A3" s="3" t="inlineStr">
        <is>
          <t>Number of Shares</t>
        </is>
      </c>
    </row>
    <row r="4">
      <c r="A4" s="4" t="inlineStr">
        <is>
          <t>Options outstanding at beginning of period, shares | shares</t>
        </is>
      </c>
      <c r="B4" s="6" t="n">
        <v>15180</v>
      </c>
    </row>
    <row r="5">
      <c r="A5" s="4" t="inlineStr">
        <is>
          <t>Exercised, shares | shares</t>
        </is>
      </c>
      <c r="B5" s="6" t="n">
        <v>-3500</v>
      </c>
    </row>
    <row r="6">
      <c r="A6" s="4" t="inlineStr">
        <is>
          <t>Options outstanding at end of period, shares | shares</t>
        </is>
      </c>
      <c r="B6" s="6" t="n">
        <v>11680</v>
      </c>
    </row>
    <row r="7">
      <c r="A7" s="4" t="inlineStr">
        <is>
          <t>Options exercisable at end of period, shares | shares</t>
        </is>
      </c>
      <c r="B7" s="6" t="n">
        <v>11680</v>
      </c>
    </row>
    <row r="8">
      <c r="A8" s="3" t="inlineStr">
        <is>
          <t>Weighted Average Exercise Price</t>
        </is>
      </c>
    </row>
    <row r="9">
      <c r="A9" s="4" t="inlineStr">
        <is>
          <t>Options outstanding at beginning of period (usd per share) | $ / shares</t>
        </is>
      </c>
      <c r="B9" s="7" t="n">
        <v>16.82</v>
      </c>
    </row>
    <row r="10">
      <c r="A10" s="4" t="inlineStr">
        <is>
          <t>Exercised (usd per share) | $ / shares</t>
        </is>
      </c>
      <c r="B10" s="6" t="n">
        <v>15</v>
      </c>
    </row>
    <row r="11">
      <c r="A11" s="4" t="inlineStr">
        <is>
          <t>Options outstanding at end of period (usd per share) | $ / shares</t>
        </is>
      </c>
      <c r="B11" s="8" t="n">
        <v>17.37</v>
      </c>
    </row>
    <row r="12">
      <c r="A12" s="4" t="inlineStr">
        <is>
          <t>Options exercisable at end of period (usd per share) | $ / shares</t>
        </is>
      </c>
      <c r="B12" s="7" t="n">
        <v>17.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0:57:46Z</dcterms:created>
  <dcterms:modified xmlns:dcterms="http://purl.org/dc/terms/" xmlns:xsi="http://www.w3.org/2001/XMLSchema-instance" xsi:type="dcterms:W3CDTF">2022-03-08T20:57:46Z</dcterms:modified>
</cp:coreProperties>
</file>